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o3" sheetId="3" state="visible" r:id="rId3"/>
    <sheet xmlns:r="http://schemas.openxmlformats.org/officeDocument/2006/relationships" name="Unaudited interim condensed co4"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Unaudited interim condensed co7"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SHORT-TERM DEBT" sheetId="12" state="visible" r:id="rId12"/>
    <sheet xmlns:r="http://schemas.openxmlformats.org/officeDocument/2006/relationships" name="RELATED PARTY TRANSACTIONS" sheetId="13" state="visible" r:id="rId13"/>
    <sheet xmlns:r="http://schemas.openxmlformats.org/officeDocument/2006/relationships" name="TAXATION" sheetId="14" state="visible" r:id="rId14"/>
    <sheet xmlns:r="http://schemas.openxmlformats.org/officeDocument/2006/relationships" name="LONG-TERM DEBT" sheetId="15" state="visible" r:id="rId15"/>
    <sheet xmlns:r="http://schemas.openxmlformats.org/officeDocument/2006/relationships" name="NON-CONTROLLING INTEREST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PRINCIPAL ACCOUNTING POLICIES (" sheetId="19" state="visible" r:id="rId19"/>
    <sheet xmlns:r="http://schemas.openxmlformats.org/officeDocument/2006/relationships" name="PRINCIPAL ACCOUNTING POLICIES20" sheetId="20" state="visible" r:id="rId20"/>
    <sheet xmlns:r="http://schemas.openxmlformats.org/officeDocument/2006/relationships" name="INVESTMENTS (Tables)" sheetId="21" state="visible" r:id="rId21"/>
    <sheet xmlns:r="http://schemas.openxmlformats.org/officeDocument/2006/relationships" name="FAIR VALUE MEASUREMENT (Tables)" sheetId="22" state="visible" r:id="rId22"/>
    <sheet xmlns:r="http://schemas.openxmlformats.org/officeDocument/2006/relationships" name="SHORT-TERM DEBT (Tables)" sheetId="23" state="visible" r:id="rId23"/>
    <sheet xmlns:r="http://schemas.openxmlformats.org/officeDocument/2006/relationships" name="RELATED PARTY TRANSACTIONS (Tab" sheetId="24" state="visible" r:id="rId24"/>
    <sheet xmlns:r="http://schemas.openxmlformats.org/officeDocument/2006/relationships" name="TAXATION (Tables)" sheetId="25" state="visible" r:id="rId25"/>
    <sheet xmlns:r="http://schemas.openxmlformats.org/officeDocument/2006/relationships" name="LONG-TERM DEBT (Tables)" sheetId="26" state="visible" r:id="rId26"/>
    <sheet xmlns:r="http://schemas.openxmlformats.org/officeDocument/2006/relationships" name="NON-CONTROLLING INTERESTS (Tabl"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PRINCIPAL ACCOUNTING POLICIES -" sheetId="30" state="visible" r:id="rId30"/>
    <sheet xmlns:r="http://schemas.openxmlformats.org/officeDocument/2006/relationships" name="PRINCIPAL ACCOUNTING POLICIES31" sheetId="31" state="visible" r:id="rId31"/>
    <sheet xmlns:r="http://schemas.openxmlformats.org/officeDocument/2006/relationships" name="PRINCIPAL ACCOUNTING POLICIES32" sheetId="32" state="visible" r:id="rId32"/>
    <sheet xmlns:r="http://schemas.openxmlformats.org/officeDocument/2006/relationships" name="PRINCIPAL ACCOUNTING POLICIES33" sheetId="33" state="visible" r:id="rId33"/>
    <sheet xmlns:r="http://schemas.openxmlformats.org/officeDocument/2006/relationships" name="PRINCIPAL ACCOUNTING POLICIES34" sheetId="34" state="visible" r:id="rId34"/>
    <sheet xmlns:r="http://schemas.openxmlformats.org/officeDocument/2006/relationships" name="PRINCIPAL ACCOUNTING POLICIES35" sheetId="35" state="visible" r:id="rId35"/>
    <sheet xmlns:r="http://schemas.openxmlformats.org/officeDocument/2006/relationships" name="PRINCIPAL ACCOUNTING POLICIES36" sheetId="36" state="visible" r:id="rId36"/>
    <sheet xmlns:r="http://schemas.openxmlformats.org/officeDocument/2006/relationships" name="PRINCIPAL ACCOUNTING POLICIES37" sheetId="37" state="visible" r:id="rId37"/>
    <sheet xmlns:r="http://schemas.openxmlformats.org/officeDocument/2006/relationships" name="PRINCIPAL ACCOUNTING POLICIES38" sheetId="38" state="visible" r:id="rId38"/>
    <sheet xmlns:r="http://schemas.openxmlformats.org/officeDocument/2006/relationships" name="PRINCIPAL ACCOUNTING POLICIES39" sheetId="39" state="visible" r:id="rId39"/>
    <sheet xmlns:r="http://schemas.openxmlformats.org/officeDocument/2006/relationships" name="PRINCIPAL ACCOUNTING POLICIES40" sheetId="40" state="visible" r:id="rId40"/>
    <sheet xmlns:r="http://schemas.openxmlformats.org/officeDocument/2006/relationships" name="INVESTMENTS - Long-term investm" sheetId="41" state="visible" r:id="rId41"/>
    <sheet xmlns:r="http://schemas.openxmlformats.org/officeDocument/2006/relationships" name="INVESTMENTS - China Eastern Air" sheetId="42" state="visible" r:id="rId42"/>
    <sheet xmlns:r="http://schemas.openxmlformats.org/officeDocument/2006/relationships" name="INVESTMENTS - Tujia (Details)" sheetId="43" state="visible" r:id="rId43"/>
    <sheet xmlns:r="http://schemas.openxmlformats.org/officeDocument/2006/relationships" name="INVESTMENTS- LY.com (Details)" sheetId="44" state="visible" r:id="rId44"/>
    <sheet xmlns:r="http://schemas.openxmlformats.org/officeDocument/2006/relationships" name="INVESTMENTS- Hanting (Details)" sheetId="45" state="visible" r:id="rId45"/>
    <sheet xmlns:r="http://schemas.openxmlformats.org/officeDocument/2006/relationships" name="INVESTMENTS - MakeMyTrip (Detai" sheetId="46" state="visible" r:id="rId46"/>
    <sheet xmlns:r="http://schemas.openxmlformats.org/officeDocument/2006/relationships" name="INVESTMENTS - eHi (Details)" sheetId="47" state="visible" r:id="rId47"/>
    <sheet xmlns:r="http://schemas.openxmlformats.org/officeDocument/2006/relationships" name="INVESTMENTS - Easy Go (Details)" sheetId="48" state="visible" r:id="rId48"/>
    <sheet xmlns:r="http://schemas.openxmlformats.org/officeDocument/2006/relationships" name="INVESTMENTS - Tuniu (Details)" sheetId="49" state="visible" r:id="rId49"/>
    <sheet xmlns:r="http://schemas.openxmlformats.org/officeDocument/2006/relationships" name="INVESTMENTS - eLong (Details)" sheetId="50" state="visible" r:id="rId50"/>
    <sheet xmlns:r="http://schemas.openxmlformats.org/officeDocument/2006/relationships" name="INVESTMENTS - Homeinns (Details" sheetId="51" state="visible" r:id="rId51"/>
    <sheet xmlns:r="http://schemas.openxmlformats.org/officeDocument/2006/relationships" name="INVESTMENTS - Cost method inves" sheetId="52" state="visible" r:id="rId52"/>
    <sheet xmlns:r="http://schemas.openxmlformats.org/officeDocument/2006/relationships" name="FAIR VALUE MEASUREMENT (Details" sheetId="53" state="visible" r:id="rId53"/>
    <sheet xmlns:r="http://schemas.openxmlformats.org/officeDocument/2006/relationships" name="FAIR VALUE MEASUREMENT - Roll f" sheetId="54" state="visible" r:id="rId54"/>
    <sheet xmlns:r="http://schemas.openxmlformats.org/officeDocument/2006/relationships" name="FAIR VALUE MEASUREMENT - Signif" sheetId="55" state="visible" r:id="rId55"/>
    <sheet xmlns:r="http://schemas.openxmlformats.org/officeDocument/2006/relationships" name="SHORT-TERM DEBT (Details)" sheetId="56" state="visible" r:id="rId56"/>
    <sheet xmlns:r="http://schemas.openxmlformats.org/officeDocument/2006/relationships" name="RELATED PARTY TRANSACTIONS AND " sheetId="57" state="visible" r:id="rId57"/>
    <sheet xmlns:r="http://schemas.openxmlformats.org/officeDocument/2006/relationships" name="TAXATION - Company's subsidiari" sheetId="58" state="visible" r:id="rId58"/>
    <sheet xmlns:r="http://schemas.openxmlformats.org/officeDocument/2006/relationships" name="TAXATION - Composition of incom" sheetId="59" state="visible" r:id="rId59"/>
    <sheet xmlns:r="http://schemas.openxmlformats.org/officeDocument/2006/relationships" name="TAXATION - Reconciliation of ta" sheetId="60" state="visible" r:id="rId60"/>
    <sheet xmlns:r="http://schemas.openxmlformats.org/officeDocument/2006/relationships" name="TAXATION - Effect of preferenti" sheetId="61" state="visible" r:id="rId61"/>
    <sheet xmlns:r="http://schemas.openxmlformats.org/officeDocument/2006/relationships" name="LONG-TERM DEBT (Details)" sheetId="62" state="visible" r:id="rId62"/>
    <sheet xmlns:r="http://schemas.openxmlformats.org/officeDocument/2006/relationships" name="NON-CONTROLLING INTERESTS (Deta" sheetId="63" state="visible" r:id="rId63"/>
    <sheet xmlns:r="http://schemas.openxmlformats.org/officeDocument/2006/relationships" name="EARNINGS PER SHARE (Details)" sheetId="64" state="visible" r:id="rId64"/>
    <sheet xmlns:r="http://schemas.openxmlformats.org/officeDocument/2006/relationships" name="COMMITMENTS AND CONTINGENCIES65" sheetId="65" state="visible" r:id="rId65"/>
  </sheets>
  <definedNames/>
  <calcPr calcId="124519" fullCalcOnLoad="1"/>
</workbook>
</file>

<file path=xl/sharedStrings.xml><?xml version="1.0" encoding="utf-8"?>
<sst xmlns="http://schemas.openxmlformats.org/spreadsheetml/2006/main" uniqueCount="987">
  <si>
    <t>Document and Entity Information</t>
  </si>
  <si>
    <t>6 Months Ended</t>
  </si>
  <si>
    <t>Jun. 30, 2016</t>
  </si>
  <si>
    <t>Entity Registrant Name</t>
  </si>
  <si>
    <t>CTRIP COM INTERNATIONAL LTD</t>
  </si>
  <si>
    <t>Entity Central Index Key</t>
  </si>
  <si>
    <t>Document Type</t>
  </si>
  <si>
    <t>6-K/A</t>
  </si>
  <si>
    <t>Document Period End Date</t>
  </si>
  <si>
    <t>Jun. 30,
		2016</t>
  </si>
  <si>
    <t>Amendment Flag</t>
  </si>
  <si>
    <t>false</t>
  </si>
  <si>
    <t>Current Fiscal Year End Date</t>
  </si>
  <si>
    <t>--12-31</t>
  </si>
  <si>
    <t>Document Fiscal Year Focus</t>
  </si>
  <si>
    <t>Document Fiscal Period Focus</t>
  </si>
  <si>
    <t>Q2</t>
  </si>
  <si>
    <t>Unaudited interim condensed consolidated statements of income and comprehensive income</t>
  </si>
  <si>
    <t>Jun. 30, 2016USD ($)$ / sharesshares</t>
  </si>
  <si>
    <t>Jun. 30, 2016CNY (¥)¥ / sharesshares</t>
  </si>
  <si>
    <t>Jun. 30, 2015CNY (¥)¥ / sharesshares</t>
  </si>
  <si>
    <t>Revenues:</t>
  </si>
  <si>
    <t>Accommodation reservation</t>
  </si>
  <si>
    <t>Transportation ticketing</t>
  </si>
  <si>
    <t>Packaged-tour</t>
  </si>
  <si>
    <t>Corporate travel</t>
  </si>
  <si>
    <t>Others</t>
  </si>
  <si>
    <t>Total revenues</t>
  </si>
  <si>
    <t>Less: business tax and related surcharges</t>
  </si>
  <si>
    <t>Net revenues</t>
  </si>
  <si>
    <t>Cost of revenues</t>
  </si>
  <si>
    <t>Gross profit</t>
  </si>
  <si>
    <t>Operating expenses:</t>
  </si>
  <si>
    <t>Product development</t>
  </si>
  <si>
    <t>Sales and marketing</t>
  </si>
  <si>
    <t>General and administrative</t>
  </si>
  <si>
    <t>Total operating expenses</t>
  </si>
  <si>
    <t>Loss from operations</t>
  </si>
  <si>
    <t>Interest income</t>
  </si>
  <si>
    <t>Interest expense</t>
  </si>
  <si>
    <t>Other income (net)</t>
  </si>
  <si>
    <t>Loss before income tax expense, equity in income of affiliates and non controlling interests</t>
  </si>
  <si>
    <t>Income tax expense</t>
  </si>
  <si>
    <t>Equity in income/(loss) of affiliates</t>
  </si>
  <si>
    <t>Net loss</t>
  </si>
  <si>
    <t>Net loss attributable to non-controlling interests</t>
  </si>
  <si>
    <t>Net income/(loss) attributable to Ctrip</t>
  </si>
  <si>
    <t>Other comprehensive income:</t>
  </si>
  <si>
    <t>Foreign currency translation</t>
  </si>
  <si>
    <t>Unrealized securities holding gains /(losses), net of tax</t>
  </si>
  <si>
    <t>Total comprehensive income/(loss)</t>
  </si>
  <si>
    <t>Comprehensive loss attributable to non-controlling interests</t>
  </si>
  <si>
    <t>Comprehensive income/(loss) attributable to Ctrip</t>
  </si>
  <si>
    <t>Weighted average ordinary shares outstanding</t>
  </si>
  <si>
    <t>- Basic shares (in shares)</t>
  </si>
  <si>
    <t>- Diluted shares (in shares)</t>
  </si>
  <si>
    <t>Share-based compensation included in Operating expense above is as follows:</t>
  </si>
  <si>
    <t>Share-based compensation</t>
  </si>
  <si>
    <t>Ordinary shares</t>
  </si>
  <si>
    <t>Earnings/(loss) per ordinary share/ADS</t>
  </si>
  <si>
    <t>- Basic (in RMB or dollars per share) | (per share)</t>
  </si>
  <si>
    <t>- Diluted (in RMB or dollars per share) | (per share)</t>
  </si>
  <si>
    <t>ADS</t>
  </si>
  <si>
    <t>Unaudited interim condensed consolidated balance sheets</t>
  </si>
  <si>
    <t>Jun. 30, 2016USD ($)</t>
  </si>
  <si>
    <t>Jun. 30, 2016CNY (¥)</t>
  </si>
  <si>
    <t>Dec. 31, 2015CNY (¥)</t>
  </si>
  <si>
    <t>Current assets:</t>
  </si>
  <si>
    <t>Cash and cash equivalents</t>
  </si>
  <si>
    <t>Restricted cash</t>
  </si>
  <si>
    <t>Short-term investment</t>
  </si>
  <si>
    <t>Accounts receivable, net</t>
  </si>
  <si>
    <t>Due from related parties</t>
  </si>
  <si>
    <t>Prepayments and other current assets</t>
  </si>
  <si>
    <t>Total current assets</t>
  </si>
  <si>
    <t>Long-term deposits and prepayments</t>
  </si>
  <si>
    <t>Long-term loan receivable</t>
  </si>
  <si>
    <t>Long-term receivables due from related parties</t>
  </si>
  <si>
    <t>Land use rights</t>
  </si>
  <si>
    <t>Property, equipment and software</t>
  </si>
  <si>
    <t>Investments</t>
  </si>
  <si>
    <t>Goodwill</t>
  </si>
  <si>
    <t>Intangible assets</t>
  </si>
  <si>
    <t>Deferred tax assets, non-current</t>
  </si>
  <si>
    <t>Total assets</t>
  </si>
  <si>
    <t>Current liabilities:</t>
  </si>
  <si>
    <t>Short-term debt</t>
  </si>
  <si>
    <t>Accounts payable</t>
  </si>
  <si>
    <t>Due to related parties</t>
  </si>
  <si>
    <t>Salary and welfare payable</t>
  </si>
  <si>
    <t>Taxes payable</t>
  </si>
  <si>
    <t>Advances from customers</t>
  </si>
  <si>
    <t>Accrued liability for customer reward program</t>
  </si>
  <si>
    <t>Other payables and accruals</t>
  </si>
  <si>
    <t>Total current liabilities</t>
  </si>
  <si>
    <t>Deferred tax liabilities, non-current</t>
  </si>
  <si>
    <t>Long-term Debt</t>
  </si>
  <si>
    <t>Other long-term Liabilities</t>
  </si>
  <si>
    <t>Total liabilities</t>
  </si>
  <si>
    <t>Commitments and contingencies (Note 11)</t>
  </si>
  <si>
    <t xml:space="preserve"> </t>
  </si>
  <si>
    <t>Shareholders' equity</t>
  </si>
  <si>
    <t>Share capital (US$0.01 par value; 175,000,000 shares authorized, 51,167,228 and 58,301,641 shares issued as of December 31, 2015 and June 30, 2016, respectively.)</t>
  </si>
  <si>
    <t>Additional paid-in capital</t>
  </si>
  <si>
    <t>Statutory reserves</t>
  </si>
  <si>
    <t>Accumulated other comprehensive income</t>
  </si>
  <si>
    <t>Retained earnings</t>
  </si>
  <si>
    <t>Less: Treasury stock (3,577,357 and 3,373,355 shares as of December 31, 2015 and June 30, 2016, respectively.)</t>
  </si>
  <si>
    <t>Total Ctrip's shareholders' equity</t>
  </si>
  <si>
    <t>Non-controlling interests</t>
  </si>
  <si>
    <t>Total shareholders' equity</t>
  </si>
  <si>
    <t>Total liabilities and shareholders' equity</t>
  </si>
  <si>
    <t>Unaudited interim condensed consolidated balance sheets (Parenthetical) - $ / shares</t>
  </si>
  <si>
    <t>Dec. 31, 2015</t>
  </si>
  <si>
    <t>Share capital, par value (in dollars per share)</t>
  </si>
  <si>
    <t>Share capital, shares authorized</t>
  </si>
  <si>
    <t>Share capital, shares issued</t>
  </si>
  <si>
    <t>Treasury stock, shares</t>
  </si>
  <si>
    <t>Unaudited interim condensed consolidated statements of shareholder's equity</t>
  </si>
  <si>
    <t>Ordinary sharesCNY (¥)shares</t>
  </si>
  <si>
    <t>Additional paid-in capitalCNY (¥)</t>
  </si>
  <si>
    <t>Statutory reservesCNY (¥)</t>
  </si>
  <si>
    <t>Accumulated other comprehensive income/(loss)CNY (¥)</t>
  </si>
  <si>
    <t>Retained earningsCNY (¥)</t>
  </si>
  <si>
    <t>Treasury stockCNY (¥)shares</t>
  </si>
  <si>
    <t>Total Ctrip.com International, Ltd. shareholders' equityCNY (¥)</t>
  </si>
  <si>
    <t>Non-controlling interestsCNY (¥)</t>
  </si>
  <si>
    <t>USD ($)</t>
  </si>
  <si>
    <t>CNY (¥)</t>
  </si>
  <si>
    <t>Balance at Dec. 31, 2014</t>
  </si>
  <si>
    <t>Balance (in shares) at Dec. 31, 2014 | shares</t>
  </si>
  <si>
    <t>Changes in shareholders' equity</t>
  </si>
  <si>
    <t>Issuance of common stock pursuant to share incentive plan</t>
  </si>
  <si>
    <t>Issuance of common stock pursuant to share incentive plan (in shares) | shares</t>
  </si>
  <si>
    <t>Repurchasing common stock</t>
  </si>
  <si>
    <t>Repurchasing common stock (in shares) | shares</t>
  </si>
  <si>
    <t>Foreign currency translation adjustments</t>
  </si>
  <si>
    <t>Unrealized securities holding gains (losses)</t>
  </si>
  <si>
    <t>Purchasing of Purchased Call Option</t>
  </si>
  <si>
    <t>Sale of Issued Warrants</t>
  </si>
  <si>
    <t>Early Conversion of Convertible Notes</t>
  </si>
  <si>
    <t>Early Conversion of Convertible Notes (in shares) | shares</t>
  </si>
  <si>
    <t>Share issuance for settlement of Convertible Notes (in shares) | shares</t>
  </si>
  <si>
    <t>Net income / (loss)</t>
  </si>
  <si>
    <t>Issuance of additional shares/equity stake by subsidiaries</t>
  </si>
  <si>
    <t>Acquisition of additional shares in subsidiaries</t>
  </si>
  <si>
    <t>Business combinations</t>
  </si>
  <si>
    <t>Balance at Jun. 30, 2015</t>
  </si>
  <si>
    <t>Balance (in shares) at Jun. 30, 2015 | shares</t>
  </si>
  <si>
    <t>Balance at Dec. 31, 2015</t>
  </si>
  <si>
    <t>Balance (in shares) at Dec. 31, 2015 | shares</t>
  </si>
  <si>
    <t>Disposal of available-for-sale investment</t>
  </si>
  <si>
    <t>Share issuance for settlement of Convertible Notes</t>
  </si>
  <si>
    <t>Disposal of shares of a subsidiary</t>
  </si>
  <si>
    <t>Acquisition of additional shares in subsidiaries ( in Shares) | shares</t>
  </si>
  <si>
    <t>Balance at Jun. 30, 2016</t>
  </si>
  <si>
    <t>Balance (in shares) at Jun. 30, 2016 | shares</t>
  </si>
  <si>
    <t>Unaudited interim condensed consolidated statements of shareholder's equity (Parenthetical) - $ / shares</t>
  </si>
  <si>
    <t>Ordinary shares, par value (in dollars per share)</t>
  </si>
  <si>
    <t>Unaudited interim condensed consolidated statements of cash flows</t>
  </si>
  <si>
    <t>Jun. 30, 2015CNY (¥)</t>
  </si>
  <si>
    <t>Cash flows from operating activities:</t>
  </si>
  <si>
    <t>Adjustments to reconcile net income to cash provided by operating activities:</t>
  </si>
  <si>
    <t>Equity in loss of affiliates</t>
  </si>
  <si>
    <t>Gain on deconsolidation of subsidiaries</t>
  </si>
  <si>
    <t>Gain on disposal of available-for-sale investment</t>
  </si>
  <si>
    <t>Loss from disposal of property, equipment and software</t>
  </si>
  <si>
    <t>Gain on disposal of cost method investment</t>
  </si>
  <si>
    <t>Provision for doubtful accounts</t>
  </si>
  <si>
    <t>Depreciation of property, equipment and software</t>
  </si>
  <si>
    <t>Amortization of intangible assets and land use rights</t>
  </si>
  <si>
    <t>Deferred income tax benefit</t>
  </si>
  <si>
    <t>Changes in current assets and liabilities net of assets acquired and liabilities assumed/disposed of in business combinations/dispositions :</t>
  </si>
  <si>
    <t>Increase in accounts receivable</t>
  </si>
  <si>
    <t>Increase in due from related parties</t>
  </si>
  <si>
    <t>Increase in prepayments and other current assets</t>
  </si>
  <si>
    <t>(Increase)/Decrease in long-term deposits</t>
  </si>
  <si>
    <t>Increase in accounts payable</t>
  </si>
  <si>
    <t>Increase in due to related parties</t>
  </si>
  <si>
    <t>Increase/(Decrease) in salary and welfare payable</t>
  </si>
  <si>
    <t>Increase/(Decrease) in taxes payable</t>
  </si>
  <si>
    <t>Increase/(Decrease) in advances from end users</t>
  </si>
  <si>
    <t>Increase in accrued liability for customer reward program</t>
  </si>
  <si>
    <t>Increase/(Decrease) in other payables and accruals</t>
  </si>
  <si>
    <t>Net cash generated by /(provided to) operating activities</t>
  </si>
  <si>
    <t>Cash flows from investing activities:</t>
  </si>
  <si>
    <t>Purchase of property, equipment and software</t>
  </si>
  <si>
    <t>Cash paid for long-term investments</t>
  </si>
  <si>
    <t>Cash received from disposal of available-for-sale investment</t>
  </si>
  <si>
    <t>Cash received from disposal of cost method investment</t>
  </si>
  <si>
    <t>Cash paid for acquisition, net of cash acquired</t>
  </si>
  <si>
    <t>Purchase of intangible assets</t>
  </si>
  <si>
    <t>Increase in restricted cash</t>
  </si>
  <si>
    <t>Decrease in short-term investment</t>
  </si>
  <si>
    <t>Cash received from disposal of a subsidiary, net of cash disposed</t>
  </si>
  <si>
    <t>Net cash used in investing activities</t>
  </si>
  <si>
    <t>Cash flows from financing activities:</t>
  </si>
  <si>
    <t>Proceeds from short-term bank loans</t>
  </si>
  <si>
    <t>Proceeds from long-term bank loans</t>
  </si>
  <si>
    <t>Repayment of loans due to related parties</t>
  </si>
  <si>
    <t>Proceeds from repayment of loans due from related parties</t>
  </si>
  <si>
    <t>Proceeds from exercise of share options</t>
  </si>
  <si>
    <t>Repurchase of ordinary shares</t>
  </si>
  <si>
    <t>Cash paid to non-controlling investors</t>
  </si>
  <si>
    <t>Cash paid for acquisition of additional stake in subsidiaries</t>
  </si>
  <si>
    <t>Cash paid for settlement of convertible notes</t>
  </si>
  <si>
    <t>Cash received from non-controlling investors in connection with the establishment of subsidiary</t>
  </si>
  <si>
    <t>Proceeds from issuance convertible preferred shares by a subsidiary</t>
  </si>
  <si>
    <t>Proceeds from issuance of senior convertible notes, net of issuance costs</t>
  </si>
  <si>
    <t>Proceeds from sale of warrants</t>
  </si>
  <si>
    <t>Purchase of Purchased Call Option</t>
  </si>
  <si>
    <t>Net cash provided by/(used in) financing activities</t>
  </si>
  <si>
    <t>Effect of foreign exchange rate changes on cash and cash equivalents</t>
  </si>
  <si>
    <t>Net increase/(decrease) in cash and cash equivalents</t>
  </si>
  <si>
    <t>Cash and cash equivalents, beginning of year</t>
  </si>
  <si>
    <t>Cash and cash equivalents, end of year</t>
  </si>
  <si>
    <t>Supplemental disclosure of cash flow information</t>
  </si>
  <si>
    <t>Cash paid during the year for income taxes</t>
  </si>
  <si>
    <t>Cash paid for interest, net of amounts capitalized</t>
  </si>
  <si>
    <t>Supplemental schedule of non-cash investing and financing activities</t>
  </si>
  <si>
    <t>Share issuance for acquisitions of additional shares in subsidiaries</t>
  </si>
  <si>
    <t>Conversion of convertible senior notes</t>
  </si>
  <si>
    <t>Accruals related to purchase of property, equipment and software</t>
  </si>
  <si>
    <t>Unpaid cash consideration for business acquisitions and investments (Note 2)</t>
  </si>
  <si>
    <t>ORGANIZATION AND NATURE OF OPERATIONS</t>
  </si>
  <si>
    <t>1. ORGANIZATION AND NATURE OF OPERATIONS
The accompanying unaudited interim condensed consolidated financial statements include the financial statements of Ctrip.com International, Ltd. (the "Company"), its subsidiaries, VIEs and VIEs' subsidiaries. The Company, its subsidiaries, the consolidated VIEs and their subsidiaries are collectively referred to as the "Group".
The Group is principally engaged in the provision of travel related services including accommodation reservation, transportation ticketing, packaged-tour, corporate travel management services, as well as Internet-related advertising and other related services.</t>
  </si>
  <si>
    <t>PRINCIPAL ACCOUNTING POLICIES</t>
  </si>
  <si>
    <t>2. PRINCIPAL ACCOUNTING POLICIES
Basis of presentation
The accompanying unaudited interim condensed consolidated financial statements have been prepared in accordance with accounting principles generally accepted in the United States of America ("US GAAP").
In the opinion of the Company's management, the accompanying unaudited condensed consolidated financial statements contain all normal recurring adjustments necessary for a fair statement of the Company's interim condensed consolidated financial statements as of June 30, 2016 and for the six months ended June 30 2015 and 2016. The year-end condensed balance sheet data as of December 31, 2015 was derived from audited financial statements, but does not include all disclosures required by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These unaudited condensed consolidated financial statements should be read in conjunction with the Company's audited financial statements included in the Company's Annual Report on Form 20-F for the year ended December 31, 2015, previously filed with the Securities and Exchange Commission ("SEC").
Consolidation
The unaudited interim condensed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
Qunar.com Beijing Information Technology Company Limited ("Qunar Beijing")
Established on March 17, 2006
For the six-month periods ended June 30, 2015 and 2016, the Company is considered the primary beneficiary of a VIE or VIEs' subsidiary and consolidated the VIE or VIEs' subsidiary if the Company had variable interests, that will absorb the entity's expected losses, receive the entity's expected residual returns, or both.
Major variable interest entities and their subsidiaries
As of June 30, 2016,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June 30, 2016.
Beijing Ctrip is a domestic company incorporated in Beijing, the PRC. Beijing Ctrip holds an air transport sales agency license, domestic and cross-border travel agency license and is mainly engaged in the provision of air-ticketing services and packaged tour services. A senior officer of the Company and Shanghai Ctrip Commerce collectively hold 100% of the equity interest in Beijing Ctrip. The registered capital of Beijing Ctrip was RMB40,000,000 as of June 30, 2016.
Guangzhou Ctrip is a domestic company incorporated in Guangzhou, the PRC. Guangzhou Ctrip holds air transport sales agency license, domestic and cross-border travel agency license and is mainly engaged in the provision of air-ticketing services and packaged tour services. Two senior officers of the Company collectively hold 100% of the equity interest in Guangzhou Ctrip. The registered capital of Guangzhou Ctrip was RMB3,000,000 as of June 30, 2016.
Shanghai Ctrip is a domestic company incorporated in Shanghai, the PRC. Shanghai Ctrip holds domestic and cross-border travel agency licenses, air transport sales agency license and mainly provides domestic and cross-border tour services. In September 2012, the Company purchased of the ownership interests from the unrelated minority shareholder and effected a simultaneous reduction of capital of Shanghai Ctrip. Upon completion of the above transactions, two senior officers of the Company hold 100% of the equity interest in Shanghai Ctrip. The registered capital of Shanghai Ctrip was RMB10,050,000 as of June 30, 2016.
Shenzhen Ctrip is a domestic company incorporated in Shenzhen, the PRC. Shenzhen Ctrip holds air transport sales agency license and domestic travel agency license and is engaged in the provision of air-ticketing service. Two senior officers of the Company collectively hold 100% of the equity interest in Shenzhen Ctrip. The registered capital of Shenzhen Ctrip was RMB2,500,000 as of June 30, 2016.
Ctrip Insurance is an insurance agency incorporated in Shanghai, the PRC. Ctrip Insurance was established in July 2011. Ctrip Insurance holds an insurance agency business license. Shanghai Ctrip Commerce and Ctrip Computer Technology (Shanghai) Co., Ltd. ("Ctrip Computer Technology") hold 100% of the equity interest in Ctrip Insurance. The registered capital of Ctrip Insurance was RMB50,000,000 as of June 30, 2016.
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100,000,000 as of June 30, 2016.
Chengdu Ctrip is a domestic company incorporated in Chengdu, the PRC. Chengdu Ctrip holds air transport sales agency license and domestic travel agency license and is engaged in the provision of air-ticketing service. Two senior officers of the Company hold 100% of the equity interest in Chengdu Ctrip. The registered capital of Chengdu Ctrip was RMB20,000,000 as of June 30, 2016.
Chengdu Ctrip International is a domestic company incorporated in Chengdu, the PRC. Chengdu Ctrip International holds domestic and cross-border travel agency licenses, air transport sales agency license and mainly provides domestic and cross-border tour services. Shanghai Ctrip holds 100% of the equity interest in Chengdu Ctrip International. The registered capital of Chengdu Ctrip International was RMB2,000,000 as of June 30, 2016.
Qunar Beijing is a domestic company incorporated in Beijing, the PRC. Qunar Beijing holds various domestic and cross-border business licenses of Qunar. Two senior officers of the Company holds 100% of the equity interest in Qunar Beijing. The registered capital of Qunar Beijing was RMB1,000,000 as of June 30, 2016.
The capital injected by senior officers or senior officer's family member are funded by the Company and are recorded as long-term business loans to related parties. The Company does not have any ownership interest in these VIEs and VIEs' subsidiaries.
As of June 30, 2016,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Each of the shareholders of our consolidated affiliated Chinese entities, except for Hui Cao and Hui Wang, signed an irrevocable power of attorney to appoint Ctrip Travel Network, Ctrip Travel Information or Wancheng, as attorney-in-fact to vote, by itself or any other person to be designated at its discretion, on all matters of the applicable consolidated affiliated Chinese entities. Each such power of attorney will remain effective as long as the applicable consolidated affiliated Chinese entity exists, and such shareholders of the applicable consolidated affiliated Chinese entities are not entitled to terminate or amend the terms of the power of attorneys without prior written consent from us.
As of the date of these interim condensed consolidated financial statements, each of the shareholders of Qunar Beijing, Hui Cao and Hui Wang, also signed an irrevocable power of attorney authorizing an appointee of Beijing Qunar Software Technology Company Limited, or Qunar Softwar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Ctrip Travel Information, Ctrip Travel Network and Wancheng, each a wholly owned PRC subsidiary of ours, provide our consolidated affiliated Chinese entities, except for Qunar Beijing, with technical consulting and related services and staff training and information services on an exclusive basis. We also maintain their network platforms. In consideration for our services, our consolidated affiliated Chinese entities agree to pay us service fees as calculated in such manner as determined by us from time to time based on the nature of service, which may be adjusted periodically. For the six month period ended June 30, 2016, our consolidated affiliated Chinese entities paid Ctrip Computer Technology (before our restructuring of business lines and restatement of contractual arrangements in 2015) or Ctrip Travel Information (after our restructuring of business lines and restatement of contractual arrangements in 2015) and Ctrip Travel Network a quarterly fee based on the number of transportation tickets sold and the number of packaged-tour products sold in the quarter, at an average rate from RMB3 (US$0.5) to RMB205 (US$30.9) per ticket and from RMB22 (US$3.3) to RMB186 (US$28) per person per tour. Although the service fees are typically determined based on the number of transportation tickets sold and packaged tour products sold, given the fact that the nominee shareholders of such consolidated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consolidated affiliated Chinese entities in the form of service fees. The services fees paid by all of such consolidated affiliated Chinese entities as a percentage of their total net income were 138.3% and 100.6% for the six month period ended June 30, 2015 and 2016. Ctrip Travel Information, Ctrip Travel Network or Wancheng, as appropriate, will exclusively own any intellectual property rights arising from the performance of this agreement. The initial term of these agreements is 10 years and may be renewed automatically in 10-year terms unless we disapprove the extension. We retain the exclusive right to terminate the agreements at any time by delivering a 30-day advance written notice to the applicable consolidated affiliate Chinese entity.
As of the date of these interim condensed consolidated financial statements,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The shareholders of our consolidated affiliated Chinese entities, except for Hui Cao and Hui Wang, have pledged their respective equity interests in the applicable consolidated affiliated Chinese entities as a guarantee for the performance of all the obligations under the other contractual arrangements, including payment by such consolidated affiliated Chinese entities of the technical and consulting services fees to us under the technical consulting and services agreements, repayment of the business loan under the loan agreements and performance of obligations under the exclusive option agreements, each agreement as described herein. In the event any of such consolidated affiliated Chinese entity breaches any of its obligations or any shareholder of such consolidated affiliated Chinese entities breaches his or her obligations, as the case may be, under these agreements, we are entitled to enforce the equity pledge right and sell or otherwise dispose of the pledged equity interests after the pledge is registered with the relevant local branch of SAIC, and retain the proceeds from such sale or require any of them to transfer his or her equity interest without consideration to the PRC citizen(s) designated by us. These share pledge agreements are effective until two years after the pledgor and the applicable consolidated affiliated Chinese entities no longer undertake any obligations under the above-referenced agreements.
As of the date of these interim condensed consolidated financial statements,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IC, Qunar Software may enforce this pledge upon the occurrence of a settlement event or as required by the PRC law. The pledge, along with this agreement, will be effective upon registration with the local branch of the SAIC,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rrangements: Under the loan agreements we entered into with the shareholders of our consolidated affiliated Chinese entities, except for Hui Cao and Hui Wang, we extended long-term business loans to these shareholders of our consolidated affiliated Chinese entities with the sole purpose of providing funds necessary for the capitalization or acquisition of such consolidated affiliated Chinese entities. These business loan amounts were injected into the applicable consolidated affiliated Chinese entities as capital and cannot be accessed for any personal uses. The loan agreements shall remain effective until the parties have fully performed their respective obligations under the agreement, and the shareholders of such consolidated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consolidated affiliated Chinese entities, as described in the following paragraph, and the loan agreements will be cancelled in connection with such purchase. However, it is uncertain when, if at all, the PRC government will lift any or all of these restrictions.
As of the date of this interim financial statements,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terms of this loan agreement is otherwise substantially similar to the terms described in the foregoing paragraphs.
Exclusive Option Agreements: As consideration for our entering into the loan agreements described above, each of the shareholders of our consolidated affiliated Chinese entities, except for Hui Cao and Hui Wang, has granted us an exclusive, irrevocable option to purchase, or designate one or more person(s) at our discretion to purchase, all of their equity interests in the applicable consolidated affiliated Chinese entities at any time we desire, subject to compliance with the applicable PRC laws and regulations. We may exercise the option by issuing a written notice to the relevant consolidated affiliated Chinese entity. The purchase price shall be equal to the contribution actually made by the shareholder for the relevant equity interest. Therefore, if we exercise these options, we may choose to cancel the outstanding loans we extended to the shareholders of such consolidated affiliated Chinese entities pursuant to the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consolidated affiliate Chinese entity.
Each of Hui Cao and Hui Wang also entered into equity option agreements with Qunar, Qunar Software and Qunar Beijing. These equity option agreements contain arrangements that are similar to that as described in the foregoing paragraph. This agreement will remain effective with respect to each of Qunar Beijing's shareholders until all of the equity interest has been transferred or Qunar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operations, financial management systems and the appointment and dismissal of key employees.
In addition, we also enter into technical consulting and services agreements with our majority or wholly owned subsidiaries of some of the consolidated affiliated Chinese entities, such as Chengdu Ctrip International, and these subsidiaries pay us service fees based on the level of services provided. The existence of such technical consulting and services agreements provides us with the enhanced ability to transfer economic benefits of these majority or wholly owned subsidiaries of the consolidated affiliated Chinese entities to us in exchange for the services provided, and this is in addition to our existing ability to consolidate and extract the economic benefits of these majority or wholly owned subsidiaries of the consolidated affiliated Chinese entities. For instance, the consolidated affiliated Chinese entities may cause the economic benefits to be channeled to them in the form of dividends, which then may be further consolidated and absorbed by us through the contractual arrangements described above.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549 million as of June 30, 2016.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As of
RMB
RMB
Total assets
​
​
​
​
​
​
​
​
Less: Inter-company receivables
)
)
Total assets excluding inter-company
​
​
​
​
​
​
​
​
Total liabilities
​
​
​
​
​
​
​
​
​
​
​
​
​
​
​
​
Less: Inter-company payables
)
)
Total liabilities excluding inter-company
As of December 31, 2015 and June 30, 2016, the VIEs' assets mainly consisted of cash and cash equivalent (December 31, 2015: RMB2.8 billion, June 30, 2016: RMB4.1 billion), prepayments and other current assets (December 31, 2015: RMB4.1 billion, June 30, 2016: RMB4.0 billion), accounts receivables (December 31, 2015: RMB2.7 billion, June 30, 2016: RMB3.8 billion), investments (non-current) (December 31, 2015: RMB2.4 billion, June 30, 2016: RMB2.5 billion) and short-term investment (December 31, 2015: RMB3.1 billion, June 30, 2016: RMB2.4 billion). The inter-company receivables of RMB3.8 billion and RM6.4 billion as of December 31, 2015 and June 30, 2016 mainly represented the cash paid by a VIE to one of the Company's WFOEs for treasury cash management purpose.
As of December 31, 2015 and June 30, 2016, the VIEs' liabilities mainly consisted of accounts payable (December 31, 2015: RMB4.0 billion, June 30, 2016: RMB4.9 billion), advance from end users (December 31, 2015: RMB5.1 billion, June 30, 2016: RMB4.8 billion), other payables and accruals (December 31, 2015: RMB2.1 billion, June 30, 2016: RMB1.0 billion), salary and welfare payable (December 31, 2015: RMB217 million, June 30, 2016: RMB121million) and taxes payable (December 31, 2015: RMB689 million, June 30, 2016: RMB106 million). The inter-company payables as of December 31, 2015 and June 30, 2016 were RMB8.6 billion and RMB11.8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Six-month
Six-month
RMB
RMB
Net revenues
Cost of revenues
Net loss
)
)
As aforementioned, the VIEs mainly conduct air-ticketing, travel agency, advertising and value-added telecommunication businesses. Revenues from VIEs accounted for around 62% and 44% of the Company's total revenues in six-month period ended June 30, 2015 and 2016. The air-ticketing and packaged-tour revenues continued to increase, primarily driven by the increase in the air-ticketing volume and leisure travel volume.
The VIEs' net loss before the deduction of the inter-company consulting fee charges were RMB153 million and RMB54 million for the six-month period ended June 30, 2015 and 2016, respectively.
The amount of service fees paid by all the VIEs as a percentage of the VIEs' total net income were 138.3% and 100.6% for the six-month period ended June 30, 2015 and 2016,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t>
  </si>
  <si>
    <t>INVESTMENTS</t>
  </si>
  <si>
    <t>INVESTMENTS.</t>
  </si>
  <si>
    <t>3. INVESTMENTS
The Company's long-term investments are consisted of the follows:
December 31
June 30
RMB
RMB
Held to maturity investment
Long-term time deposit
Available-for-sale investments
China Eastern Airline
—
Tujia
eLong
—
LY.com
Hanting
MakeMyTrip
—
eHi
Tuniu
Easy Go
Others
Equity method investments
Homeinns
eLong
Others
Cost method investments
Total net book value
Held to maturity investment
In September 2015, the Company placed a three-year time deposit of RMB 1 billion to a domestic bank with fixed interest rate of 3.90% per annum.
Available-for-sale investments
China Eastern Airlines Limited ("China Eastern Airlines")
In April 2016, the Company purchased 466 million ordinary share of China Eastern Airlines with the total consideration of RMB 3 billion which represented around 3% equity interest of China Eastern Airlines. China Eastern Airlines is listed on the New York, Hong Kong and Shanghai stock exchange. The shares of China Eastern Airlines the Company purchased is traded at Shanghai Stock Exchange. The Company does not have the ability to exercise significant influence. The investment in China Eastern Airlines is therefore classified as available-for-sale investment. As of June 30 2016, the closing price of China Eastern Airlines A shares was RMB 6.61 per share. The Company remeasured the investment at a fair value of RMB 3.1 billion with RMB 79 million unrealized gain recorded in other comprehensive income.
Tujia
Tujia was a consolidated subsidiary of the Company. In July, 2015, after Series D+ financing of Tujia, the equity interest of the Company was diluted to 45% and the Company was no longer entitled to appoint the majority of the board of directors of Tujia. As a result, the Company lost the control in Tujia and the financial position and results of operations of Tujia was deconsolidated. As of June 30, 2016, the Company held 101,498,094 convertible and redeemable preferred shares of Tujia. The convertible and redeemable preferred shares that the Company subscribed from Tujia are not in substance common stocks and are classified as available-for-sale investment.
LY.com
In April, 2014, the Company purchased a minority stake of LY.com, a leading local attraction ticket service provider, with a cash consideration of approximately RMB1.4 billion. According to the purchase agreement and shareholders arrangement, the investment on LY.com is considered not in substance common stock and is classified as available-for-sale investments. As of June 30 2016, the Company remeasured the investment in LY.com at a fair value of RMB1.7 billion (approximately US$263 million), with RMB0.3 billion unrealized gain recorded in other comprehensive income.
Hanting
As a result of a series of investments on Hanting in 2010, the Company holds an aggregate of 22,049,446 shares of Hanting, representing approximately 9% of Hanting's total outstanding shares with the aggregated investment cost of US$67.5 million (approximately RMB0.5 billion). The Company does not have the ability to exercise significant influence and the investment in Hanting is classified as available-for-sale investment. As of June 30 2016, the closing price of Hanting was US$36.43 per ADS. The Company remeasured the investment in Hanting at a fair value of RMB1.3 billion (approximately US$201 million), with RMB0.9 billion unrealized gain recorded in other comprehensive income.
MakeMyTrip
In January, 2016, the Company made an investment of US$180 million in MakeMyTrip Limited ("MakeMyTrip"), an Indian online travel company to purchase its newly issued convertible bonds. Upon completion of the investment, the Company is entitled to appoint a director to MakeMyTrip's board of directors. Since the investment of convertible bonds in MakeMyTrip is not in substance common stock, it is classified as available-for-sale debt security. As of June 30 2016, the Company remeasured the investment in MakeMyTrip at a fair value of RMB1.2 billion (approximately US$180 million), with RMB13 million unrealized gain recorded in other comprehensive income.
eHi
As a result of a series of investments in eHi since 2013, the Company has held an aggregate equity interest of approximately 14% of eHi's total outstanding share and 19.6% of eHi's voting power as of December 31, 2015 and June 30, 2016 with the aggregated investment cost of US$107 million (approximately RMB0.7 billion). The Company does not have the ability to exercise significant influence and the investment in eHi is classified as available-for-sale investment. As of June 30 2016, the closing price of eHi was US$10.11 per ADS. The Company remeasured the investment in eHi at a fair value of RMB654 million (approximately US$98 million), with RMB58 million unrealized loss recorded in other comprehensive income.
Easy Go
In December 2013 and August 2014, the Company subscribed Easy Go's Series B and Series C convertible preferred shares with a total consideration of US$53 million (approximately RMB 324 million). The convertible preferred shares that the Company subscribed from Easy Go are not in substance common stocks and are classified as available-for-sale investment. As of June 30 2016, the Company remeasured the investment in Easy Go at a fair value of RMB217 million (approximately US$33 million), with RMB41 million unrealized gain recorded in other comprehensive income.
In February 2016, the Company consummated a transaction to sell approximately 6 million Easy Go's convertible and redeemable preferred shares to a third party institution for a total consideration of US$49 million (approximately RMB317 million) which included a gain of US$23 million (approximately RMB135 million) recycled from the other comprehensive income and reported in "other income" (Note 2).
Tuniu
The Company held an aggregate equity interest of approximately 4% of Tuniu as of December 31, 2015 and June 30, 2016 with the aggregated investment cost of US$ 50 million (approximately RMB0.3 billion). The Company does not have the ability to exercise significant influence and the investment in Tuniu is classified as available-for-sale investment. As of June 30 2016, the closing price of Tuniu was US$8.43 per ADS. The Company remeasured the investment in Tuniu at a fair value of RMB233 million (approximately US$35 million), with RMB0.1 billion unrealized loss recorded in other comprehensive income.
Equity method investments
eLong
In May 2015, the Company entered into a share purchase agreement with certain selling shareholders, including Expedia, Inc. ("Expedia"), to acquire approximately 38% share capital of eLong, Inc. ("eLong") which included both ordinary shares and high-vote ordinary shares. The total consideration was approximately USD422 million. The Company has one out of eight board seats of eLong. The Company applies the equity method to account for the investment starting June 2015.
In May 2016, in connection with a consummated "going-private" transaction of eLong, eLong was reorganized and became the wholly owned subsidiary of E-dragon Holdings Limited ("E-dragon"). All the ordinary shares and high-vote ordinary shares of eLong previously held by the Company were transferred to the ordinary shares and preferred shares of E-dragon respectively. The Company disposed its previously held investment in eLong at its carrying value and recognized the ordinary shares and preferred shares of E-dragon it obtained at their respective fair value on the date of transfer. The Company determined that the fair value of the ordinary shares and preferred shares of E-dragon approximated to the carrying value of its investment in eLong.
After the transaction, the Company will apply equity accounting for its investment in E-dragon's ordinary shares, it acquired on the date of transfer, on one quarter lag basis since the financial statements of E-dragon were not available within a sufficient time period. The preferred shares of E-dragon that the Company holds are redeemable and convertible and hence not considered as in substance common stocks and are classified as available-for-sale debt security.
The carrying amount and unrealized securities holding profit for investment in eLong during the period was as follows:
December 31
June 30
RMB
RMB
Investment cost
Foreign currency translation
​
​
​
​
​
​
​
​
Total investment cost
​
​
​
​
​
​
​
​
Value booked under equity method
Share of cumulative loss
)
)
Amortization of outside difference, net of tax
)
)
​
​
​
​
​
​
​
​
Total booked value under equity method.
)
)
​
​
​
​
​
​
​
​
Net book value
​
​
​
​
​
​
​
​
In the six-months period of 2016, among the share of cumulative loss of eLong, the Company recognized the loss as a result of the equity dilution impact in eLong with amount of RMB 26 million in "Equity in income/(loss) of affiliates" of the Comprehensive income statement.
Homeinns
The Company holds an aggregate equity interest of approximately 15% of the outstanding shares of Homeinns (or 14,400,765 shares). Given the level of investment and the common directors on Board of both companies, the Company applied equity method of accounting to account for the investment in Homeinns.
The Company applied equity accounting for Homeinns investment on one quarter lag basis since the financial statements of Homeinns were not available within a sufficient time period.
The carrying amount and unrealized securities holding profit for investment in Homeinns during the period was as follows:
December 31,
June 30,
RMB
RMB
Investment cost
Balance at beginning of year
Foreign currency translation
—
​
​
​
​
​
​
​
​
Total investment cost
​
​
​
​
​
​
​
​
Value booked under equity method
Share of cumulative profit
Amortization of outside difference, net of tax
)
)
​
​
​
​
​
​
​
​
Total booked value under equity method.
​
​
​
​
​
​
​
​
Net book value
​
​
​
​
​
​
​
​
​
​
​
​
​
​
​
​
In the six-months period of 2016, among the share of cumulative profit of Hominns, the Company recognized gain as a result of the equity dilution impact in Homeinns with amount of RMB 12 million in "Equity in income/(loss) of affiliates" of the Comprehensive income statement.
Cost method investments
Cost method is used for investments over which the Company does not have the ability to exercise significant influence. The carrying value of cost method investments was RMB 1 billion and RMB 0.9 billion as of December 31, 2015 and June 30, 2016 respectively. None of these investments individually is considered as material to the Group's financial position.
In February 2016, the Company consummated a transaction to sell all its held 4% equity interest of Keystone, which was accounted for under cost method with the carrying value of RMB 167 million, to a third party institution with the total consideration of US$47 million (approximately RMB 308 million) which included a gain of RMB 141 million as reported in "other income" (Note 2).</t>
  </si>
  <si>
    <t>FAIR VALUE MEASUREMENT</t>
  </si>
  <si>
    <t>4. FAIR VALUE MEASUREMENT
In accordance with ASC 820-10, the Company measures financial products, time deposits and available-for-sale investments at fair value on a recurring basis. Available-for-sale investments classified within Level 1 are valued using quoted market prices that currently available on a securities exchange registered with the Securities and Exchange Commission (SEC) and Shanghai Stock Exchange (SSE). Financial products and time deposits classified within Level 2 are valued using directly or indirectly observable inputs in the market place. The available-for-sale investments classified within Level 3 are valued based on a model utilizing unobservable inputs which require significant management judgment and estimation.
Assets measured at fair value on a recurring basis are summarized below:
Fair Value Measurement at
Quoted Prices
Significant
Unobservable
Fair Value at June 30, 2016
RMB
RMB
RMB
RMB
US$
Short-term investments
Financial products
—
—
Time deposits
—
—
Available-for-sale investments
China Eastern Airline
—
—
Tujia
—
—
eLong
—
—
LY.com
—
—
Hanting
—
—
Make My Trip
—
—
eHi
—
—
Tuniu
—
—
Easy Go
—
—
Others
—
—
​
​
​
​
​
​
​
​
​
​
​
​
​
​
​
​
​
Total
​
​
​
​
​
​
​
​
​
​
​
​
​
​
​
​
​
​
​
​
​
​
​
​
​
​
​
​
​
​
​
​
​
​
Fair Value Measurement at
Quoted Prices
Significant
Unobservable
Fair Value at December 31, 2015
RMB
RMB
RMB
RMB
US$
Financial products
—
—
Time deposits
—
—
Available-for-sale investments
Tujia
—
—
LY.com
—
—
Hanting
—
—
eHi
—
—
Easy Go
—
—
Tuniu
—
—
Others
—
—
​
​
​
​
​
​
​
​
​
​
​
​
​
​
​
​
​
Total
​
​
​
​
​
​
​
​
​
​
​
​
​
​
​
​
​
​
​
​
​
​
​
​
​
​
​
​
​
​
​
​
​
​
The roll forward of major Level 3 investments are as following:
Tujia
eLong
LY.com
Make My Trip
Easy Go
Others
RMB
RMB
RMB
RMB
RMB
Fair value as at December 31, 2014
—
—
—
Addition
—
—
—
—
Effect of exchange rate change
—
—
—
The change in fair value of the investment
—
—
)
​
​
​
​
​
​
​
​
​
​
​
​
​
​
​
​
​
​
​
​
Fair value as at December 31, 2015
—
—
​
​
​
​
​
​
​
​
​
​
​
​
​
​
​
​
​
​
​
​
​
​
​
​
​
​
​
​
​
​
​
​
​
​
​
​
​
​
​
​
Addition/(disposal)
)
)
Effect of exchange rate change
—
—
)
The change in fair value of the investment
—
—
—
—
—
—
​
​
​
​
​
​
​
​
​
​
​
​
​
​
​
​
​
​
​
​
Fair value as at June 30, 2016
​
​
​
​
​
​
​
​
​
​
​
​
​
​
​
​
​
​
​
​
​
​
​
​
​
​
​
​
​
​
​
​
​
​
​
​
​
​
​
​
Fair value as at June 30, 2016 (US$)
​
​
​
​
​
​
​
​
​
​
​
​
​
​
​
​
​
​
​
​
​
​
​
​
​
​
​
​
​
​
​
​
​
​
​
​
​
​
​
​
The Company determined the fair value of their investment by using an income approach concluding on the overall investee's equity value and allocating this value to the various classes of preferred and common shares by using an option-pricing method. The determination of the fair value was assisted by independent appraisals, based on estimates, judgments and information of other comparable public companies. The significant unobservable inputs used in the valuation are as following:
Unobservable Input
Tujia
eLong
LY.com
Easy Go
Others
Weighted average cost of capital
17%
15%
17%
28%
17 - 25%
Terminal growth rate
3%
3%
3%
3%
3%
Lack of marketability discount
30%
19%
35%
20%
9 - 30%
Time to liquidation
4 years
5 years
4 years
2 years
0.58 - 3.29 years
Risk-free rate
2.21%
1.46%
2.21%
1.65%
1.45 - 2.60%
Expected volatility
42.8%
50%
50.4%
38.75%
33.07 - 62.72%
Probability
Liquidation scenario: 10%
Liquidation scenario: 30%
Liquidation scenario: 70%
Liquidation scenario: 55%
Liquidation scenario: 40% - 50%
Redemption scenario: 10%
Redemption scenario: 30%
IPO scenario: 30%
Redemption scenario: 45%
Redemption scenario: 40% - 50%
IPO scenario: 80%
IPO scenario: 40%
Conversion scenario: 5%
Conversion scenario: 0% - 20%
Dividend yield
Nil
Nil
Nil
Nil</t>
  </si>
  <si>
    <t>SHORT-TERM DEBT</t>
  </si>
  <si>
    <t>5. SHORT-TERM DEBT
As of
As of
RMB
RMB
Short-term borrowings
2017 and 2018 Convertible Senior Notes (Note 8)
Qunar CB
—
​
​
​
​
​
​
​
​
Total
​
​
​
​
​
​
​
​
​
​
​
​
​
​
​
​
As of June 30, 2016, the Group obtained one borrowings of RMB374 million (US$56.26 million) in aggregate collateralized by a bank deposit of RMB380 million classified as restricted cash. The annual interest rate of borrowings is approximately 1.7%.
As of June 30, 2016, the Group obtained four borrowings of RMB1.4 billion (US$211.5 million) in aggregate collateralized by a bank deposit of RMB100 million as restricted cash and short-term investment of RMB1.1 billion. The annual interest rate of borrowings is approximately from 1.4% to 1.7%.
As of June 30, 2016, the Group obtained one borrowings of RMB599.2 million (US$90.2 million) in aggregate collateralized by bank deposits of RMB123.5 million as restricted cash. The annual interest rate of borrowings is approximately 1.1%.
As of June 30, 2016, the Group obtained three borrowings of RMB336.9 million (US$50.7 million) in aggregate collateralized by bank deposits of RMB69.5 million classified as restricted cash. The annual interest rate of borrowings is approximately 3%.
As of June 30, 2016, the Group obtained three borrowings of RMB830.7 million (US$125 million) in aggregate collateralized by a bank deposit of RMB60 million classified as restricted cash. The annual interest rate of borrowings is approximately from 1.6% to 2.0%.
As of June 30, 2016, the Group obtained six borrowings of RMB2.5 billion in aggregate. The annual interest rate of borrowings is approximately from 3.9% to 4.3%.
As of June 30, 2016, the Group obtained four borrowings of RMB27 million (EUR3.7 million) in aggregate. The annual interest rate of borrowings is approximately from 2.3% to 2.9%.
As of June 30, 2016, the Group obtained one borrowings of RMB643.5 million (US$99 million) in aggregate collateralized by a bank deposit of RMB650 million classified as restricted cash. The annual interest rate of borrowings is approximately 1.6%.
The short-term borrowing contain covenants including, among others, limitation on liens, consolidation, merger and sale of the Company's assets. The Company is in compliance with all of the loan covenants as of December 31, 2015 and June 30, 2016.
In June 2015, Qunar issued US$ 500 million, 2% interest rate convertible senior notes due 2021 (the "Qunar CB") to several institutional investors (the "CB Holders"). The Qunar CB included a Make-Whole provision, where the CB Holders were granted a right to convert the Qunar CB into Qunar's ADS at an increased conversion rate (the "Make-Whole Rate") or request redemption at an equivalent dollar amount in the event of certain fundamental changes of Qunar, including change in shareholding over 10%. In October 2015, Ctrip obtained 45% equity interest of Qunar from Baidu which triggered the Make-Whole provision. In December 2015, Ctrip entered into agreements with the CB Holders to settle all the outstanding Qunar CB at a consideration equal to the value of Qunar ADS as if were converted at the Make-Whole Rate. The total consideration included US$ 314 million (Rmb 2,033 million) in cash and 1,044,805 ordinary shares of Ctrip with the aggregated amount of RMB3.9 billion. Such liability of Qunar CB is considered as assumed liability by the Company for Qunar and was charged in pre-acquisition of Qunar. The settlement was paid in January 2016.</t>
  </si>
  <si>
    <t>RELATED PARTY TRANSACTIONS</t>
  </si>
  <si>
    <t>6. RELATED PARTY TRANSACTIONS
During the six-month ended June 30, 2015 and 2016, significant related party transactions were as follows:
Six-month
Six-month
RMB
RMB
Commissions from eLong(a)
—
Commissions from Homeinns(a)
Commissions from Hanting(a)
Commissions from Tujia(a)
—
Repayment of entrusted loan and interest from Baidu(b)
—
Shareholders' loan interest to Skyseas(c)
Commissions to eLong(d)
—
Commissions to LY.com(d)
Online marketing service from Baidu(e)
—
Repayment of entrusted loan and interest to Baidu(f)
—
Purchase of tour package from Ananda Travel Service (Aust.) Pty Limited ("Ananda")(g)
(a)
eLong, Homeinns, Hanting and Tujia have entered into agreements with the Company, respectively, to provide hotel rooms for our customers. The transactions above represent the commissions earned from these related parties. Please refer to Note 3 for details of the investments in these related parties.
(b)
On October 27, 2015, Qunar granted a loan amounting to RMB650 million (US$100 million) to Baidu. The loan bore an interest at 1.00% with a repayment term of 12 months. Qunar received the repayment in March, 2016.
(c)
In 2014, the Company provided shareholder's loan of US$80 million to Skyseas. The interest rate is 3% per annum currently and shall be subject to annual review and adjustment with mutual consent. The loan is guaranteed by a vessel mortgage and shall be paid back by installments through 2020. The interest for the six-month period ended June 30, 2015 and 2016 is presented as above.
(d)
The Company entered into agreements to provide hotel rooms to eLong and LY.com. The transactions above represent the commissions paid to these related parties.
(e)
The Company and its online marketing service supplier, Baidu, which is also the major shareholder of the Company, have entered into marketing service agreements starting from November, 2015. Marketing service expense for the six-month period ended June 30, 2016 is presented as above.
(f)
On March 12 and May 4, 2015, Qunar drew down RMB507 million and RMB627 million pursuant to the revolving credit facility agreement with Baidu. In March 2016, Qunar repaid these loans and the facility agreement was terminated. In addition, On October 26, 2015, Qunar was granted a loan amounting to RMB640 million (US$99 million) from Baidu Times. The loan bore an interest at 4.14% with a repayment term of 12 months. Qunar repaid the loan in March, 2016.
(g)
The Company's tour package supplier, Ananda is an associate of Wing On Travel, a HK incorporated subsidiary of the Company. Tour package purchase from Ananda for the six-month periods ended June 30, 2015 and 2016 is presented as above.
As of December 31, 2015 and June 30, 2016, significant balances with related parties were as follows:
December 31,
June 30,
RMB
RMB
Due from related parties, current:
Due from Baidu(a)
Due from eLong
Due from Skyseas
Due from LY.com
Due from Hanting
Due from Homeinns
Due from Tujia
Due from others
​
​
​
​
​
​
​
​
​
​
​
​
​
​
​
​
​
​
​
​
​
​
​
​
Due from related parties, non-current:
Due from Skyseas
​
​
​
​
​
​
​
​
​
​
​
​
​
​
​
​
​
​
​
​
​
​
​
​
Due to related parties, current:
Due to eLong
Due to Baidu(a)
Due to LY.com
Due to Ananda
Due to Hanting
Due to Homeinns
—
​
​
​
​
​
​
​
​
​
​
​
​
​
​
​
​
​
​
​
​
​
​
​
​
(a)
On June 1, 2015, Qunar and Baidu entered into a business cooperation agreement, under which Baidu agreed to grant Qunar an exclusive right to integrate its hotel information and products into the personal computer and mobile versions of Baidu Maps. Qunar will display location-based hotel data through the Baidu Maps interface. Users can click on the displayed hotels to view hotels and to complete bookings. Qunar pays Baidu service commission at a certain percentage of gross revenue Qunar earns in exchange for the services provided by Baidu. This agreement expired in May 2016 subject to renewal negotiation between both parties. As of December 31, 2015 and June 30, 2016, the outstanding balance related to business cooperation agreement amounted to RMB 138 million and RMB 429 million respectively.
On February 27, 2014, Qunar obtained a revolving credit facility of US$300,000,000 from Baidu. The three-year credit facility bears no commitment fee. Any drawdown bears interest at a rate of 90% of the benchmark lending rate published by the People's Bank of China and shall be repaid within three years from the drawdown date. Qunar is allowed to repay its outstanding debt obligation at maturity either by cash or by issuance of Class B shares. The applicable share conversion price will be determined by the prevailing share price at the maturity date. On March 12 and May 4, 2015, Qunar drew down RMB507 million (US$78 million) and RMB627 million (US$97 million) respectively from the credit facility. In March 2016, Qunar repaid these loans and the facility agreement was terminated. The repayment was reported in "Repayment of loans due to related parties" in the statement of cash flow.
On October 27, 2015, Qunar granted a loan amounting to RMB650 million (US$100 million) to Baidu. The loan bore an interest at 1.00% with a repayment term of 12 months. As of December 31, 2015, the outstanding entrusted loan and interest to Baidu amounted to RMB 651 million. Qunar received the repayment in March, 2016. In connection with the loan granted to Baidu, Qunar was granted a loan amounting to RMB640 million (US$99 million) from Baidu Times. The loan bore an interest at 4.14% with a repayment term of 12 months. Qunar repaid the loan in March, 2016. The Company had evaluated both substance and form of these loans arrangements with Baidu. Given that the loan granted to Baidu is solely for the consideration the currency access to RMB and is also dependent on the receipt of the loan provided by Baidu, and also taking into account of the significant net cash in flow as a result of all the loans arrangements with Baidu during the periods, the Company believes these arrangements have the primary purpose and intent in common to finance Qunar and therefore are reported as financing activities in the statement of cash flow on a gross basis according to the forms of the arrangements.</t>
  </si>
  <si>
    <t>TAXATION</t>
  </si>
  <si>
    <t>7. TAXATION
Cayman Islands
Under the current laws of Cayman Islands, the Company is not subject to tax on income or capital gain. In addition, upon payments of dividends by the Company to its shareholders, no Cayman Islands withholding tax will be imposed.
Hong Kong
The Company's subsidiaries incorporated in the Hong Kong are subject to Hong Kong Profits Tax on the taxable income as reported in their respective statutory financial statements adjusted in accordance with relevant Hong Kong tax laws. The applicable tax rate is 16.5% in Hong Kong.
Taiwan
The Company's consolidated entities registered in the Taiwan are subject to Taiwan Enterprise Income Tax on the taxable income as reported in their respective statutory financial statements adjusted in accordance with relevant Taiwan income tax laws. The applicable tax rate is 17% in Taiwan.
The PRC
The Company's subsidiaries and VIEs registered in the PRC are subject to PRC Corporate Income Tax ("CIT") on the taxable income as reported in their respective statutory financial statements adjusted in accordance with relevant PRC income tax laws.
The PRC CIT laws apply a general enterprise income tax rate of 25% to both foreign-invested enterprises and domestic enterprises. Preferential tax treatments are granted to enterprises, which conduct business in certain encouraged sectors and to enterprises otherwise classified as a High and New Technology Enterprise ("HNTE"). Being qualified as HNTE, Ctrip Computer Technology, Ctrip Travel Information and Ctrip Travel Network are entitled to a preferential CIT rate of 15% from 2014 to 2016 and JointWisdom is entitled to a preferential CIT rate of 15% from 2015 to 2017.
In 2012, Chengdu Ctrip and Chengdu Ctrip International obtained approval from local tax authorities to apply the 15% preferential tax rate from 2012 to 2015 as qualified as Enterprises falling within the Catalog of Encouraged Industries in the Western Region ("Old Catalog"). In 2013, Chengdu Information Technology Co., Ltd. ("Chengdu Information") obtained approval from local tax authorities to apply the 15% tax rate from 2013 to 2016. In 2014, a new Catalog of Encouraged Industries in the Western Region ("New Catalog") has been released. Under the "New Catalog", these subsidiaries may apply the 15% rate for CIT filing upon agreement by the in-charge tax authorities.
Pursuant to the PRC CIT Law, all foreign invested enterprises in the PRC ar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
Composition of income tax expense
The current and deferred portion of income tax expense included in the consolidated statements of income for the six-month period ended June 30, 2015 and 2016 were as follows:
Six-month
Six-month
RMB
RMB
Current income tax expense
Deferred tax benefit
)
)
​
​
​
​
​
​
​
​
Income tax expense
​
​
​
​
​
​
​
​
​
​
​
​
​
​
​
​
Income tax expense was RMB147 million in the six-month period ended June 30, 2016, increase from RMB 38 million in the same period in 2015. The effective income tax rate in six-month period ended June 30, 2016 and 2015 were –7.7% and –104.8% respectively, the flux was mainly attributable to the change of non-deductible share based compensation expenses as well as the valuation allowance provided in the respective periods.
As of December 31, 2015 and June 30, 2016, valuation allowance of RMB31 million and RMB55 million was provided for operating loss carry forwards related to certain subsidiary based on then assessment where it is more likely than not that such deferred tax assets will not be realized. If events were to occur in the future that would allow us to realize more of our deferred tax assets than the presently recorded net amount, an adjustment would be made to the deferred tax assets that would increase income for the period when those events occurred.
As of June 30, 2016, the Group had net operating tax loss carry forwards amounted to RMB2.1 billion which will expire from 2016 to 2019 if not used.
The provisions for income taxes for the six-month period ended June 30, 2015 and 2016 differ from the amounts computed by applying the CIT primarily due to preferential tax rate enjoyed by certain of the Company's subsidiaries and VIEs in the PRC.
The following table sets forth the effect of preferential tax on China operations:
Six-month
Six-month
RMB
RMB
Tax holiday effect
Basic net income per ADS effect
Diluted net income per ADS effect</t>
  </si>
  <si>
    <t>LONG-TERM DEBT</t>
  </si>
  <si>
    <t>8. LONG-TERM DEBT
As of
As of
RMB
RMB
2020 1% Convertible Senior Notes
2025 1.99% Convertible Senior Notes
Priceline 1% Convertible 2019 Notes
Priceline 1% Convertible 2020 Notes
Priceline 2% Convertible 2025 Notes
Hillhouse 2% 2025 Convertible Notes
Long-term loan
—
Less: Debt issuance cost
)
)
​
​
​
​
​
​
​
​
Total
​
​
​
​
​
​
​
​
​
​
​
​
​
​
​
​
As of June 30, 2016, the fair value of the Company's long term debt, based on Level 2 inputs, was US$3 billion (RMB19.8 billion).
Description of 2017 Convertible Senior Notes
On September 24, 2012, the Company issued US$180 million in aggregate principle amount of 0.5% Convertible Senior Notes due September 15, 2017 (the "2017 Notes") at par. The 2017 Notes may be converted, under certain circumstances, based on an initial conversion rate of 51.7116 American depository shares ("ADS") per US$1,000 principal amount of the 2017 Notes (which represents an initial conversion price of US$19.34 per ADS).
The net proceeds to the Company from the issuance of the 2017 Notes were US$175 million. The Company pays cash interest at an annual rate of 0.5% on the 2017 Notes, payable semi-annually in arrears on March 15 and September 15 of each year, beginning March 15, 2013. Debt issuance costs were US$5.4 million and are being amortized to interest expense to the first put date of the 2017 Notes (September 15, 2015).
The 2017 Notes are general senior unsecured obligations and rank (1) senior in right of payment to any of the Company's future indebtedness that is expressly subordinated in right of payment to the 2017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2017 Notes, the Company purchased a call option ("Purchased Call Option") and sold warrants ("Sold Warrants"). The separate Purchased Call Option and Sold Warrants are structured to reduce the potential future economic dilution associated with the conversion of the 2017 Notes and to increase the initial conversion price to US$26.37 per ADS. Each of these components is discussed separately below:
Purchase Call Option
Counterparty agreed to sell to the Company up to approximately 9.3 million shares of the Company's ADS, which is the number of ADS initially issuable upon conversion of the 2017 Notes in full, at a price of US$19.34 per ADS. The Purchased Call Option will be settled by the counterparty in ADSs and will terminate upon the maturity date of the 2017 Notes. Settlement of the Purchased Call Option in ADSs, based on the number of ADSs issued upon conversion of the 2017 Notes, on the expiration date would result in the Company receiving shares equivalent to the number of shares issuable by the Company upon conversion of the 2017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26.6 million from the same counterparty from the sale of warrants to purchase up to approximately 9.3 million shares of the Company's ADS at an exercise price of US$26.37 per ADS. The warrants had an expected life of 5 years and expire on September 15, 2017. At expiration, the Company may, at its option, elect to settle the warrants on a net share basis. As of June 30, 2016, the warrants had not been exercised and remained outstanding.
Use of Proceeds
The Company used a portion of the net proceeds of the offering to pay the associated cost of the convertible note hedge transaction, after such cost is partially offset by the proceeds to the Company from the sale of the warrant transaction. The remainder of the net proceeds from this offering is planned to be used for other general corporate purposes, including working capital needs and potential acquisitions of complementary businesses, as well as potential ADS repurchases and note retirement from time to time.
Evaluation that transactions should be viewed as a single unit:
In accordance with ASC 815-10-15, the Company concluded that the offering of the 2017 Notes, Purchased Call Option and the Issued Warrants (1) do not entail the same risks as the 2017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2017 Notes, as such required that the purchased call option is an American style option which is physical settled whereas the warrant is a European style instrument that allows net share settlement or cash settlement at the choice of the Company. Therefore, the offering of the 2017 Notes, Purchased Call Option and Issued Warrants transactions should be accounted for as separate transactions.
The Company has accounted for the 2017 Notes in accordance with ASC 470, as a single instrument as a long-term debt. The value of the 2017 Notes is measured by the cash received. As of December 31, 2015, RMB325 million (US$50 million) is reclassified as short-term debt to present the 2017 Notes may be redeemed within one year (Note 12).
The key terms of the 2017 Notes are as follows:
Redemption
Contingent redemption option
The 2017 Notes are not redeemable prior to the maturity date of September 15, 2017, except as described below. The holders of the 2017 Notes (the "Holders") have a non-contingent option to require the Company to repurchase for cash all or any portion of their 2017 Notes on September 15, 2015. The repurchase price will equal 100% of the principal amount of the 2017 Notes to be repurchased plus accrued and unpaid interest, if any, to, but excluding, the repurchase date. If a fundamental change (as defined in the Indenture) occurs prior to the maturity date, the Holders may require the Company to purchase for cash all or any portion of the 2017 Notes at a purchase price equal to 100% of the principal amount of the 2017 Notes to be purchased plus accrued and unpaid interest, if any, to, but excluding, the fundamental change purchase date. The Holders have the option to require the Company to repurchase the 2017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2017 Notes were issued at par and the repurchase feature requires the issuer to settle the option by delivering par plus accrued and unpaid interest, the 2017 Notes holder would recover all of their initial investment. Additionally, since the 2017 Notes holder can only recover its initial investment upon exercise of its option, there are no interest rate scenarios under which the embedded derivative would at least double the investor's initial rate of return.
Non-contingent redemption option
On or after September 15, 2015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2017 Notes in integral multiples of US$1,000 principle amount at an initial conversion rate of US$19.34 per ADS, at any time prior to the maturity date of September 15, 2017. Upon conversion of the 2017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2017 Notes in connection with such make-whole fundamental change.
In accordance with ASC 815-10-15-83, the conversion option meets the definition of a derivative. However, bifurcation of conversion option from the 2017 Notes is not required as the scope exception prescribed in ASC 815-10-15-74 is met as the conversion option is considered indexed to the entity's own stock and classified in stockholders' equity.
Early conversion of 2017 Convertible Senior Notes
The Company offered the public tranche of the 2017 Notes holders to convert their 2017 Notes early, through an inducement. The inducement we offered included the original term's ratio for ADS conversion plus a cash incentive of 1.5%-2.0%. As a result of the inducement, for six-month period ended June 30, 2015 and 2016, US$4.3 million and US$15.8 million of the 2017 Notes was tendered, respectively, or 0.4 million ADS and 1 million ADS at the initial conversion rate of 51.7116 ADS per note, respectively. These conversions did not materially impact the current shares outstanding.
Early termination of Call Option
The above early conversion of 2017 Convertible Senior Notes also resulted in an early termination of a call option we entered into during 2012, of which the Company has received US$ 11.6 million from this early termination.
Description of 2018 Convertible Senior Notes
On October 17, 2013, the Company issued US$800 million in aggregate principle amount of 1.25% Convertible Senior 2018 Notes due October 15, 2018 (the "2018 Notes") at par. The 2018 Notes may be converted, under certain circumstances, based on an initial conversion rate of 12.7568 American depository shares ("ADS") per US$1,000 principal amount of the 2018 Notes (which represents an initial conversion price of US$78.39 per ADS).
The net proceeds to the Company from the issuance of the 2018 Notes were US$780 million. The Company pays cash interest at an annual rate of 1.25% on the 2018 Notes, payable semi-annually in arrears on April 15 and October 15 of each year, beginning April 15, 2014. Debt issuance costs were US$19.6 million and are being amortized to interest expense to the maturity date of the 2018 Notes (October 15, 2018).
The 2018 Notes are general senior unsecured obligations and rank (1) senior in right of payment to any of the Company's future indebtedness that is expressly subordinated in right of payment to the 2018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2018 Notes, the Company purchased a call option ("Purchased Call Option") and sold warrants ("Sold Warrants"). The separate Purchased Call Option and Sold Warrants are structured to reduce the potential future economic dilution associated with the conversion of the 2018 Notes and to increase the initial conversion price to US$96.27 per ADS. Each of these components is discussed separately below:
Purchase Call Option
Counterparty agreed to sell to the Company up to approximately 10.2 million shares of the Company's ADS, which is the number of ADS initially issuable upon conversion of the 2018 Notes in full, at a price of US$78.39 per ADS. The Purchased Call Option will be settled in ADSs and will terminate upon the maturity date of the 2018 Notes. Settlement of the Purchased Call Option in ADSs, based on the number of ADSs issued upon conversion of the 2018 Notes, on the expiration date would result in the Company receiving shares equivalent to the number of shares issuable by the Company upon conversion of the 2018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77.2 million from the same counterparty from the sale of warrants to purchase up to approximately 10.2 million shares of the Company's ADS at an exercise price of US$96.27 per ADS. The warrants had an expected life of 5 years and expire on October 15, 2018. At expiration, the Company may, at its option, elect to settle the warrants on a net share basis. As of December 31, 2015, the warrants had not been exercised and remained outstanding.
Use of Proceeds
The Company used a portion of the net proceeds of the offering to pay the associated cost of the convertible note hedge transaction, after such cost is partially offset by the proceeds to the Company from the sale of the warrant transaction. The remainder of the net proceeds from this offering is planned to be used for other general corporate purposes, including working capital needs and potential acquisitions of complementary businesses, as well as potential ADS repurchases and note retirement from time to time.
Evaluation that transactions should be viewed as a single unit:
In accordance with ASC 815-10-15, the Company concluded that the offering of the 2018 Notes, Purchased Call Option and the Issued Warrants (1) do not entail the same risks as the 2018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2018 Notes, as such required that the purchased call option is an American style option which is physical settled whereas the warrant is a European style instrument that allows net share settlement or cash settlement at the choice of the Company. Therefore, the offering of the 2018 Notes, Purchased Call Option and Issued Warrants transactions should be accounted for as separate transactions.
The Company has accounted for the 2018 Notes in accordance with ASC 470, as a single instrument as a long-term debt. The value of the 2018 Notes is measured by the cash received. As of December 31, 2015, RMB5.2 billion (US$800 million) is reclassified as short-term debt to present the 2018 Notes may be redeemed within one year (Note 12)
The key terms of the 2018 Notes are as follows:
Redemption
Contingent redemption option
The 2018 Notes are not redeemable prior to the maturity date of October 15, 2018, except as described below. The holders of the 2018 Notes (the "Holders") have a non-contingent option to require the Company to repurchase for cash all or any portion of their 2018 Notes on October 15, 2016. The repurchase price will equal 100% of the principal amount of the 2018 Notes to be repurchased plus accrued and unpaid interest, if any, to, but excluding, the repurchase date. If a fundamental change (as defined in the Indenture) occurs prior to the maturity date, the Holders may require the Company to purchase for cash all or any portion of the 2018 Notes at a purchase price equal to 100% of the principal amount of the 2018 Notes to be purchased plus accrued and unpaid interest, if any, to, but excluding, the fundamental change purchase date. The Holders have the option to require the Company to repurchase the 2018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2018 Notes were issued at par and the repurchase feature requires the issuer to settle the option by delivering par plus accrued and unpaid interest, the 2018 Notes holder would recover all of their initial investment. Additionally, since the 2018 Notes holder can only recover its initial investment upon exercise of its option, there are no interest rate scenarios under which the embedded derivative would at least double the investor's initial rate of return.
Non-contingent redemption option
On or after October 15, 2016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2018 Notes in integral multiples of US$1,000 principle amount at an initial conversion rate of US$78.39 per ADS, at any time prior to the maturity date of October 15, 2018. Upon conversion of the 2018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2018 Notes in connection with such make-whole fundamental change.
In accordance with ASC 815-10-15-83, the conversion option meets the definition of a derivative. However, bifurcation of conversion option from the 2018 Notes is not required as the scope exception prescribed in ASC 815-10-15-74 is met as the conversion option is considered indexed to the entity's own stock and classified in stockholders' equity.
Assessment of Beneficial Conversion Feature and Contingent Beneficial Conversion Feature:
As the conversion options are not bifurcated, the Company has assessed the beneficial conversion feature ("BCF"), as of commitment date as defined in ASC 470-20. There was no BCF attribute to the 2018 Notes as the set conversion price for the 2018 Notes was greater than the fair value of the ordinary share price at date of issuance.
The Holders have the option to convert upon a fundamental change, if Holders decide to convert in connection with a fundamental change; the number of shares issuable upon conversion will be increased. The Company will have to assess for the contingent BCF using a measurement date upon issuance of the 2018 Notes, upon occurrence of such adjustment. The settlement of the conversion is based on a make-whole provision resulting from a fundamental change, this feature is consistent with ASC 815-40-55-46 (example 19), therefore the Company concludes that this feature is also considered indexed to its own stock.
Accounting for Debt Issuance Costs:
The debt issuance costs were recorded as reduction to the long term debt and are amortized as interest expense, using the effective interest method, over the term of the 2018 Notes.
Accounting for Purchased Call Option:
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anges in fair value will not be recorded.
Accounting for Issued Warrants:
The Company assessed that the Issued Warrants are not liabilities within scope of ASC 480-10-25. The Issued Warrants are legally detachable from the 2018 Notes and Purchased Call Option and separately exercisable as such meets the definition of a freestanding derivative instrument pursuant to ASC 815. However, the scope exception in accordance with ASC 815-10-15-74 applies to Warrants and it meets the requirements of ASC 815 that would be classified in stockholders' equity. Therefore, the Warrants were initially accounted for within stockholders' equity, and subsequent changes in fair value will not be recorded.
Description of 2020 Convertible Senior Notes
On June 18, 2015, the Company issued US$700 million in aggregate principle amount of 1.00% Convertible Senior 2020 Notes due July 1, 2020 (the "2020 Notes") at par. The 2020 Notes may be converted, under certain circumstances, based on an initial conversion rate of 9.1942 American depository shares ("ADS") per US$1,000 principal amount of the 2020 Notes (which represents an initial conversion price of US$108.76 per ADS).
The net proceeds to the Company from the issuance of the 2020 Notes were US$689 million. The Company pays cash interest at an annual rate of 1.00% on the 2020 Notes, payable semi-annually in arrears on January 1 and July 1 of each year, beginning January 1, 2016. Debt issuance costs were US$11.3 million and are being amortized to interest expense to the maturity date of the 2020 Notes (July 1, 2020).
The 2020 Notes are general senior unsecured obligations and rank (1) senior in right of payment to any of the Company's future indebtedness that is expressly subordinated in right of payment to the 2020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2020 Notes, the Company purchased a call option ("Purchased Call Option") and sold warrants ("Sold Warrants"). The separate Purchased Call Option and Sold Warrants are structured to reduce the potential future economic dilution associated with the conversion of the 2020 Notes and to increase the initial conversion price to US$135.02 per ADS. Each of these components is discussed separately below:
Purchase Call Option
Counterparty agreed to sell to the Company up to approximately 6.4 million shares of the Company's ADS, which is the number of ADS initially issuable upon conversion of the 2020 Notes in full, at a price of US$108.76 per ADS. The Purchased Call Option will be settled in ADSs and will terminate upon the maturity date of the 2020 Notes. Settlement of the Purchased Call Option in ADSs, based on the number of ADSs issued upon conversion of the 2020 Notes, on the expiration date would result in the Company receiving shares equivalent to the number of shares issuable by the Company upon conversion of the 2020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84.4 million from the same counterparty from the sale of warrants to purchase up to approximately 6.4 million shares of the Company's ADS at an exercise price of US$135.02 per ADS. The warrants had an expected life of 5 years and expire on July 1, 2020. At expiration, the Company may, at its option, elect to settle the warrants on a net share basis. As of December 31, 2015, the warrants had not been exercised and remained outstanding.
Use of Proceeds
The Company used a portion of the net proceeds of the offering to pay the associated cost of the convertible note hedge transaction, after such cost is partially offset by the proceeds to the Company from the sale of the warrant transaction. The remainder of the net proceeds from this offering is planned to be used for other general corporate purposes, including working capital needs and potential acquisitions of complementary businesses, as well as potential ADS repurchases and note retirement from time to time.
Evaluation that transactions should be viewed as a single unit:
In accordance with ASC 815-10-15, the Company concluded that the offering of the 2020 Notes, Purchased Call Option and the Issued Warrants (1) do not entail the same risks as the 2020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2020 Notes, as such required that the purchased call option is an American style option which is physical settled whereas the warrant is a European style instrument that allows net share settlement or cash settlement at the choice of the Company. Therefore, the offering of the 2020 Notes, Purchased Call Option and Issued Warrants transactions should be accounted for as separate transactions.
The Company has accounted for the 2020 Notes in accordance with ASC 470, as a single instrument as a long-term debt. The value of the 2020 Notes is measured by the cash received. As of December 31, 2015, RMB4.5 billion (US$700 million) is accounted as the value of the 2020 Notes in long-term debt.
The key terms of the 2020 Notes are as follows:
Redemption
Contingent redemption option
The 2020 Notes are not redeemable prior to the maturity date of July 1, 2020, except as described below. The holders of the 2020 Notes (the "Holders") have a non-contingent option to require the Company to repurchase for cash all or any portion of their 2020 Notes on July 1, 2018. The repurchase price will equal 100% of the principal amount of the 2020 Notes to be repurchased plus accrued and unpaid interest, if any, to, but excluding, the repurchase date. If a fundamental change (as defined in the Indenture) occurs prior to the maturity date, the Holders may require the Company to purchase for cash all or any portion of the 2020 Notes at a purchase price equal to 100% of the principal amount of the 2020 Notes to be purchased plus accrued and unpaid interest, if any, to, but excluding, the fundamental change purchase date. The Holders have the option to require the Company to repurchase the 2020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2020 Notes were issued at par and the repurchase feature requires the issuer to settle the option by delivering par plus accrued and unpaid interest, the 2020 Notes holder would recover all of their initial investment. Additionally, since the 2020 Notes holder can only recover its initial investment upon exercise of its option, there are no interest rate scenarios under which the embedded derivative would at least double the investor's initial rate of return.
Non-contingent redemption option
On or after July 1, 2018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2020 Notes in integral multiples of US$1,000 principle amount at an initial conversion rate of US$108.76 per ADS, at any time prior to the maturity date of July 1, 2020. Upon conversion of the 2020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2020 Notes in connection with such make-whole fundamental change.
In accordance with ASC 815-10-15-83, the conversion option meets the definition of a derivative. However, bifurcation of conversion option from the 2020 Notes is not required as the scope exception prescribed in ASC 815-10-15-74 is met as the conversion option is considered indexed to the entity's own stock and classified in stockholders' equity.
Assessment of Beneficial Conversion Feature and Contingent Beneficial Conversion Feature:
As the conversion options are not bifurcated, the Company has assessed the beneficial conversion feature ("BCF"), as of commitment date as defined in ASC 470-20. There was no BCF attribute to the 2020 Notes as the set conversion price for the 2020 Notes was greater than the fair value of the ordinary share price at date of issuance.
The Holders have the option to convert upon a fundamental change, if Holders decide to convert in connection with a fundamental change; the number of shares issuable upon conversion will be increased. The Company will have to assess for the contingent BCF using a measurement date upon issuance of the 2020 Notes, upon occurrence of such adjustment. The settlement of the conversion is based on a make-whole provision resulting from a fundamental change, this feature is consistent with ASC 815-40-55-46 (example 19), therefore the Company concludes that this feature is also considered indexed to its own stock.
Accounting for Debt Issuance Costs:
The debt issuance costs were recorded as reduction to the long term debt and are amortized as interest expense, using the effective interest method, over the term of the 2020 Notes.
Accounting for Purchased Call Option:
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t>
  </si>
  <si>
    <t>NON-CONTROLLING INTERESTS</t>
  </si>
  <si>
    <t>9. NON-CONTROLLING INTERESTS
Non-controlling interests include the common shares in the consolidated subsidiaries or VIE subsidiaries and preferred shares issued by the Company's subsidiaries. The balance is summarized as follows:
As of
As of
RMB
RMB
Qunar and subsidiaries
An offline travel agency
Travelfusion
An online trip package service provider
A technology company focusing on hotel customer reviews
ezTravel
Others
​
​
​
​
​
​
​
​
​
​
​
​
​
​
​
​
​
​
​
​
​
​
​
​</t>
  </si>
  <si>
    <t>EARNINGS PER SHARE</t>
  </si>
  <si>
    <t>10. EARNINGS PER SHARE
Basic earnings per share and diluted earnings per share were calculated as follows:
Six-month
Six-month
RMB
RMB
Numerator:
Net income/(loss) attributable to Ctrip's shareholders
)
Eliminate the dilutive effect of interest expense of convertible notes
—
—
​
​
​
​
​
​
​
​
Numerator for diluted earnings/(loss) per share
)
​
​
​
​
​
​
​
​
Denominator:
Denominator for basic earnings per ordinary share—weighted average ordinary shares outstanding
Dilutive effect of share options
—
Dilutive effect of convertible bond sold warrants
—
​
​
​
​
​
​
​
​
Denominator for diluted earnings per ordinary share
​
​
​
​
​
​
​
​
Basic earnings/(losses) per ordinary share
)
​
​
​
​
​
​
​
​
​
​
​
​
​
​
​
​
Diluted earnings/(losses) per ordinary share
)
​
​
​
​
​
​
​
​
​
​
​
​
​
​
​
​
Basic earnings/(losses) per ADS
)
​
​
​
​
​
​
​
​
​
​
​
​
​
​
​
​
Diluted earnings/(losses) per ADS
)
​
​
​
​
​
​
​
​
​
​
​
​
​
​
​
​
Note *—On December 1, 2015, the Company changed the ratio of its American depositary shares ("ADSs") to ordinary shares from four (4) ADSs representing one (1) ordinary share to eight (8) ADSs representing one (1) ordinary share. The earning per share of the Company for the periods presented in this financial statement has been retrospectively adjusted to reflect such effect.
The 2017 convertible senior notes, 2018 convertible senior notes, 2020 convertible senior notes, 2025 convertible senior notes and the Priceline convertible notes were not included in the computation of diluted EPS in the six-month period ended June, 30, 2016 because the inclusion of such instrument would be anti-dilutive.
For the six-month period ended June 30, 2015 and 2016, the Company had securities which could potentially dilute basic earnings per share in the future, which were excluded from the computation of diluted earnings per share as their effects would have been anti-dilutive. Such weighted average numbers of ordinary shares outstanding are as following:
Six-month
Six-month
2017 convertible senior notes
2018 convertible senior notes
2020 convertible senior notes
2025 convertible senior notes
Priceline convertible 2019 notes
Priceline convertible 2020 notes
Priceline convertible 2025 notes
—
A long-term equity investment firm notes
—
Outstanding weighted average stock options
Sold Warrants
—
​
​
​
​
​
​
​
​
​
​
​
​
​
​
​
​
​
​
​
​
​
​
​
​</t>
  </si>
  <si>
    <t>COMMITMENTS AND CONTINGENCIES</t>
  </si>
  <si>
    <t>11. COMMITMENTS AND CONTINGENCIES
Operating lease commitments
The Company has entered into leasing arrangements relating to office premises that are classified as operating leases as of June 30, 2016. Future minimum lease payments for non-cancelable operating leases are as follows:
Office Premises
RMB
Less than 1 year
1 - 2 years
2 - 3 years
3 - 4 years
4 - 5 years
Thereafter
​
​
​
​
​
​
​
​
​
​
​
​
​
​
​
Rental expense amounted to RMB94 million and RMB202 million for the six-month period ended June 30, 2015 and 2016, respectively. Rental expense is charged to the statements of income and comprehensive income when incurred.
Capital commitments
As of June 30, 2016, the Company had outstanding capital commitments totaling RMB86 million, which consisted of capital expenditures of property, equipment and software.
Guarantee
In connection with our air ticketing business, the Group is required by the Civil Aviation Administration of China, International Air Transport Association, and local airline companies to pay deposits in order to or to provide other guarantees obtain blank air tickets. As of June 30, 2016, the amount under these guarantee arrangements was approximately RMB892 million.
Based on historical experience and information currently available, we do not believe that it is probable that we will be required to pay any amount under these guarantee arrangements. Therefore, we have not recorded any liability beyond what is required in connection with these guarantee arrangements.
Contingencies
The Company is not currently a party to any pending material litigation or other legal proceeding or claims.
The Company is incorporated in Cayman Islands and is considered as a foreign entity under PRC laws. Due to the restrictions on foreign ownership of the air-ticketing, travel agency, advertising and internet content provision businesses, the Company conducts these businesses partly through various VIEs. These VIEs hold the licenses and approvals that are essential for the Company's business operations. In the opinion of the Company's PRC legal counsel, the current ownership structures and the contractual arrangements with these VIEs and their shareholders as well as the operations of these VIEs are in compliance with all existing PRC laws, rules and regulations. However, there may be changes and other developments in PRC laws and regulations. Accordingly, the Company cannot be assured that PRC government authorities will not take a view in the future contrary to the opinion of the Company's PRC legal counsel. If the current ownership structures of the Company and its contractual arrangements with VIEs were found to be in violation of any existing or future PRC laws or regulations, the Company may be required to restructure its ownership structure and operations in China to comply with changing and new Chinese laws and regulations.</t>
  </si>
  <si>
    <t>PRINCIPAL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In the opinion of the Company's management, the accompanying unaudited condensed consolidated financial statements contain all normal recurring adjustments necessary for a fair statement of the Company's interim condensed consolidated financial statements as of June 30, 2016 and for the six months ended June 30 2015 and 2016. The year-end condensed balance sheet data as of December 31, 2015 was derived from audited financial statements, but does not include all disclosures required by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These unaudited condensed consolidated financial statements should be read in conjunction with the Company's audited financial statements included in the Company's Annual Report on Form 20-F for the year ended December 31, 2015, previously filed with the Securities and Exchange Commission ("SEC").</t>
  </si>
  <si>
    <t>Consolidation</t>
  </si>
  <si>
    <t>Consolidation
The unaudited interim condensed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
Qunar.com Beijing Information Technology Company Limited ("Qunar Beijing")
Established on March 17, 2006
For the six-month periods ended June 30, 2015 and 2016, the Company is considered the primary beneficiary of a VIE or VIEs' subsidiary and consolidated the VIE or VIEs' subsidiary if the Company had variable interests, that will absorb the entity's expected losses, receive the entity's expected residual returns, or both.</t>
  </si>
  <si>
    <t>Major variable interest entities and their subsidiaries</t>
  </si>
  <si>
    <t>Major variable interest entities and their subsidiaries
As of June 30, 2016,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June 30, 2016.
Beijing Ctrip is a domestic company incorporated in Beijing, the PRC. Beijing Ctrip holds an air transport sales agency license, domestic and cross-border travel agency license and is mainly engaged in the provision of air-ticketing services and packaged tour services. A senior officer of the Company and Shanghai Ctrip Commerce collectively hold 100% of the equity interest in Beijing Ctrip. The registered capital of Beijing Ctrip was RMB40,000,000 as of June 30, 2016.
Guangzhou Ctrip is a domestic company incorporated in Guangzhou, the PRC. Guangzhou Ctrip holds air transport sales agency license, domestic and cross-border travel agency license and is mainly engaged in the provision of air-ticketing services and packaged tour services. Two senior officers of the Company collectively hold 100% of the equity interest in Guangzhou Ctrip. The registered capital of Guangzhou Ctrip was RMB3,000,000 as of June 30, 2016.
Shanghai Ctrip is a domestic company incorporated in Shanghai, the PRC. Shanghai Ctrip holds domestic and cross-border travel agency licenses, air transport sales agency license and mainly provides domestic and cross-border tour services. In September 2012, the Company purchased of the ownership interests from the unrelated minority shareholder and effected a simultaneous reduction of capital of Shanghai Ctrip. Upon completion of the above transactions, two senior officers of the Company hold 100% of the equity interest in Shanghai Ctrip. The registered capital of Shanghai Ctrip was RMB10,050,000 as of June 30, 2016.
Shenzhen Ctrip is a domestic company incorporated in Shenzhen, the PRC. Shenzhen Ctrip holds air transport sales agency license and domestic travel agency license and is engaged in the provision of air-ticketing service. Two senior officers of the Company collectively hold 100% of the equity interest in Shenzhen Ctrip. The registered capital of Shenzhen Ctrip was RMB2,500,000 as of June 30, 2016.
Ctrip Insurance is an insurance agency incorporated in Shanghai, the PRC. Ctrip Insurance was established in July 2011. Ctrip Insurance holds an insurance agency business license. Shanghai Ctrip Commerce and Ctrip Computer Technology (Shanghai) Co., Ltd. ("Ctrip Computer Technology") hold 100% of the equity interest in Ctrip Insurance. The registered capital of Ctrip Insurance was RMB50,000,000 as of June 30, 2016.
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100,000,000 as of June 30, 2016.
Chengdu Ctrip is a domestic company incorporated in Chengdu, the PRC. Chengdu Ctrip holds air transport sales agency license and domestic travel agency license and is engaged in the provision of air-ticketing service. Two senior officers of the Company hold 100% of the equity interest in Chengdu Ctrip. The registered capital of Chengdu Ctrip was RMB20,000,000 as of June 30, 2016.
Chengdu Ctrip International is a domestic company incorporated in Chengdu, the PRC. Chengdu Ctrip International holds domestic and cross-border travel agency licenses, air transport sales agency license and mainly provides domestic and cross-border tour services. Shanghai Ctrip holds 100% of the equity interest in Chengdu Ctrip International. The registered capital of Chengdu Ctrip International was RMB2,000,000 as of June 30, 2016.
Qunar Beijing is a domestic company incorporated in Beijing, the PRC. Qunar Beijing holds various domestic and cross-border business licenses of Qunar. Two senior officers of the Company holds 100% of the equity interest in Qunar Beijing. The registered capital of Qunar Beijing was RMB1,000,000 as of June 30, 2016.
The capital injected by senior officers or senior officer's family member are funded by the Company and are recorded as long-term business loans to related parties. The Company does not have any ownership interest in these VIEs and VIEs' subsidiaries.
As of June 30, 2016,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Each of the shareholders of our consolidated affiliated Chinese entities, except for Hui Cao and Hui Wang, signed an irrevocable power of attorney to appoint Ctrip Travel Network, Ctrip Travel Information or Wancheng, as attorney-in-fact to vote, by itself or any other person to be designated at its discretion, on all matters of the applicable consolidated affiliated Chinese entities. Each such power of attorney will remain effective as long as the applicable consolidated affiliated Chinese entity exists, and such shareholders of the applicable consolidated affiliated Chinese entities are not entitled to terminate or amend the terms of the power of attorneys without prior written consent from us.
As of the date of these interim condensed consolidated financial statements, each of the shareholders of Qunar Beijing, Hui Cao and Hui Wang, also signed an irrevocable power of attorney authorizing an appointee of Beijing Qunar Software Technology Company Limited, or Qunar Softwar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Ctrip Travel Information, Ctrip Travel Network and Wancheng, each a wholly owned PRC subsidiary of ours, provide our consolidated affiliated Chinese entities, except for Qunar Beijing, with technical consulting and related services and staff training and information services on an exclusive basis. We also maintain their network platforms. In consideration for our services, our consolidated affiliated Chinese entities agree to pay us service fees as calculated in such manner as determined by us from time to time based on the nature of service, which may be adjusted periodically. For the six month period ended June 30, 2016, our consolidated affiliated Chinese entities paid Ctrip Computer Technology (before our restructuring of business lines and restatement of contractual arrangements in 2015) or Ctrip Travel Information (after our restructuring of business lines and restatement of contractual arrangements in 2015) and Ctrip Travel Network a quarterly fee based on the number of transportation tickets sold and the number of packaged-tour products sold in the quarter, at an average rate from RMB3 (US$0.5) to RMB205 (US$30.9) per ticket and from RMB22 (US$3.3) to RMB186 (US$28) per person per tour. Although the service fees are typically determined based on the number of transportation tickets sold and packaged tour products sold, given the fact that the nominee shareholders of such consolidated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consolidated affiliated Chinese entities in the form of service fees. The services fees paid by all of such consolidated affiliated Chinese entities as a percentage of their total net income were 138.3% and 100.6% for the six month period ended June 30, 2015 and 2016. Ctrip Travel Information, Ctrip Travel Network or Wancheng, as appropriate, will exclusively own any intellectual property rights arising from the performance of this agreement. The initial term of these agreements is 10 years and may be renewed automatically in 10-year terms unless we disapprove the extension. We retain the exclusive right to terminate the agreements at any time by delivering a 30-day advance written notice to the applicable consolidated affiliate Chinese entity.
As of the date of these interim condensed consolidated financial statements,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The shareholders of our consolidated affiliated Chinese entities, except for Hui Cao and Hui Wang, have pledged their respective equity interests in the applicable consolidated affiliated Chinese entities as a guarantee for the performance of all the obligations under the other contractual arrangements, including payment by such consolidated affiliated Chinese entities of the technical and consulting services fees to us under the technical consulting and services agreements, repayment of the business loan under the loan agreements and performance of obligations under the exclusive option agreements, each agreement as described herein. In the event any of such consolidated affiliated Chinese entity breaches any of its obligations or any shareholder of such consolidated affiliated Chinese entities breaches his or her obligations, as the case may be, under these agreements, we are entitled to enforce the equity pledge right and sell or otherwise dispose of the pledged equity interests after the pledge is registered with the relevant local branch of SAIC, and retain the proceeds from such sale or require any of them to transfer his or her equity interest without consideration to the PRC citizen(s) designated by us. These share pledge agreements are effective until two years after the pledgor and the applicable consolidated affiliated Chinese entities no longer undertake any obligations under the above-referenced agreements.
As of the date of these interim condensed consolidated financial statements,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IC, Qunar Software may enforce this pledge upon the occurrence of a settlement event or as required by the PRC law. The pledge, along with this agreement, will be effective upon registration with the local branch of the SAIC,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rrangements: Under the loan agreements we entered into with the shareholders of our consolidated affiliated Chinese entities, except for Hui Cao and Hui Wang, we extended long-term business loans to these shareholders of our consolidated affiliated Chinese entities with the sole purpose of providing funds necessary for the capitalization or acquisition of such consolidated affiliated Chinese entities. These business loan amounts were injected into the applicable consolidated affiliated Chinese entities as capital and cannot be accessed for any personal uses. The loan agreements shall remain effective until the parties have fully performed their respective obligations under the agreement, and the shareholders of such consolidated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consolidated affiliated Chinese entities, as described in the following paragraph, and the loan agreements will be cancelled in connection with such purchase. However, it is uncertain when, if at all, the PRC government will lift any or all of these restrictions.
As of the date of this interim financial statements,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terms of this loan agreement is otherwise substantially similar to the terms described in the foregoing paragraphs.
Exclusive Option Agreements: As consideration for our entering into the loan agreements described above, each of the shareholders of our consolidated affiliated Chinese entities, except for Hui Cao and Hui Wang, has granted us an exclusive, irrevocable option to purchase, or designate one or more person(s) at our discretion to purchase, all of their equity interests in the applicable consolidated affiliated Chinese entities at any time we desire, subject to compliance with the applicable PRC laws and regulations. We may exercise the option by issuing a written notice to the relevant consolidated affiliated Chinese entity. The purchase price shall be equal to the contribution actually made by the shareholder for the relevant equity interest. Therefore, if we exercise these options, we may choose to cancel the outstanding loans we extended to the shareholders of such consolidated affiliated Chinese entities pursuant to the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consolidated affiliate Chinese entity.
Each of Hui Cao and Hui Wang also entered into equity option agreements with Qunar, Qunar Software and Qunar Beijing. These equity option agreements contain arrangements that are similar to that as described in the foregoing paragraph. This agreement will remain effective with respect to each of Qunar Beijing's shareholders until all of the equity interest has been transferred or Qunar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operations, financial management systems and the appointment and dismissal of key employees.
In addition, we also enter into technical consulting and services agreements with our majority or wholly owned subsidiaries of some of the consolidated affiliated Chinese entities, such as Chengdu Ctrip International, and these subsidiaries pay us service fees based on the level of services provided. The existence of such technical consulting and services agreements provides us with the enhanced ability to transfer economic benefits of these majority or wholly owned subsidiaries of the consolidated affiliated Chinese entities to us in exchange for the services provided, and this is in addition to our existing ability to consolidate and extract the economic benefits of these majority or wholly owned subsidiaries of the consolidated affiliated Chinese entities. For instance, the consolidated affiliated Chinese entities may cause the economic benefits to be channeled to them in the form of dividends, which then may be further consolidated and absorbed by us through the contractual arrangements described above.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549 million as of June 30, 2016.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As of
RMB
RMB
Total assets
​
​
​
​
​
​
​
​
Less: Inter-company receivables
)
)
Total assets excluding inter-company
​
​
​
​
​
​
​
​
Total liabilities
​
​
​
​
​
​
​
​
​
​
​
​
​
​
​
​
Less: Inter-company payables
)
)
Total liabilities excluding inter-company
As of December 31, 2015 and June 30, 2016, the VIEs' assets mainly consisted of cash and cash equivalent (December 31, 2015: RMB2.8 billion, June 30, 2016: RMB4.1 billion), prepayments and other current assets (December 31, 2015: RMB4.1 billion, June 30, 2016: RMB4.0 billion), accounts receivables (December 31, 2015: RMB2.7 billion, June 30, 2016: RMB3.8 billion), investments (non-current) (December 31, 2015: RMB2.4 billion, June 30, 2016: RMB2.5 billion) and short-term investment (December 31, 2015: RMB3.1 billion, June 30, 2016: RMB2.4 billion). The inter-company receivables of RMB3.8 billion and RM6.4 billion as of December 31, 2015 and June 30, 2016 mainly represented the cash paid by a VIE to one of the Company's WFOEs for treasury cash management purpose.
As of December 31, 2015 and June 30, 2016, the VIEs' liabilities mainly consisted of accounts payable (December 31, 2015: RMB4.0 billion, June 30, 2016: RMB4.9 billion), advance from end users (December 31, 2015: RMB5.1 billion, June 30, 2016: RMB4.8 billion), other payables and accruals (December 31, 2015: RMB2.1 billion, June 30, 2016: RMB1.0 billion), salary and welfare payable (December 31, 2015: RMB217 million, June 30, 2016: RMB121million) and taxes payable (December 31, 2015: RMB689 million, June 30, 2016: RMB106 million). The inter-company payables as of December 31, 2015 and June 30, 2016 were RMB8.6 billion and RMB11.8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Six-month
Six-month
RMB
RMB
Net revenues
Cost of revenues
Net loss
)
)
As aforementioned, the VIEs mainly conduct air-ticketing, travel agency, advertising and value-added telecommunication businesses. Revenues from VIEs accounted for around 62% and 44% of the Company's total revenues in six-month period ended June 30, 2015 and 2016. The air-ticketing and packaged-tour revenues continued to increase, primarily driven by the increase in the air-ticketing volume and leisure travel volume.
The VIEs' net loss before the deduction of the inter-company consulting fee charges were RMB153 million and RMB54 million for the six-month period ended June 30, 2015 and 2016, respectively.
The amount of service fees paid by all the VIEs as a percentage of the VIEs' total net income were 138.3% and 100.6% for the six-month period ended June 30, 2015 and 2016,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t>
  </si>
  <si>
    <t>Foreign currencies</t>
  </si>
  <si>
    <t>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a Taiwan subsidiary respectively. Gains and losses resulting from foreign currency transactions are included in the consolidated statements of income and comprehensive income. Monetary assets and liabilities denominated in foreign currencies are translated using the applicable exchange rates quoted by the PBOC, HKAB or banks located in Taiwan at the balance sheet dates. All such exchange gains and losses are included in the statements of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S$ are solely for the convenience of the reader and were calculated at the rate of US$1.00 = RMB6.6459 on June 30, 2016, representing the certificated exchange rate published by the Federal Reserve Board. No representation is intended to imply that the RMB amounts could have been, or could be, converted, realized or settled into US$ at that rate on June 30, 2016, or at any other rate.</t>
  </si>
  <si>
    <t>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t>
  </si>
  <si>
    <t>Restricted cash
Restricted cash represents cash that cannot be withdrawn without the permission of third parties. The Group's restricted cash is substantially cash balance on deposit required by its business partners and commercial banks.</t>
  </si>
  <si>
    <t>Short-term investment
Short-term investments represent the investments issued by commercial banks or other financial institutions with a variable interest rate indexed to the performance of underlying assets within one year. The Company elected the fair value method at the date of initial recognition and carried these investments subsequently at fair value. Changes in the fair value are reflected in the consolidated statements of income and comprehensive income.</t>
  </si>
  <si>
    <t>Long term loan receivable</t>
  </si>
  <si>
    <t>Long term loan receivable
Long-term loan receivables are recorded at cost and compounded accrued interests as we do not intend to sell the security, or it is more likely than not that the Company will not be required to sell the security before full recovery of our cost. The Company evaluates the qualitative criteria to determine whether we expect to recover our cost.</t>
  </si>
  <si>
    <t>Land use rights
Land use rights represent the prepayments for usage of the parcels of land where the office buildings are located, are recorded at cost, and are amortized over their respective lease periods (usually over 40 to 50 years).</t>
  </si>
  <si>
    <t>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20 - 40 years
Leasehold improvements
Lesser of the term of the lease or the estimated useful lives of the assets
Website-related equipment
5 years
Computer equipment
3 - 5 years
Furniture and fixtures
3 - 5 years
Software
3 - 5 years
Construction in progress is stated at cost. Construction in progress as of December 31, 2015 mainly refers to costs associated with the purchase of building in Shanghai Sky SOHO and construction of information and technology center in Chengdu before the buildings are put into service. All direct costs related to the new buildings are capitalized as construction in progress until it is substantially completed and available for use.
The Company recognized the disposal of Property, equipment and software in general and administrative expenses.</t>
  </si>
  <si>
    <t>Investments
The Company investments include held to maturity investments, available-for-sale investments, equity method investments and cost method investments in certain publicly traded companies and privately-held companies.
The securities that the Company has positive intent and ability to hold to maturity are classified as held to maturity investments and stated at amortized cost. Cost method is used for investments over which the Company does not have the ability to exercise significant influence. Gain or losses are realized when such investments are sold or when dividends are declared or payments are received or when impaired. The Company applies equity method in accounting for its investments in entities in which the Company has the ability to exercise significant influence but does not own a majority equity interest or otherwise controls and the investments are either common stock or in-substance common stocks. Unrealized gains on transactions between the Company and the affiliated entity are eliminated to the extent of the Company's interest in the affiliated entity; unrealized losses are also eliminated unless the transaction provides evidence of an impairment of the asset transferred. The Company classifies its investments in debt and equity securities, that are not accounted for as cost or equity method investments, into one of three categories and accounts for these as follows: (i) debt securities that the Company has the positive intent and the ability to hold to maturity are classified as "held to maturity" and reported at amortized cost; (ii) debt and equity securities that are bought and held principally for the purpose of selling them in the near term are classified as "trading securities" with unrealized holding gains and losses included in earnings; (iii) debt and equity securities not classified as held to maturity or as trading securities are classified as "available-for-sale" and reported at fair value through other comprehensive income. Realized gains or losses are charged to earnings during the period in which the gains or losses are realized.
The Company monitors its investments for other-than-temporary impairment by considering factors including, but not limited to, current economic and market conditions, the operating performance of the companies including current earnings trends and other company-specific information.</t>
  </si>
  <si>
    <t>Fair value measurement of financial instruments</t>
  </si>
  <si>
    <t>Fair value measurement of financial instruments
Financial assets and liabilities of the Group primarily comprise of cash and cash equivalents, restricted cash, time deposits, financial products, accounts receivable, due from related parties, available-for-sale investments, accounts payable, due to related parties, advances from end users, short-term bank borrowings, other short-term liabilities and long-term debts. As of December 31, 2015 and June 30, 2016, the Company does not hold any derivative instruments, and except for long-term debts and available-for-sale investments, carrying values of these financial instruments approximated their fair values because of their generally short maturities. The Company reports available-for-sale investments at fair value at each balance sheet date and changes in fair value are reflected in the statements of income and comprehensive income. The Company disclosed the fair value of its long-term debts based on Level 2 inputs in Note 8.
We measure our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t>
  </si>
  <si>
    <t>Business combination and Acquisitions</t>
  </si>
  <si>
    <t>Business combination
U.S. GAAP requires that all business combinations not involving entities or businesses under common control be accounted for under the purchase method. The Group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income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we believe that the assumptions applied in the determination are reasonable based on information available at the date of acquisition, actual results may differ from the forecasted amounts and the difference could be material.
Acquisitions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The major acquisitions during the periods presented are as follows:
Qunar Cayman Islands Limited ("Qunar")
In October 2015, the Company completed a share exchange transaction with Baidu, Inc. ("Baidu"), which was the principal shareholder of Qunar, upon completion of the exchange, the Company issued approximately 11.5 million ordinary shares, with the fair value of US$ 3.4 billion (RMB 21.7 billion) to Baidu in exchange for approximately 179 million Class A (There were 193 million outstanding Class A shares in Qunar) and 11 million Class B ordinary shares of Qunar. The Class A and Class B represents 3 votes and 1 vote per share respectively, and Class A ordinary shares were converted into Class B ordinary shares upon transfer. After the transaction, Ctrip owned ordinary share of Qunar representing approximately 45% of Qunar's aggregate voting interest and 48% economic interest.
In connection with the transaction with Baidu, on December 10, 2015, the Company issued approximately 4 million ordinary shares to certain special purpose vehicles in exchange for approximately 66 million Class B ordinary shares of Qunar issued as equity incentives to Qunar's employees.
Below is the summary of the fair value of acquisition cost for these acquisition:
RMB
US$
Fair value of previously held equity interest(1)
Consideration paid in December 2015
​
​
​
​
​
​
​
​
Total purchase cost
​
​
​
​
​
​
​
​
​
​
​
​
​
​
​
​
(1)
Which represents fair value of purchase consideration for the initial 45% equity method investment in October 2015
Under US GAAP, as a result of the above transactions, the Company is deemed to be the beneficial owner of 256 million Class B ordinary shares of Qunar representing majority voting interest and therefore accounts for these transactions as step acquisitions of business combination. The previously held equity interest of Qunar from the exchange transaction with Baidu was accounted for using equity method until the Company's consolidation of Qunar upon completion of the transaction with the Qunar shareholders in December 2015. The financial statements of Qunar are consolidated by the Company from December 31, 2015 on since the financial results of Qunar during the period from December 10 through December 31, 2015 were not material.
The preliminary allocation of the purchase price of the assets acquired and liabilities assumed based on their fair values was as follows. The fair value of non-controlling interest was measured based on the purchase price, taking into account a discount reflective of the non-controlling nature of the interest based on the market price of Qunar's publically traded shares.
RMB
Cash and cash equivalents
Advance to suppliers
Prepayments and other current assets
Long-term investments
Fixed assets, net
Other non-current assets
Accounts payable
)
Taxes payable
)
Short-term debts
)
Accrued expenses and other current liabilities
)
Non-current liability
)
Non-controlling interests
)
​
​
​
​
​
Net assets of Qunar acquired
)
Identifiable intangible assets—trademark and domain
Identifiable intangible assets—technology and supplier network for new products*
Deferred tax liabilities
)
Non-controlling interests
)
Goodwill
​
​
​
​
​
Total purchase consideration
​
​
​
​
​
​
​
​
​
​
The newly identifiable intangible assets of Qunar primarily consist of trademark and domain, technology and supplier network for new products. The trademark and domain are indefinite-lived intangible assets. The estimated fair value of the amortizable intangible assets (technology and supplier network for new products) is expected to amortised on a straight-line basis over a weighted average period of 5.2 years.
In the first half year of 2016, the Company made certain investments, in the form of limited partnership capital contribution or other financing arrangements respectively, in several non-U.S. investment entities, with an aggregate fair value of approximately US$2.9 billion (RMB 19 billion), including US$1 billion (RMB 6.5 billion) cash and newly issued ordinary shares (the "Investment"). These investment entities have spent the Investment to acquire the majority of minority stake of Qunar through privately negotiated transactions. In accordance with ASC 810, the Company consolidates the financial statements of these investment entities and as such the investments are eliminated in consolidation. The Company accounts for the subsequent purchases of the Qunar non-controlling shares as equity transactions by adjusting the carrying amount of non-controlling interest of Qunar to reflect the decrease in the non-controlling interest's ownership in Qunar by RMB15.5 billion. The difference between the amount of the change in non-controlling interest and the consideration paid was recognized in additional paid-in capital of the Company with amount of RMB3.7 billion against the US$ 1.9 billion (RMB 12.6 billion) of additional paid-in capital from the newly issued ordinary shares.
The following unaudited pro forma consolidated financial information reflects the results of operations for the period ended June 30, 2015, as if the Qunar business combination had occurred on January 1, 2015, and after giving effect to purchase accounting adjustments. These pro forma results have been prepared for comparative purposes only and do not purport to be indicative of what operating results would have been had the acquisition actually took place on the beginning of the period presented, and may not be indicative of future operating results.
In thousands
Six-month
RMB
Pro-forma net revenues
Pro-forma net loss
)
For six-month period ended June 30, 2016, the consolidation of Qunar has contributed the net revenue and net loss of the Company with amount of RMB1.9 billion and RMB1.8 billion respectively.
Travelfusion Limited ("Travelfusion")
In January, 2015, the Company acquired 70% equity interest of Travelfusion. Travelfusion is a UK-based leading online Low Cost Carrier (LCC) travel content aggregator and innovator of Direct Connect global distribution solutions.
The purchase consideration is RMB721 million (GBP75.6 million). The results of Travelfusion have been included in the consolidated financial statements of the Company since the acquisition date. As of December 31, 2015, the total unpaid cash consideration was RMB 41 million and will be paid in 2016. On the acquisition date, the preliminary allocation of the purchase price of the assets acquired and liabilities assumed based on their fair values was as follows. The non-controlling interest represents the fair value of the 30% equity interest not held by the Company:
RMB
Net assets
Identifiable intangible assets—trademark and domain
Identifiable intangible assets—Business relationship
Identifiable intangible assets—IT Platform
Deferred tax liabilities
)
Non-controlling interests
)
Goodwill
​
​
​
​
​
Total purchase consideration
​
​
​
​
​
​
​
​
​
​
The identifiable intangible assets primarily consist of trademark and domain, business relationship and IT Platform. The trademark and domain are indefinite-lived intangible assets. The fair values of the business relationship and IT Platform are amortized on a straight-line basis over 10 years and 5 years, respectively.
Other than the acquisitions disclosed above, none of other acquisition incurred during the periods presented is material to our businesses or financial results.</t>
  </si>
  <si>
    <t>Goodwill and other intangible assets</t>
  </si>
  <si>
    <t>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if an indication of impairment exists.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For the six-month period ended June 30, 2016, the increase of goodwill mainly includes one business acquisition in 2016, and measurement period adjustments as well as foreign currency differences. The Company paid RMB 54.6 million for the acquisition in 2016, and none of the acquisitions occurred during the periods presented was material. There was no impairment of goodwill during the periods ended June 30, 2015 and 2016. Each quarter the Company reviews the events and circumstances to determine if goodwill impairment may be indicated.
Separately identifiable intangible assets that have determinable lives continue to be amortized and consist primarily of non-compete agreements, customer list, supplier relationship, technology and business relationship as of December 31, 2015 and June 30, 2016. The Company amortizes intangible assets on a straight-line basis over their estimated useful lives, which is three to ten years. The estimated life of amortized intangibles is reassessed if circumstances occur that indicate the life has changed. Other intangible assets that have indefinite useful life primarily include trademark and domain names as of December 31, 2015 and June 30, 2016.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The Company reviews intangible assets with indefinite lives annually for impairment.
No impairment on other intangible assets was recognized for the six-month periods ended June 30, 2015 and 2016.</t>
  </si>
  <si>
    <t>Impairment of long-lived assets</t>
  </si>
  <si>
    <t>Impairment of long-lived assets
Long-lived assets (including intangible with definite lives) are reviewed for impairment whenever events or changes in circumstances indicate that the carrying amount of an asset may not be recoverable. Reviews are performed to determine whether the carrying value of asset group is impaired, based on comparison to undiscounted expected future cash flows. If this comparison indicates that there is impairment, the Group recognizes impairment of long-lived assets to the extent the carrying amount of such assets exceeds the fair value.</t>
  </si>
  <si>
    <t>Accrued liability for customer reward program
The Group's end users participate in a reward program, which provides travel awards and other gifts to members based on accumulated membership points that vary depending on the services rendered and fees paid. The estimated incremental costs to provide free travel and other gifts are recognized as sales and marketing expense in the statements of income and comprehensive income and accrued for as a current liability as members accumulate points. As members redeem awards or their entitlements expire, the accrued liability is reduced correspondingly. As of December 31, 2015, and June 30, 2016, the Group's accrued liability for its customer reward program amounted to RMB593 million and RMB633 million, respectively, based on the estimated liabilities under the customer reward program. Our expenses for the customer rewards program were approximately RMB225 million and RMB116 million for the six-month periods ended June 30, 2015 and 2016.</t>
  </si>
  <si>
    <t>Deferred revenue</t>
  </si>
  <si>
    <t>Deferred revenue
The Group has the coupon program, through which the Group provides coupons for end users who book selected hotels online through website. The end users who use the coupons receive credits in their virtual cash accounts upon check-out from the hotels and reviews for hotels submitted. The end users may redeem the amount of credits in their virtual cash account in cash, voucher, or mobile phone credit. The Group accounts for the estimated cost of future usage of coupons as contra-revenue or sales and marketing expenses in the consolidated statements.</t>
  </si>
  <si>
    <t>Revenue recognition</t>
  </si>
  <si>
    <t>Revenue recognition
The Group presents majority of its revenues on a net basis. Revenues are recognized at gross amounts where the Group undertakes the majority of the business risks by pre-purchasing inventories and acts as principal related to the services provided. The amount of revenues recognized at gross basis was immaterial during the six-month periods ended June 30, 2015 and 2016, respectively.
Effective August 1, 2013, pursuant to Circular Caishui [2013] No. 37 released by the Ministry of Finance of China, entities within transportation service and selected modern service industries will switch from a business tax payer to a VAT payer.
Accommodation reservation services
The Group receives commissions from travel suppliers for hotel room reservations through the Group's transaction and service platform. Commissions from hotel reservation services rendered are recognized after end users have completed their stay at the applicable hotel and upon confirmation of pending payment of the commissions by the hotel. Contracts with certain travel suppliers contain incentive commissions typically subject to achieving specific performance targets and such incentive commissions are recognized when it is reasonably assured that the Group is entitled to such incentive commissions. The Group generally receives incentive commissions from monthly arrangements with hotels based on the number of hotel room reservations where end users have completed their stay. The Group presents revenues from such transactions on a net basis in the statements of income and comprehensive income as the Group, generally, does not assume inventory risks and has no obligations for cancelled hotel reservations.
Transportation ticketing services
Transportation ticketing services revenues mainly represent revenues from tickets reservations and other related services. The Group receives commissions from travel suppliers for ticketing services through the Group's transaction and service platform under various services agreements. Commissions from ticketing services rendered are recognized after tickets are issued. The Group presents revenues from such transactions on a net basis in the statements of income as the Group, generally, does not assume inventory risks and has no obligations for cancelled airline ticket reservations. Loss due to obligations for cancelled ticket reservations is minimal in the past.
Packaged-tour
The Group receives referral fees from travel product providers for packaged-tour products and services through the Group's transaction and service platform. Referral fees are recognized as commissions on a net basis after the packaged-tour service are rendered and collections are reasonably assured.
Corporate travel
Corporate travel management revenues primarily include commissions from air ticket booking, hotel reservation and packaged-tour services rendered to corporate clients. The Group contracts with corporate clients based on service fee model. Travel reservations are made via on-line and off-line services for air tickets, hotel and package-tour. Revenue is recognized on a net basis after the services are rendered, e.g. air tickets are issued, hotel stays or packaged-tour are completed, and collections are reasonably assured.
Other businesses
Other businesses comprise primarily of online advertising services, the sale of Property Management System ("PMS"), and related maintenance service.
Shanghai Ctrip Commerce and Qunar receive advertising revenues, which principally represent the sale of banners or sponsorship on the website and mobile from end users. Advertising revenues are recognized ratably over the fixed term of the agreement as services are provided.
Jointwisdom, a subsidiary of the Company, conducts sale of PMS and related maintenance service. The sale of PMS is recognized upon customer acceptance. Maintenance service is recognized ratably over the term of the maintenance contract on a straight-line basis.</t>
  </si>
  <si>
    <t>Cost of revenues
Cost of revenues consists primarily of payroll compensation of customer service center personnel, payments to travel suppliers, credit card service fee, telecommunication expenses, direct cost of principal travel tour services, depreciation, rentals and related expenses incurred by the Group's transaction and service platform which are directly attributable to the rendering of the Group's travel related services and other businesses.</t>
  </si>
  <si>
    <t>Product development
Product development expenses include expenses incurred by the Group to develop the Group's travel supplier networks as well as to maintain, monitor and manage the Group's transaction and service platform. The Group recognizes website, software and mobile applications development costs in accordance with ASC 350-50 "Website development costs" and ASC 350-40 "Software—internal use software" respectively. The Group expenses all costs that are incurred in connection with the planning and implementation phases of development and costs that are associated with repair or maintenance of the existing websites and mobile applications or the development of software or mobile applications for internal use and websites content.</t>
  </si>
  <si>
    <t>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769 million and RMB1.3 billion for the six-month periods ended June 30, 2015 and 2016 respectively, are charged to the statements of income as incurred.</t>
  </si>
  <si>
    <t>Share-based compensation
Under ASC 718, the Company applied the Black-Scholes valuation model in determining the fair value of options granted. Risk-free interest rates are based on US Treasury yield for the terms consistent with the expected life of award at the time of grant. Expected life is based on historical exercise patterns, for options granted before 2008 which the Company has historical data of and believes are representative of future behavior. For options granted since 2008, the Company used simplified method to estimate its expected life. Expected dividend yield is determined in view of the Company's historical dividend payout rate and future business plan. The Company estimates expected volatility at the date of grant based on historical volatilities. The Company recognizes compensation expense on all share-based awards on a straight-line basis over the requisite service period. Forfeiture rate is estimated based on historical forfeiture patterns and adjusted to reflect future change in circumstances and facts, if any. If actual forfeitures differ from those estimates, we may need to revise those estimates used in subsequent periods.
ASC 718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of Ctrip
On November 5, 2004, the Company's board of directors adopted a 2005 Employee's Stock Option Plan ("2005 Option Plan"). The 2005 Option Plan was approved by the shareholders of the Company in October 2005. The Company has reserved 3,000,000 ordinary shares for future issuances of options under the 2005 Option Plan. The terms of the 2005 Option Plan are substantially similar to the Company's 2003 Option Plan. As of December 31, 2015 and June 30, 2016, 179,453 and 165,347 options were outstanding under the 2005 Option Plan respectively.
On October 17, 2007, the Company adopted a 2007 Share Incentive Plan ("2007 Incentive Plan"), which was approved by the shareholders of the Company on June 15, 2007. Under the 2007 Incentive Plan, the maximum aggregate number of shares, which may be issued pursuant to all share-based awards (including Incentive Share Options and Restricted Share Units ("RSU")), is one million ordinary shares as of the first business day of 2007, plus an annual increase of one million shares to be added on the first business day of each calendar year beginning in 2008 to 2016. Under the 2007 Incentive Plan, the directors may, at their discretion, grant any employees, officers, directors and consultants of the Company and/or its subsidiaries such share-based awards. Shares options granted under 2007 Incentive Plan are vested over a period of 4 years. The Company granted 134,534 and 1,062,302 new shares options and RSUs to employees with 4 year requisite service period for the six-month period ended June 30, 2015 and 2016, respectively. As of December 31, 2015 and June 30, 2016, 4,826,009 and 4,759,890 options and 865,409 and 1,387,862 RSUs were outstanding under the 2007 Incentive Plan.
As of June 30, 2016, there was US$350 million of total unrecognized compensation cost, net of estimated forfeitures, related to unvested share options and RSUs which are expected to be recognized. Total unrecognized compensation cost may be adjusted for future changes in estimated forfeitures. Total cash received from the exercise of share options amounted to RMB52,028,317 and RMB119,454,908 for the six-month period ended June 30, 2015 and 2016, respectively.
Share incentive plans of Qunar
In November 2007, Qunar's shareholders approved the 2007 Share Incentive Plan (the "2007 Share Incentive Plan"), which is administered by Qunar's Board of Directors or any of its committees. Under the Plan, Qunar's Board of Directors may grant options to its employees, directors and consultants to purchase an aggregate of no more than 9,600,140 ordinary shares of the Company. On December 29, 2011, Qunar's Board of Directors approved the increase of the number of shares available for issuance under the 2007 Share Incentive Plan from 20,724,362 to 26,060,000 shares. On August 10, 2012, Qunar's Board of Directors approved that starting from January 1, 2013, the number of shares available for issuance under the 2007 Share Incentive Plan would increase annually by 1.5% of the total outstanding ordinary and redeemable ordinary shares as of January 1 of that respective calendar year. On September 22, 2013, the Board of Directors approved an increase in the number of shares available for issuance under the 2007 Share Incentive Plan by 6,066,896 shares. The options granted have a contractual term of ten years and generally vest over a four-year period, with 25% of the awards vesting one year after the date of grant and 1 / 16 of the remaining grants vesting on a quarterly basis thereafter. In December 2015, Qunar modified the awards under the 2007 Share Incentive Plan to be convertible to Ctrip American depositary shares ("ADSs") at a ratio of 1 Qunar ADS to 0.725 Ctrip ADS. Unvested awards under the 2007 Share Incentive Plan became fully vested for certain employees and all cliff vesting conditions and performance-based vesting conditions were removed from all outstanding awards under the 2007 Share Incentive Plan. As of December 31, 2015 and June 30, 2016, 8,596,548 and 7,660,524 options were outstanding under the 2007 Qunar Option Plan respectively.
On November 18, 2015, Board of Directors of Qunar approved another share incentive plan (the "2015 Qunar Share Incentive Plan"), under which share options granted, when vested and exercised, will be entitled to be convertible to Ctrip ADSs at a ratio of 1 Qunar ADS to 0.725 Ctrip ADS. Certain options granted under the 2015 Qunar Share Incentive Plan vest immediately upon grant, while others vest on a quarterly basis on the same vesting schedule as those outstanding awards under the 2007 Share Incentive Plan. Under the 2015 Qunar Share Incentive Plan, Qunar may grant options to its employees, directors and consultants to purchase an aggregate of no more than 28,476,795 ordinary shares of the Company. These options granted have a contractual term of ten years. As of December 31, 2015 and June 30, 2016, 10,162,890 and 7,789,191 options were outstanding under the 2015 Qunar Option Plan respectively.</t>
  </si>
  <si>
    <t>Operating leases</t>
  </si>
  <si>
    <t>Operating leases
Leases where substantially all the rewards and risks of ownership of assets remain with the leasing company are accounted for as operating leases. Payments made under operating leases net of any incentives received by the Group from the leasing company are charged to the statements of income on a straight-line basis over the lease periods.</t>
  </si>
  <si>
    <t>Taxation</t>
  </si>
  <si>
    <t>Taxation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Other income (net)
Other income consists of gain on deconsolidation of subsidiaries, financial subsidies, investment income and foreign exchange gains/(losses). Financial subsidies from local PRC government authorities were recorded as other income in the consolidated statements of income. There are no defined rules and regulations to govern the criteria necessary for companies to enjoy such benefits and the amount of financial subsidy are determined at the discretion of the relevant government authorities. Financial subsidies are recognized as other income when received. Components of other income for the six-month period ended June 30, 2015 and 2016 were as follows:
Six-month
Six-month
RMB
RMB
Gain on disposal of cost method investment (Note 3)
—
Gain on disposal of available-for-sale investment (Note 3)
—
Subsidy income
Reimbursement from the depository
Gain on deconsolidation of subsidiaries
Foreign exchange losses
)
)
Bank charges
)
)
Others
​
​
​
​
​
​
​
​
Total
)
​
​
​
​
​
​
​
​
​
​
​
​
​
​
​
​</t>
  </si>
  <si>
    <t>Statutory reserves
The Company's PRC subsidiaries and the VIEs are required to allocate at least 10% of their after-tax profit to the general reserve in accordance with the PRC accounting standards and regulations. The allocation to the general reserve will cease if such reserve has reached to 50% of the registered capital of each company. Appropriations to the enterprise expansion fund, staff welfare and bonus fund are at the discretion of the board of directors of Ctrip Computer Technology, Ctrip Travel Information, Ctrip Travel Network, Ctrip Information Technology and Jointwisdom, the subsidiaries of the Company. Appropriations to discretionary surplus reserve are at the discretion of the board of directors of the VIEs. These reserves can only be used for specific purposes and are not transferable to the Company in form of loans, advances, or cash dividends. Additionally, ezTravel, the Company's subsidiary incorporated in Taiwan, is also required to allocate 10% of its after-tax profit to the statutory reserve in accordance with the Taiwan regulations. There is no such regulation of providing statutory reserve in Hong Kong. During the 6-month period ended June 30, 2015 and 2016, no appropriations to statutory reserves has been made.</t>
  </si>
  <si>
    <t>Dividends</t>
  </si>
  <si>
    <t>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substantially all of our revenues are in RMB, any restrictions on currency exchange may limit our ability to use revenue generated in RMB to fund our business activities outside China or to make dividend payments in U.S. dollars. Restricted net assets of the Company's PRC subsidiaries and VIEs not distributable in the form of dividends to the parent as a result of the aforesaid PRC regulations and other restrictions were RMB2.8 billion as of June 30, 2016.
As a result of the aforementioned PRC regulation and the Company's organizational structure, accumulated profits of the subsidiaries in PRC distributable in the form of dividends to the parent as of December 31, 2015 and June 30, 2016 were RMB7.2 billion and RMB7.1 billion, respectively. The Company's PRC subsidiaries and VIEs are able to enter into royalty and trademark license agreements or certain other contractual arrangements at the sole discretion of the Company, for which the compensatory element of the arrangement is deducted from the accumulated profits.
Effective January 1, 2008, current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t>
  </si>
  <si>
    <t>Earnings per share</t>
  </si>
  <si>
    <t>Earnings per share
In accordance with "Computation of Earnings Per Share" ,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effect of dilutive ordinary equivalent shares, if any, by the weighted average number of ordinary and dilutive ordinary equivalent shares outstanding during the year. Dilutive ordinary equivalent shares consist of ordinary shares issuable upon the exercise of outstanding share options (using the treasury stock method).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computations for those and any prior-period financial statements presented are based on the new number of shares.
Effective December 1, 2015, the Company effected a change of the ratio of its ADSs to ordinary shares from four (4) ADSs representing one (1) ordinary share to eight (8) ADSs representing one (1) ordinary share. The historical and present earnings/ (loss) per share for the periods presented herein has been retrospectively adjusted to reflect such effect.</t>
  </si>
  <si>
    <t>Treasury stock</t>
  </si>
  <si>
    <t>Treasury stock
On July 30, 2008 and September 30, 2008 our board of directors and shareholders respectively approved a US$15 million share repurchase plan. On September 29, 2011, our board of directors approved another US$100 million share repurchase plan. On June 13, 2012, our board of directors approved a US$300 million share repurchase plan. And on April 3, 2014, our board of directors approved a US$600 million share repurchase plan. The share-repurchase programs do not require the Company to acquire a specific number of shares and may be suspended or discontinued at any time.</t>
  </si>
  <si>
    <t>Segment reporting</t>
  </si>
  <si>
    <t>Segment reporting
The Company operates and manages its business as a single segment. Resources are allocated and performance is assessed by the CEO, whom is determined to be the Chief Operating Decision Maker (CODM). Since the Company operates in one reportable segment, all financial segment and product information required by this statement can be found in the Consolidated Financial Statements.
The Company primarily generates its revenues from end users in Great China Area, and assets of the Company are also located in Great China Area. Accordingly, no geographical segments are presented.</t>
  </si>
  <si>
    <t>Recent accounting pronouncements</t>
  </si>
  <si>
    <t>Recent accounting pronouncements
In May 2014, the FASB issued ASU No.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In August 2015, the FASB issued ASU No. 2015-14, "Revenue from Contracts with Customers" (Topic 606): Deferral of the Effective Date, which delays the effective date of ASU 2014-09 by one year. As a result, ASU 2014-09 will become effective for the Company beginning in fiscal 2018 under either full or modified retrospective adoption, with early adoption permitted as of the original effective date of ASU 2014-09. The Company is currently assessing the potential effects of these changes on the Company's consolidated financial statements.
In January, 2016, the FASB issued ASU No. 2016-01, Recognition and Measurement of Financial Assets and Financial Liabilities.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revised guidance is effective for fiscal years beginning after December 15, 2017, including interim periods within those fiscal years. The Company is in the process of evaluating the impact of the standard on its consolidated financial statements.
In February,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in the process of evaluating the impact of the standard on its consolidated financial statements.
In March, 2016, the FASB issued ASU No. 2016-06, Contingent Put and Call Options in Debt Instruments. The amendments in this Update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n this Update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For public companies, the amendments in this Update are effective for fiscal years beginning after December 15, 2016, including interim periods within those fiscal years. An entity should apply the amendments in this Update on a modified retrospective basis to existing debt instruments as of the beginning of the fiscal year for which the amendments are effective. The Company is in the process of evaluating the impact of the Update on its consolidated financial statements.
In March 2016, the FASB issued ASU No. 2016-07, Simplifying the Transition to the Equity Method of Accounting. The amendments in this Update eliminate the requirement that when an investment qualified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Company is in the process of evaluating the impact of the Update on its consolidated financial statements.
In March 2016, the FASB issued ASU 2016-09, Compensation—Stock Compensation (Topic 718): Improvements to Employee Share—Based Payment Accounting, which outlines new provisions intended to simplify various aspects related to accounting for share—based payments and their presentation in the financial statements. The standard is effective for the Company from calendar 2017 and from the first interim period of calendar 2017. Early adoption is permitted. The Company is evaluating the impact of the adoption of this update and, based upon consideration of its share—based payment practices, does not expect that the adoption will have a material impact on its consolidated financial statements.
In June 2016, the FASB issued ASU 2016-13, Financial Instruments—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ndard is effective for the Company from calendar 2020, with early adoption permitted for calendar 2019. The Company has yet to commence an evaluation of the impact of the adoption of this standard on its consolidated financial statements.</t>
  </si>
  <si>
    <t>Certain risks and concentration</t>
  </si>
  <si>
    <t>Certain risks and concentration
Financial instruments that potentially subject the Company to significant concentrations of credit risk consist primarily of cash and cash equivalents, restricted cash, short-term investment, accounts receivable, amounts due from related parties, prepayments and other current assets. As of December 31, 2015 and June 30, 2016, substantially all of the Company's cash and cash equivalents, restricted cash and short-term investment were held in major financial institutions located in the PRC and in Hong Kong, which management considers to be of high credit quality based on their credit ratings. Accounts receivable are generally unsecured and denominated in RMB, and are derived from revenues earned from operations arising primarily in the PRC.
No individual customer accounted for more than 10% of net revenues for the six-month period ended June 30, 2015 and 2016. No individual customer accounted for more than 10% of accounts receivable as of December 31, 2015 and June 30, 2016.</t>
  </si>
  <si>
    <t>PRINCIPAL ACCOUNTING POLICIES (Tables)</t>
  </si>
  <si>
    <t>Summary of Company's major VIEs and VIE's subsidiaries</t>
  </si>
  <si>
    <t>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
Qunar.com Beijing Information Technology Company Limited ("Qunar Beijing")
Established on March 17, 2006</t>
  </si>
  <si>
    <t>Summary of consolidated balance sheet information of VIEs</t>
  </si>
  <si>
    <t>As of
As of
RMB
RMB
Total assets
​
​
​
​
​
​
​
​
Less: Inter-company receivables
)
)
Total assets excluding inter-company
​
​
​
​
​
​
​
​
Total liabilities
​
​
​
​
​
​
​
​
​
​
​
​
​
​
​
​
Less: Inter-company payables
)
)
Total liabilities excluding inter-company</t>
  </si>
  <si>
    <t>Summary of consolidated results of operations information of VIEs</t>
  </si>
  <si>
    <t>Six-month
Six-month
RMB
RMB
Net revenues
Cost of revenues
Net loss
)
)</t>
  </si>
  <si>
    <t>Schedule of property, equipment and software estimated useful lives</t>
  </si>
  <si>
    <t>Building
20 - 40 years
Leasehold improvements
Lesser of the term of the lease or the estimated useful lives of the assets
Website-related equipment
5 years
Computer equipment
3 - 5 years
Furniture and fixtures
3 - 5 years
Software
3 - 5 years</t>
  </si>
  <si>
    <t>Summary of fair value of acquisition cost</t>
  </si>
  <si>
    <t>RMB
US$
Fair value of previously held equity interest(1)
Consideration paid in December 2015
​
​
​
​
​
​
​
​
Total purchase cost
​
​
​
​
​
​
​
​
​
​
​
​
​
​
​
​
(1)
Which represents fair value of purchase consideration for the initial 45% equity method investment in October 2015</t>
  </si>
  <si>
    <t>Summary of purchase price allocation</t>
  </si>
  <si>
    <t>RMB
Cash and cash equivalents
Advance to suppliers
Prepayments and other current assets
Long-term investments
Fixed assets, net
Other non-current assets
Accounts payable
)
Taxes payable
)
Short-term debts
)
Accrued expenses and other current liabilities
)
Non-current liability
)
Non-controlling interests
)
​
​
​
​
​
Net assets of Qunar acquired
)
Identifiable intangible assets—trademark and domain
Identifiable intangible assets—technology and supplier network for new products*
Deferred tax liabilities
)
Non-controlling interests
)
Goodwill
​
​
​
​
​
Total purchase consideration
​
​
​
​
​
​
​
​
​
​</t>
  </si>
  <si>
    <t>Schedule of Pro Forma results</t>
  </si>
  <si>
    <t>In thousands
Six-month
RMB
Pro-forma net revenues
Pro-forma net loss
)</t>
  </si>
  <si>
    <t>Summary of components of intangible assets associated with Travelfusion acquisition</t>
  </si>
  <si>
    <t>RMB
Net assets
Identifiable intangible assets—trademark and domain
Identifiable intangible assets—Business relationship
Identifiable intangible assets—IT Platform
Deferred tax liabilities
)
Non-controlling interests
)
Goodwill
​
​
​
​
​
Total purchase consideration
​
​
​
​
​
​
​
​
​
​</t>
  </si>
  <si>
    <t>Summary of components of other income</t>
  </si>
  <si>
    <t>Six-month
Six-month
RMB
RMB
Gain on disposal of cost method investment (Note 3)
—
Gain on disposal of available-for-sale investment (Note 3)
—
Subsidy income
Reimbursement from the depository
Gain on deconsolidation of subsidiaries
Foreign exchange losses
)
)
Bank charges
)
)
Others
​
​
​
​
​
​
​
​
Total
)
​
​
​
​
​
​
​
​
​
​
​
​
​
​
​
​</t>
  </si>
  <si>
    <t>INVESTMENTS (Tables)</t>
  </si>
  <si>
    <t>Schedule of long-term investments</t>
  </si>
  <si>
    <t>December 31
June 30
RMB
RMB
Held to maturity investment
Long-term time deposit
Available-for-sale investments
China Eastern Airline
—
Tujia
eLong
—
LY.com
Hanting
MakeMyTrip
—
eHi
Tuniu
Easy Go
Others
Equity method investments
Homeinns
eLong
Others
Cost method investments
Total net book value</t>
  </si>
  <si>
    <t>eLong</t>
  </si>
  <si>
    <t>Schedule of carrying amount and unrealized securities holding profit for equity method investment</t>
  </si>
  <si>
    <t>December 31
June 30
RMB
RMB
Investment cost
Foreign currency translation
​
​
​
​
​
​
​
​
Total investment cost
​
​
​
​
​
​
​
​
Value booked under equity method
Share of cumulative loss
)
)
Amortization of outside difference, net of tax
)
)
​
​
​
​
​
​
​
​
Total booked value under equity method.
)
)
​
​
​
​
​
​
​
​
Net book value
​
​
​
​
​
​
​
​</t>
  </si>
  <si>
    <t>Homeinns</t>
  </si>
  <si>
    <t>December 31,
June 30,
RMB
RMB
Investment cost
Balance at beginning of year
Foreign currency translation
—
​
​
​
​
​
​
​
​
Total investment cost
​
​
​
​
​
​
​
​
Value booked under equity method
Share of cumulative profit
Amortization of outside difference, net of tax
)
)
​
​
​
​
​
​
​
​
Total booked value under equity method.
​
​
​
​
​
​
​
​
Net book value
​
​
​
​
​
​
​
​
​
​
​
​
​
​
​
​</t>
  </si>
  <si>
    <t>FAIR VALUE MEASUREMENT (Tables)</t>
  </si>
  <si>
    <t>Schedule of fair value assets measured on recurring basis</t>
  </si>
  <si>
    <t>Fair Value Measurement at
Quoted Prices
Significant
Unobservable
Fair Value at June 30, 2016
RMB
RMB
RMB
RMB
US$
Short-term investments
Financial products
—
—
Time deposits
—
—
Available-for-sale investments
China Eastern Airline
—
—
Tujia
—
—
eLong
—
—
LY.com
—
—
Hanting
—
—
Make My Trip
—
—
eHi
—
—
Tuniu
—
—
Easy Go
—
—
Others
—
—
​
​
​
​
​
​
​
​
​
​
​
​
​
​
​
​
​
Total
​
​
​
​
​
​
​
​
​
​
​
​
​
​
​
​
​
​
​
​
​
​
​
​
​
​
​
​
​
​
​
​
​
​
Fair Value Measurement at
Quoted Prices
Significant
Unobservable
Fair Value at December 31, 2015
RMB
RMB
RMB
RMB
US$
Financial products
—
—
Time deposits
—
—
Available-for-sale investments
Tujia
—
—
LY.com
—
—
Hanting
—
—
eHi
—
—
Easy Go
—
—
Tuniu
—
—
Others
—
—
​
​
​
​
​
​
​
​
​
​
​
​
​
​
​
​
​
Total
​
​
​
​
​
​
​
​
​
​
​
​
​
​
​
​
​
​
​
​
​
​
​
​
​
​
​
​
​
​
​
​
​
​</t>
  </si>
  <si>
    <t>Schedule of roll forward of major Level 3 investments</t>
  </si>
  <si>
    <t>Tujia
eLong
LY.com
Make My Trip
Easy Go
Others
RMB
RMB
RMB
RMB
RMB
Fair value as at December 31, 2014
—
—
—
Addition
—
—
—
—
Effect of exchange rate change
—
—
—
The change in fair value of the investment
—
—
)
​
​
​
​
​
​
​
​
​
​
​
​
​
​
​
​
​
​
​
​
Fair value as at December 31, 2015
—
—
​
​
​
​
​
​
​
​
​
​
​
​
​
​
​
​
​
​
​
​
​
​
​
​
​
​
​
​
​
​
​
​
​
​
​
​
​
​
​
​
Addition/(disposal)
)
)
Effect of exchange rate change
—
—
)
The change in fair value of the investment
—
—
—
—
—
—
​
​
​
​
​
​
​
​
​
​
​
​
​
​
​
​
​
​
​
​
Fair value as at June 30, 2016
​
​
​
​
​
​
​
​
​
​
​
​
​
​
​
​
​
​
​
​
​
​
​
​
​
​
​
​
​
​
​
​
​
​
​
​
​
​
​
​
Fair value as at June 30, 2016 (US$)
​
​
​
​
​
​
​
​
​
​
​
​
​
​
​
​
​
​
​
​
​
​
​
​
​
​
​
​
​
​
​
​
​
​
​
​
​
​
​
​</t>
  </si>
  <si>
    <t>Schedule of significant unobservable inputs used in the valuation</t>
  </si>
  <si>
    <t>Unobservable Input
Tujia
eLong
LY.com
Easy Go
Others
Weighted average cost of capital
17%
15%
17%
28%
17 - 25%
Terminal growth rate
3%
3%
3%
3%
3%
Lack of marketability discount
30%
19%
35%
20%
9 - 30%
Time to liquidation
4 years
5 years
4 years
2 years
0.58 - 3.29 years
Risk-free rate
2.21%
1.46%
2.21%
1.65%
1.45 - 2.60%
Expected volatility
42.8%
50%
50.4%
38.75%
33.07 - 62.72%
Probability
Liquidation scenario: 10%
Liquidation scenario: 30%
Liquidation scenario: 70%
Liquidation scenario: 55%
Liquidation scenario: 40% - 50%
Redemption scenario: 10%
Redemption scenario: 30%
IPO scenario: 30%
Redemption scenario: 45%
Redemption scenario: 40% - 50%
IPO scenario: 80%
IPO scenario: 40%
Conversion scenario: 5%
Conversion scenario: 0% - 20%
Dividend yield
Nil
Nil
Nil
Nil</t>
  </si>
  <si>
    <t>SHORT-TERM DEBT (Tables)</t>
  </si>
  <si>
    <t>Summary of short-term debt</t>
  </si>
  <si>
    <t>As of
As of
RMB
RMB
Short-term borrowings
2017 and 2018 Convertible Senior Notes (Note 8)
Qunar CB
—
​
​
​
​
​
​
​
​
Total
​
​
​
​
​
​
​
​
​
​
​
​
​
​
​
​</t>
  </si>
  <si>
    <t>RELATED PARTY TRANSACTIONS (Tables)</t>
  </si>
  <si>
    <t>Schedule of related party transactions</t>
  </si>
  <si>
    <t>Six-month
Six-month
RMB
RMB
Commissions from eLong(a)
—
Commissions from Homeinns(a)
Commissions from Hanting(a)
Commissions from Tujia(a)
—
Repayment of entrusted loan and interest from Baidu(b)
—
Shareholders' loan interest to Skyseas(c)
Commissions to eLong(d)
—
Commissions to LY.com(d)
Online marketing service from Baidu(e)
—
Repayment of entrusted loan and interest to Baidu(f)
—
Purchase of tour package from Ananda Travel Service (Aust.) Pty Limited ("Ananda")(g)
(a)
eLong, Homeinns, Hanting and Tujia have entered into agreements with the Company, respectively, to provide hotel rooms for our customers. The transactions above represent the commissions earned from these related parties. Please refer to Note 3 for details of the investments in these related parties.
(b)
On October 27, 2015, Qunar granted a loan amounting to RMB650 million (US$100 million) to Baidu. The loan bore an interest at 1.00% with a repayment term of 12 months. Qunar received the repayment in March, 2016.
(c)
In 2014, the Company provided shareholder's loan of US$80 million to Skyseas. The interest rate is 3% per annum currently and shall be subject to annual review and adjustment with mutual consent. The loan is guaranteed by a vessel mortgage and shall be paid back by installments through 2020. The interest for the six-month period ended June 30, 2015 and 2016 is presented as above.
(d)
The Company entered into agreements to provide hotel rooms to eLong and LY.com. The transactions above represent the commissions paid to these related parties.
(e)
The Company and its online marketing service supplier, Baidu, which is also the major shareholder of the Company, have entered into marketing service agreements starting from November, 2015. Marketing service expense for the six-month period ended June 30, 2016 is presented as above.
(f)
On March 12 and May 4, 2015, Qunar drew down RMB507 million and RMB627 million pursuant to the revolving credit facility agreement with Baidu. In March 2016, Qunar repaid these loans and the facility agreement was terminated. In addition, On October 26, 2015, Qunar was granted a loan amounting to RMB640 million (US$99 million) from Baidu Times. The loan bore an interest at 4.14% with a repayment term of 12 months. Qunar repaid the loan in March, 2016.
(g)
The Company's tour package supplier, Ananda is an associate of Wing On Travel, a HK incorporated subsidiary of the Company. Tour package purchase from Ananda for the six-month periods ended June 30, 2015 and 2016 is presented as above.</t>
  </si>
  <si>
    <t>Schedule of significant balances with related parties</t>
  </si>
  <si>
    <t>December 31,
June 30,
RMB
RMB
Due from related parties, current:
Due from Baidu(a)
Due from eLong
Due from Skyseas
Due from LY.com
Due from Hanting
Due from Homeinns
Due from Tujia
Due from others
​
​
​
​
​
​
​
​
​
​
​
​
​
​
​
​
​
​
​
​
​
​
​
​
Due from related parties, non-current:
Due from Skyseas
​
​
​
​
​
​
​
​
​
​
​
​
​
​
​
​
​
​
​
​
​
​
​
​
Due to related parties, current:
Due to eLong
Due to Baidu(a)
Due to LY.com
Due to Ananda
Due to Hanting
Due to Homeinns
—
​
​
​
​
​
​
​
​
​
​
​
​
​
​
​
​
​
​
​
​
​
​
​
​
(a)
On June 1, 2015, Qunar and Baidu entered into a business cooperation agreement, under which Baidu agreed to grant Qunar an exclusive right to integrate its hotel information and products into the personal computer and mobile versions of Baidu Maps. Qunar will display location-based hotel data through the Baidu Maps interface. Users can click on the displayed hotels to view hotels and to complete bookings. Qunar pays Baidu service commission at a certain percentage of gross revenue Qunar earns in exchange for the services provided by Baidu. This agreement expired in May 2016 subject to renewal negotiation between both parties. As of December 31, 2015 and June 30, 2016, the outstanding balance related to business cooperation agreement amounted to RMB 138 million and RMB 429 million respectively.
On February 27, 2014, Qunar obtained a revolving credit facility of US$300,000,000 from Baidu. The three-year credit facility bears no commitment fee. Any drawdown bears interest at a rate of 90% of the benchmark lending rate published by the People's Bank of China and shall be repaid within three years from the drawdown date. Qunar is allowed to repay its outstanding debt obligation at maturity either by cash or by issuance of Class B shares. The applicable share conversion price will be determined by the prevailing share price at the maturity date. On March 12 and May 4, 2015, Qunar drew down RMB507 million (US$78 million) and RMB627 million (US$97 million) respectively from the credit facility. In March 2016, Qunar repaid these loans and the facility agreement was terminated. The repayment was reported in "Repayment of loans due to related parties" in the statement of cash flow.
On October 27, 2015, Qunar granted a loan amounting to RMB650 million (US$100 million) to Baidu. The loan bore an interest at 1.00% with a repayment term of 12 months. As of December 31, 2015, the outstanding entrusted loan and interest to Baidu amounted to RMB 651 million. Qunar received the repayment in March, 2016. In connection with the loan granted to Baidu, Qunar was granted a loan amounting to RMB640 million (US$99 million) from Baidu Times. The loan bore an interest at 4.14% with a repayment term of 12 months. Qunar repaid the loan in March, 2016. The Company had evaluated both substance and form of these loans arrangements with Baidu. Given that the loan granted to Baidu is solely for the consideration the currency access to RMB and is also dependent on the receipt of the loan provided by Baidu, and also taking into account of the significant net cash in flow as a result of all the loans arrangements with Baidu during the periods, the Company believes these arrangements have the primary purpose and intent in common to finance Qunar and therefore are reported as financing activities in the statement of cash flow on a gross basis according to the forms of the arrangements.</t>
  </si>
  <si>
    <t>TAXATION (Tables)</t>
  </si>
  <si>
    <t>Schedule of composition of income tax expense</t>
  </si>
  <si>
    <t>Six-month
Six-month
RMB
RMB
Current income tax expense
Deferred tax benefit
)
)
​
​
​
​
​
​
​
​
Income tax expense
​
​
​
​
​
​
​
​
​
​
​
​
​
​
​
​</t>
  </si>
  <si>
    <t>Schedule of effect of preferential tax on China operations</t>
  </si>
  <si>
    <t>Six-month
Six-month
RMB
RMB
Tax holiday effect
Basic net income per ADS effect
Diluted net income per ADS effect</t>
  </si>
  <si>
    <t>LONG-TERM DEBT (Tables)</t>
  </si>
  <si>
    <t>Schedule of convertible senior notes</t>
  </si>
  <si>
    <t>As of
As of
RMB
RMB
2020 1% Convertible Senior Notes
2025 1.99% Convertible Senior Notes
Priceline 1% Convertible 2019 Notes
Priceline 1% Convertible 2020 Notes
Priceline 2% Convertible 2025 Notes
Hillhouse 2% 2025 Convertible Notes
Long-term loan
—
Less: Debt issuance cost
)
)
​
​
​
​
​
​
​
​
Total
​
​
​
​
​
​
​
​
​
​
​
​
​
​
​
​</t>
  </si>
  <si>
    <t>NON-CONTROLLING INTERESTS (Tables)</t>
  </si>
  <si>
    <t>Schedule of noncontrolling interests</t>
  </si>
  <si>
    <t>As of
As of
RMB
RMB
Qunar and subsidiaries
An offline travel agency
Travelfusion
An online trip package service provider
A technology company focusing on hotel customer reviews
ezTravel
Others
​
​
​
​
​
​
​
​
​
​
​
​
​
​
​
​
​
​
​
​
​
​
​
​</t>
  </si>
  <si>
    <t>EARNINGS PER SHARE (Tables)</t>
  </si>
  <si>
    <t>Schedule of basic earnings per share and diluted earnings per share</t>
  </si>
  <si>
    <t>Six-month
Six-month
RMB
RMB
Numerator:
Net income/(loss) attributable to Ctrip's shareholders
)
Eliminate the dilutive effect of interest expense of convertible notes
—
—
​
​
​
​
​
​
​
​
Numerator for diluted earnings/(loss) per share
)
​
​
​
​
​
​
​
​
Denominator:
Denominator for basic earnings per ordinary share—weighted average ordinary shares outstanding
Dilutive effect of share options
—
Dilutive effect of convertible bond sold warrants
—
​
​
​
​
​
​
​
​
Denominator for diluted earnings per ordinary share
​
​
​
​
​
​
​
​
Basic earnings/(losses) per ordinary share
)
​
​
​
​
​
​
​
​
​
​
​
​
​
​
​
​
Diluted earnings/(losses) per ordinary share
)
​
​
​
​
​
​
​
​
​
​
​
​
​
​
​
​
Basic earnings/(losses) per ADS
)
​
​
​
​
​
​
​
​
​
​
​
​
​
​
​
​
Diluted earnings/(losses) per ADS
)
​
​
​
​
​
​
​
​
​
​
​
​
​
​
​
​</t>
  </si>
  <si>
    <t>Schedule of weighted average number of ordinary shares excluded from computation of diluted earnings per share</t>
  </si>
  <si>
    <t>Six-month
Six-month
2017 convertible senior notes
2018 convertible senior notes
2020 convertible senior notes
2025 convertible senior notes
Priceline convertible 2019 notes
Priceline convertible 2020 notes
Priceline convertible 2025 notes
—
A long-term equity investment firm notes
—
Outstanding weighted average stock options
Sold Warrants
—
​
​
​
​
​
​
​
​
​
​
​
​
​
​
​
​
​
​
​
​
​
​
​
​</t>
  </si>
  <si>
    <t>COMMITMENTS AND CONTINGENCIES (Tables)</t>
  </si>
  <si>
    <t>Schedule of operating lease commitments</t>
  </si>
  <si>
    <t>Office Premises
RMB
Less than 1 year
1 - 2 years
2 - 3 years
3 - 4 years
4 - 5 years
Thereafter
​
​
​
​
​
​
​
​
​
​
​
​
​
​
​</t>
  </si>
  <si>
    <t>PRINCIPAL ACCOUNTING POLICIES - Major VIEs and VIEs' subsidiaries (Details)</t>
  </si>
  <si>
    <t>Jun. 30, 2016CNY (¥)item</t>
  </si>
  <si>
    <t>Shanghai Ctrip Commerce | Two senior officers of the Company</t>
  </si>
  <si>
    <t>Number of officers | item</t>
  </si>
  <si>
    <t>Shareholding percentage of VIE</t>
  </si>
  <si>
    <t>100.00%</t>
  </si>
  <si>
    <t>Registered capital of VIE</t>
  </si>
  <si>
    <t>Beijing Ctrip | Shanghai Ctrip Commerce and One Senior Officer of Ctrip.com International, Ltd.</t>
  </si>
  <si>
    <t>Guangzhou Ctrip | Two senior officers of the Company</t>
  </si>
  <si>
    <t>Shanghai Ctrip | Two senior officers of the Company</t>
  </si>
  <si>
    <t>Shenzhen Ctrip | Two senior officers of the Company</t>
  </si>
  <si>
    <t>Ctrip Insurance | Shanghai Ctrip Commerce and Ctrip Computer Technology</t>
  </si>
  <si>
    <t>Shanghai Huacheng | Shanghai Ctrip Commerce</t>
  </si>
  <si>
    <t>Chengdu Ctrip | Two senior officers of the Company</t>
  </si>
  <si>
    <t>Chengdu Ctrip International | Shanghai Ctrip</t>
  </si>
  <si>
    <t>Qunar Beijing | Two senior officers of the Company</t>
  </si>
  <si>
    <t>PRINCIPAL ACCOUNTING POLICIES - Key agreements with the VIEs and summary financial information of the VIEs (Details)</t>
  </si>
  <si>
    <t>Dec. 31, 2015USD ($)</t>
  </si>
  <si>
    <t>Dec. 31, 2014CNY (¥)</t>
  </si>
  <si>
    <t>Financial information of the group's VIEs</t>
  </si>
  <si>
    <t>Value of an asset of a consolidated VIE that can be used only to settle obligations of the VIE, except for registered capital and PRC statutory reserves</t>
  </si>
  <si>
    <t>Accounts receivables</t>
  </si>
  <si>
    <t>Investments (non-current)</t>
  </si>
  <si>
    <t>Advance from end users</t>
  </si>
  <si>
    <t>Amended and restated share pledge agreements</t>
  </si>
  <si>
    <t>Period of expiration of share pledge agreements after the pledger</t>
  </si>
  <si>
    <t>2 years</t>
  </si>
  <si>
    <t>Amended and restated exclusive option agreements</t>
  </si>
  <si>
    <t>Term of exclusive option agreements</t>
  </si>
  <si>
    <t>10 years</t>
  </si>
  <si>
    <t>Term of automatic renewal of exclusive option agreements</t>
  </si>
  <si>
    <t>Notice period for termination of agreement</t>
  </si>
  <si>
    <t>30 days</t>
  </si>
  <si>
    <t>Ctrip Computer Technology, Ctrip Travel Network and Ctrip Travel Information | Amended and Restated Technical Consulting and Services Agreements</t>
  </si>
  <si>
    <t>Service fees charged from affiliates as percentage of their total net income</t>
  </si>
  <si>
    <t>100.60%</t>
  </si>
  <si>
    <t>138.30%</t>
  </si>
  <si>
    <t>Term of technical consulting and services agreements</t>
  </si>
  <si>
    <t>Term of automatic renewal of technical consulting and services agreements</t>
  </si>
  <si>
    <t>Written notice period required to be served for the termination of agreements</t>
  </si>
  <si>
    <t>Ctrip Computer Technology, Ctrip Travel Network and Ctrip Travel Information | Amended and Restated Technical Consulting and Services Agreements | Minimum</t>
  </si>
  <si>
    <t>Average rate per ticket based on number of tickets sold (in RMB or US dollars per ticket)</t>
  </si>
  <si>
    <t>Average rate per person per tour based on number of tour packages sold (in RMB or US dollars per person per tour)</t>
  </si>
  <si>
    <t>Ctrip Computer Technology, Ctrip Travel Network and Ctrip Travel Information | Amended and Restated Technical Consulting and Services Agreements | Maximum</t>
  </si>
  <si>
    <t>Qunar Software, Hui Cao and Hui Wang | Loan Arrangements</t>
  </si>
  <si>
    <t>Period of notice after event of default</t>
  </si>
  <si>
    <t>15 days</t>
  </si>
  <si>
    <t>Variable interest entities</t>
  </si>
  <si>
    <t>Amount of registered capital and PRC statutory reserves of VIEs</t>
  </si>
  <si>
    <t>Less: Inter-company receivables</t>
  </si>
  <si>
    <t>Total assets excluding inter-company</t>
  </si>
  <si>
    <t>Less: Inter-company payables</t>
  </si>
  <si>
    <t>Total liabilities excluding inter-company</t>
  </si>
  <si>
    <t>Revenues as a percent of total</t>
  </si>
  <si>
    <t>44.00%</t>
  </si>
  <si>
    <t>62.00%</t>
  </si>
  <si>
    <t>Net loss before the deduction of inter-company consulting fee charges</t>
  </si>
  <si>
    <t>PRINCIPAL ACCOUNTING POLICIES - Foreign currencies and land use rights (Details)</t>
  </si>
  <si>
    <t>RMB/USD exchange rate used in translation</t>
  </si>
  <si>
    <t>Minimum</t>
  </si>
  <si>
    <t>Useful life</t>
  </si>
  <si>
    <t>3 years</t>
  </si>
  <si>
    <t>Maximum</t>
  </si>
  <si>
    <t>Land use rights | Minimum</t>
  </si>
  <si>
    <t>40 years</t>
  </si>
  <si>
    <t>Land use rights | Maximum</t>
  </si>
  <si>
    <t>50 years</t>
  </si>
  <si>
    <t>PRINCIPAL ACCOUNTING POLICIES - Property, equipment and software (Details)</t>
  </si>
  <si>
    <t>Building | Minimum</t>
  </si>
  <si>
    <t>Estimated useful life</t>
  </si>
  <si>
    <t>20 years</t>
  </si>
  <si>
    <t>Building | Maximum</t>
  </si>
  <si>
    <t>Website-related equipment</t>
  </si>
  <si>
    <t>5 years</t>
  </si>
  <si>
    <t>Computer equipment | Minimum</t>
  </si>
  <si>
    <t>Computer equipment | Maximum</t>
  </si>
  <si>
    <t>Furniture and fixtures | Minimum</t>
  </si>
  <si>
    <t>Furniture and fixtures | Maximum</t>
  </si>
  <si>
    <t>Software | Minimum</t>
  </si>
  <si>
    <t>Software | Maximum</t>
  </si>
  <si>
    <t>PRINCIPAL ACCOUNTING POLICIES - Acquisitions (Details) £ in Millions, shares in Millions</t>
  </si>
  <si>
    <t>Dec. 10, 2015shares</t>
  </si>
  <si>
    <t>Oct. 31, 2015USD ($)Voteshares</t>
  </si>
  <si>
    <t>Oct. 31, 2015CNY (¥)Voteshares</t>
  </si>
  <si>
    <t>Jan. 31, 2015GBP (£)</t>
  </si>
  <si>
    <t>Jan. 31, 2015CNY (¥)</t>
  </si>
  <si>
    <t>Purchase price allocation</t>
  </si>
  <si>
    <t>Qunar</t>
  </si>
  <si>
    <t>Business combination disclosures</t>
  </si>
  <si>
    <t>Percentage of ownership acquired (as a percent)</t>
  </si>
  <si>
    <t>45.00%</t>
  </si>
  <si>
    <t>Ownership of share capital held (as a percent)</t>
  </si>
  <si>
    <t>48.00%</t>
  </si>
  <si>
    <t>Purchase consideration</t>
  </si>
  <si>
    <t>Advance to suppliers</t>
  </si>
  <si>
    <t>Long-term investments</t>
  </si>
  <si>
    <t>Fixed assets, net</t>
  </si>
  <si>
    <t>Other non-current assets</t>
  </si>
  <si>
    <t>Short term debts</t>
  </si>
  <si>
    <t>Accrued expenses and other current liabilities</t>
  </si>
  <si>
    <t>Non-current liability</t>
  </si>
  <si>
    <t>Net assets</t>
  </si>
  <si>
    <t>Deferred tax liabilities</t>
  </si>
  <si>
    <t>Total purchase consideration</t>
  </si>
  <si>
    <t>Pro forma results</t>
  </si>
  <si>
    <t>Pro-forma net revenues</t>
  </si>
  <si>
    <t>Pro-forma net loss</t>
  </si>
  <si>
    <t>Net revenue due to consolidation of acquiree</t>
  </si>
  <si>
    <t>Net loss due to consolidation of acquiree</t>
  </si>
  <si>
    <t>Qunar | Trademark and domain</t>
  </si>
  <si>
    <t>Identifiable intangible assets</t>
  </si>
  <si>
    <t>Qunar | Technology and supplier network for new products</t>
  </si>
  <si>
    <t>Weighted average useful life</t>
  </si>
  <si>
    <t>5 years 2 months 12 days</t>
  </si>
  <si>
    <t>Qunar | Baidu</t>
  </si>
  <si>
    <t>Shares issued as consideration (in shares) | shares</t>
  </si>
  <si>
    <t>Fair value of shares issued as consideration</t>
  </si>
  <si>
    <t>Shares issued for the benefit of employees | shares</t>
  </si>
  <si>
    <t>Equity interest acquired (as a percent)</t>
  </si>
  <si>
    <t>Qunar | Qunar Employees</t>
  </si>
  <si>
    <t>Qunar | Common Class A</t>
  </si>
  <si>
    <t>Shares outstanding | shares</t>
  </si>
  <si>
    <t>Qunar | Common Class A | Baidu</t>
  </si>
  <si>
    <t>Number of shares acquired | shares</t>
  </si>
  <si>
    <t>Number of votes per share | Vote</t>
  </si>
  <si>
    <t>Qunar | Common Class B</t>
  </si>
  <si>
    <t>Number of shares exchanged for shares issued to employees | shares</t>
  </si>
  <si>
    <t>Qunar | Common Class B | Baidu</t>
  </si>
  <si>
    <t>Travelfusion</t>
  </si>
  <si>
    <t>70.00%</t>
  </si>
  <si>
    <t>Purchase consideration unpaid</t>
  </si>
  <si>
    <t>Non-controlling interest percentage (as a percent)</t>
  </si>
  <si>
    <t>30.00%</t>
  </si>
  <si>
    <t>Travelfusion | Trademark and domain</t>
  </si>
  <si>
    <t>Travelfusion | Business Relationship</t>
  </si>
  <si>
    <t>Travelfusion | IT Platform</t>
  </si>
  <si>
    <t>Non-US Investment Entities</t>
  </si>
  <si>
    <t>Amount of cash and newly issued ordinary shares</t>
  </si>
  <si>
    <t>Noncontrolling equity interest</t>
  </si>
  <si>
    <t>Amount of difference between the book value of non-controlling interests and the cash consideration, recorded as additional paid in capital</t>
  </si>
  <si>
    <t>PRINCIPAL ACCOUNTING POLICIES - Goodwill and other intangible assets to sales and marketing (Details)</t>
  </si>
  <si>
    <t>Number of business acquisitions or investments material to businesses or financial results of the entity | item</t>
  </si>
  <si>
    <t>Amount of consideration paid</t>
  </si>
  <si>
    <t>Impairment of goodwill</t>
  </si>
  <si>
    <t>Impairment on other intangible assets</t>
  </si>
  <si>
    <t>Amount of accrued liability for group's customers reward program</t>
  </si>
  <si>
    <t>Amount of expenses for group's customers reward program</t>
  </si>
  <si>
    <t>Advertising expenses</t>
  </si>
  <si>
    <t>Intangible asset useful life</t>
  </si>
  <si>
    <t>PRINCIPAL ACCOUNTING POLICIES - Share incentive plans (Details)</t>
  </si>
  <si>
    <t>Nov. 18, 2015shares</t>
  </si>
  <si>
    <t>Sep. 22, 2013shares</t>
  </si>
  <si>
    <t>Jan. 01, 2013</t>
  </si>
  <si>
    <t>Dec. 31, 2015shares</t>
  </si>
  <si>
    <t>Jun. 30, 2016USD ($)shares</t>
  </si>
  <si>
    <t>Jun. 30, 2016CNY (¥)shares</t>
  </si>
  <si>
    <t>Jun. 30, 2015CNY (¥)shares</t>
  </si>
  <si>
    <t>Dec. 29, 2011shares</t>
  </si>
  <si>
    <t>Dec. 28, 2011shares</t>
  </si>
  <si>
    <t>Nov. 30, 2007shares</t>
  </si>
  <si>
    <t>Oct. 17, 2007shares</t>
  </si>
  <si>
    <t>Oct. 31, 2005shares</t>
  </si>
  <si>
    <t>Share-based compensation disclosures</t>
  </si>
  <si>
    <t>Unrecognized compensation cost | $</t>
  </si>
  <si>
    <t>Cash received from exercise of share options</t>
  </si>
  <si>
    <t>Ctrip 2005 Option Plan | Stock options</t>
  </si>
  <si>
    <t>Number of ordinary shares reserved for future issuances of options</t>
  </si>
  <si>
    <t>Number of option outstanding under share incentive plans (in shares)</t>
  </si>
  <si>
    <t>Ctrip 2007 Incentive Plan</t>
  </si>
  <si>
    <t>Number of ordinary shares authorized</t>
  </si>
  <si>
    <t>Annual increase of number of ordinary shares authorized</t>
  </si>
  <si>
    <t>Number of options granted under share incentive plan</t>
  </si>
  <si>
    <t>Restricted share units granted (shares)</t>
  </si>
  <si>
    <t>Requisite service period</t>
  </si>
  <si>
    <t>4 years</t>
  </si>
  <si>
    <t>Ctrip 2007 Incentive Plan | Stock options</t>
  </si>
  <si>
    <t>Vesting period</t>
  </si>
  <si>
    <t>Ctrip 2007 Incentive Plan | Restricted stock units (RSUs)</t>
  </si>
  <si>
    <t>Restricted stock units outstanding (in shares)</t>
  </si>
  <si>
    <t>Qunar 2007 Share Incentive Plan</t>
  </si>
  <si>
    <t>Percentage of increase in number of shares available for issuance</t>
  </si>
  <si>
    <t>1.50%</t>
  </si>
  <si>
    <t>Increase in number of shares available for issuance</t>
  </si>
  <si>
    <t>Expiration period</t>
  </si>
  <si>
    <t>Qunar 2007 Share Incentive Plan | Vesting one year after date of grant</t>
  </si>
  <si>
    <t>Vesting percentage</t>
  </si>
  <si>
    <t>25.00%</t>
  </si>
  <si>
    <t>Qunar 2007 Share Incentive Plan | Vesting on quarterly basis</t>
  </si>
  <si>
    <t>6.25%</t>
  </si>
  <si>
    <t>Qunar 2007 Share Incentive Plan | ADS</t>
  </si>
  <si>
    <t>ADS conversion ratio</t>
  </si>
  <si>
    <t>Qunar 2007 Share Incentive Plan | Stock options</t>
  </si>
  <si>
    <t>Qunar 2015 Share Incentive Plan | ADS</t>
  </si>
  <si>
    <t>Qunar 2015 Share Incentive Plan | Stock options</t>
  </si>
  <si>
    <t>PRINCIPAL ACCOUNTING POLICIES - Other income (Details)</t>
  </si>
  <si>
    <t>Subsidy income</t>
  </si>
  <si>
    <t>Reimbursement from the depository</t>
  </si>
  <si>
    <t>Foreign exchange losses</t>
  </si>
  <si>
    <t>Bank charges</t>
  </si>
  <si>
    <t>Total</t>
  </si>
  <si>
    <t>PRINCIPAL ACCOUNTING POLICIES - Statutory reserves and dividends (Details) - CNY (¥) ¥ in Millions</t>
  </si>
  <si>
    <t>12 Months Ended</t>
  </si>
  <si>
    <t>China</t>
  </si>
  <si>
    <t>Statutory reserves disclosures</t>
  </si>
  <si>
    <t>Portion of after-tax profit to be allocated to general reserve under PRC law (as a percent)</t>
  </si>
  <si>
    <t>10.00%</t>
  </si>
  <si>
    <t>Maximum percentage of statutory general reserve related to entity's registered capital</t>
  </si>
  <si>
    <t>50.00%</t>
  </si>
  <si>
    <t>Appropriations to statutory reserves</t>
  </si>
  <si>
    <t>Restricted net assets of company's PRC subsidiaries and VIEs not distributable in form of dividends to parent</t>
  </si>
  <si>
    <t>Accumulated profit of subsidiaries in PRC distributable in form of dividends to parent</t>
  </si>
  <si>
    <t>Withholding tax rate for dividends distributed by foreign invested enterprise to their immediate holding companies outside mainland china (as a percent)</t>
  </si>
  <si>
    <t>HK</t>
  </si>
  <si>
    <t>5.00%</t>
  </si>
  <si>
    <t>Taiwan</t>
  </si>
  <si>
    <t>PRINCIPAL ACCOUNTING POLICIES - Earnings per share, treasury stock and segment reporting (Details) $ in Millions</t>
  </si>
  <si>
    <t>Jun. 30, 2016segment</t>
  </si>
  <si>
    <t>Nov. 30, 2015</t>
  </si>
  <si>
    <t>Apr. 03, 2014USD ($)</t>
  </si>
  <si>
    <t>Jun. 13, 2012USD ($)</t>
  </si>
  <si>
    <t>Sep. 29, 2011USD ($)</t>
  </si>
  <si>
    <t>Sep. 30, 2008USD ($)</t>
  </si>
  <si>
    <t>Jul. 30, 2008USD ($)</t>
  </si>
  <si>
    <t>Treasury stock disclosures</t>
  </si>
  <si>
    <t>Approved repurchase plan | $</t>
  </si>
  <si>
    <t>Segment reporting disclosures</t>
  </si>
  <si>
    <t>Number of reportable segments</t>
  </si>
  <si>
    <t>Number of geographical segments</t>
  </si>
  <si>
    <t>Ratio of ADSs to ordinary shares</t>
  </si>
  <si>
    <t>PRINCIPAL ACCOUNTING POLICIES - Certain risks and concentration (Details) - Customer concentration risk - customer</t>
  </si>
  <si>
    <t>Jun. 30, 2015</t>
  </si>
  <si>
    <t>Number of customers individually exceeding 10%</t>
  </si>
  <si>
    <t>Accounts receivable</t>
  </si>
  <si>
    <t>INVESTMENTS - Long-term investments (Details)</t>
  </si>
  <si>
    <t>1 Months Ended</t>
  </si>
  <si>
    <t>Sep. 30, 2015CNY (¥)</t>
  </si>
  <si>
    <t>Held to maturity investment - Long-term time deposit</t>
  </si>
  <si>
    <t>Cost method</t>
  </si>
  <si>
    <t>Total net book value</t>
  </si>
  <si>
    <t>Held to maturity investment</t>
  </si>
  <si>
    <t>Term of time deposit</t>
  </si>
  <si>
    <t>Payments for time deposit</t>
  </si>
  <si>
    <t>Interest rate of time deposit (as a percent)</t>
  </si>
  <si>
    <t>3.90%</t>
  </si>
  <si>
    <t>China Eastern Airline</t>
  </si>
  <si>
    <t>Available-for-sale investments</t>
  </si>
  <si>
    <t>Tujia</t>
  </si>
  <si>
    <t>Equity method</t>
  </si>
  <si>
    <t>LY.com</t>
  </si>
  <si>
    <t>Hanting</t>
  </si>
  <si>
    <t>MakeMyTrip</t>
  </si>
  <si>
    <t>eHi</t>
  </si>
  <si>
    <t>Tuniu</t>
  </si>
  <si>
    <t>Easy Go</t>
  </si>
  <si>
    <t>Home Inns</t>
  </si>
  <si>
    <t>INVESTMENTS - China Eastern Airlines Limited (Details) - China Eastern Airline - CNY (¥) ¥ / shares in Units, ¥ in Millions, shares in Millions</t>
  </si>
  <si>
    <t>3 Months Ended</t>
  </si>
  <si>
    <t>Apr. 30, 2016</t>
  </si>
  <si>
    <t>Investment transaction disclosures</t>
  </si>
  <si>
    <t>Number of shares held</t>
  </si>
  <si>
    <t>Purchase of shares, cost of share aggregate</t>
  </si>
  <si>
    <t>Percentage of equity interest purchased aggregate</t>
  </si>
  <si>
    <t>3.00%</t>
  </si>
  <si>
    <t>Closing stock price (in dollars per share)</t>
  </si>
  <si>
    <t>Fair value of available-for-sale investment</t>
  </si>
  <si>
    <t>Increase in fair value of the investment credited to other comprehensive income</t>
  </si>
  <si>
    <t>INVESTMENTS - Tujia (Details) - Tujia - shares</t>
  </si>
  <si>
    <t>Jul. 31, 2015</t>
  </si>
  <si>
    <t>Percentage of interest after sale of redeemable convertible preferred shares</t>
  </si>
  <si>
    <t>Redeemable convertible preferred stock</t>
  </si>
  <si>
    <t>INVESTMENTS- LY.com (Details) - LY.com $ in Millions, ¥ in Billions</t>
  </si>
  <si>
    <t>Apr. 30, 2014CNY (¥)</t>
  </si>
  <si>
    <t>INVESTMENTS- Hanting (Details) - Hanting $ / shares in Units, $ in Millions, ¥ in Billions</t>
  </si>
  <si>
    <t>Dec. 31, 2010USD ($)shares</t>
  </si>
  <si>
    <t>Dec. 31, 2010CNY (¥)shares</t>
  </si>
  <si>
    <t>Jun. 30, 2016USD ($)$ / shares</t>
  </si>
  <si>
    <t>Number of shares held | shares</t>
  </si>
  <si>
    <t>Percentage of equity interest acquired</t>
  </si>
  <si>
    <t>9.00%</t>
  </si>
  <si>
    <t>Increase in fair value of the investment credited to other comprehensive income | ¥</t>
  </si>
  <si>
    <t>Closing price of ADS (in dollars per share) | $ / shares</t>
  </si>
  <si>
    <t>INVESTMENTS - MakeMyTrip (Details) - MakeMyTrip ¥ in Millions, $ in Millions</t>
  </si>
  <si>
    <t>Jan. 31, 2016USD ($)</t>
  </si>
  <si>
    <t>Purchase of shares, cost of share aggregate | $</t>
  </si>
  <si>
    <t>INVESTMENTS - eHi (Details) - eHi $ / shares in Units, ¥ in Millions, $ in Millions</t>
  </si>
  <si>
    <t>14.00%</t>
  </si>
  <si>
    <t>Voting power interest held (as a percent)</t>
  </si>
  <si>
    <t>19.60%</t>
  </si>
  <si>
    <t>Payments made for investment</t>
  </si>
  <si>
    <t>Increase (decrease) in fair value of the investment credited to other comprehensive income | ¥</t>
  </si>
  <si>
    <t>Closing stock price (in dollars per share) | $ / shares</t>
  </si>
  <si>
    <t>INVESTMENTS - Easy Go (Details) shares in Millions</t>
  </si>
  <si>
    <t>Feb. 29, 2016USD ($)shares</t>
  </si>
  <si>
    <t>Feb. 29, 2016CNY (¥)shares</t>
  </si>
  <si>
    <t>Aug. 31, 2014USD ($)</t>
  </si>
  <si>
    <t>Aug. 31, 2014CNY (¥)</t>
  </si>
  <si>
    <t>Dec. 31, 2013USD ($)</t>
  </si>
  <si>
    <t>Dec. 31, 2013CNY (¥)</t>
  </si>
  <si>
    <t>Consideration of the sale of investment</t>
  </si>
  <si>
    <t>Number of securities disposed | shares</t>
  </si>
  <si>
    <t>Gain on sale of securities reclassified from other comprehensive income</t>
  </si>
  <si>
    <t>INVESTMENTS - Tuniu (Details) - Tuniu $ / shares in Units, ¥ in Millions, $ in Millions</t>
  </si>
  <si>
    <t>4.00%</t>
  </si>
  <si>
    <t>INVESTMENTS - eLong (Details)</t>
  </si>
  <si>
    <t>May 31, 2015USD ($)director</t>
  </si>
  <si>
    <t>Value booked under equity method</t>
  </si>
  <si>
    <t>Share of cumulative loss</t>
  </si>
  <si>
    <t>Equity method investment disclosures</t>
  </si>
  <si>
    <t>Equity method investment, ownership interest (as a percent)</t>
  </si>
  <si>
    <t>38.00%</t>
  </si>
  <si>
    <t>Payments made for investment | $</t>
  </si>
  <si>
    <t>Number of seats allocated | director</t>
  </si>
  <si>
    <t>Total number of seats | director</t>
  </si>
  <si>
    <t>Investment cost</t>
  </si>
  <si>
    <t>Balance at beginning of value</t>
  </si>
  <si>
    <t>Total investment cost</t>
  </si>
  <si>
    <t>Amortization of outside difference, net of tax</t>
  </si>
  <si>
    <t>Total booked value under equity method</t>
  </si>
  <si>
    <t>Net book value</t>
  </si>
  <si>
    <t>Gain/(loss) on equity dilution</t>
  </si>
  <si>
    <t>INVESTMENTS - Homeinns (Details)</t>
  </si>
  <si>
    <t>15.00%</t>
  </si>
  <si>
    <t>INVESTMENTS - Cost method investments (Details) $ in Millions</t>
  </si>
  <si>
    <t>Feb. 29, 2016USD ($)</t>
  </si>
  <si>
    <t>Feb. 29, 2016CNY (¥)</t>
  </si>
  <si>
    <t>Cost method investments</t>
  </si>
  <si>
    <t>Keystone</t>
  </si>
  <si>
    <t>Cost method investment percentage</t>
  </si>
  <si>
    <t>Proceeds from disposal of cost method investments</t>
  </si>
  <si>
    <t>FAIR VALUE MEASUREMENT (Details)</t>
  </si>
  <si>
    <t>Fair value measurement</t>
  </si>
  <si>
    <t>Measured on recurring basis</t>
  </si>
  <si>
    <t>Measured on recurring basis | China Eastern Airline</t>
  </si>
  <si>
    <t>Measured on recurring basis | Tujia</t>
  </si>
  <si>
    <t>Measured on recurring basis | eLong</t>
  </si>
  <si>
    <t>Measured on recurring basis | LY.com</t>
  </si>
  <si>
    <t>Measured on recurring basis | Hanting</t>
  </si>
  <si>
    <t>Measured on recurring basis | MakeMyTrip</t>
  </si>
  <si>
    <t>Measured on recurring basis | eHi</t>
  </si>
  <si>
    <t>Measured on recurring basis | Tuniu</t>
  </si>
  <si>
    <t>Measured on recurring basis | Easy Go</t>
  </si>
  <si>
    <t>Measured on recurring basis | Others</t>
  </si>
  <si>
    <t>Measured on recurring basis | Financial products</t>
  </si>
  <si>
    <t>Measured on recurring basis | Time deposits</t>
  </si>
  <si>
    <t>Measured on recurring basis | Level 1</t>
  </si>
  <si>
    <t>Measured on recurring basis | Level 1 | China Eastern Airline</t>
  </si>
  <si>
    <t>Measured on recurring basis | Level 1 | Hanting</t>
  </si>
  <si>
    <t>Measured on recurring basis | Level 1 | eHi</t>
  </si>
  <si>
    <t>Measured on recurring basis | Level 1 | Tuniu</t>
  </si>
  <si>
    <t>Measured on recurring basis | Level 2</t>
  </si>
  <si>
    <t>Measured on recurring basis | Level 2 | Financial products</t>
  </si>
  <si>
    <t>Measured on recurring basis | Level 2 | Time deposits</t>
  </si>
  <si>
    <t>Measured on recurring basis | Level 3</t>
  </si>
  <si>
    <t>Measured on recurring basis | Level 3 | Tujia</t>
  </si>
  <si>
    <t>Measured on recurring basis | Level 3 | eLong</t>
  </si>
  <si>
    <t>Measured on recurring basis | Level 3 | LY.com</t>
  </si>
  <si>
    <t>Measured on recurring basis | Level 3 | MakeMyTrip</t>
  </si>
  <si>
    <t>Measured on recurring basis | Level 3 | Easy Go</t>
  </si>
  <si>
    <t>Measured on recurring basis | Level 3 | Others</t>
  </si>
  <si>
    <t>FAIR VALUE MEASUREMENT - Roll forward of level 3 companies investment (Details) - Level 3</t>
  </si>
  <si>
    <t>Roll forward of Level 3 investment</t>
  </si>
  <si>
    <t>Fair value of Level 3 investment, beginning balance</t>
  </si>
  <si>
    <t>Addition</t>
  </si>
  <si>
    <t>Effect of exchange rate change</t>
  </si>
  <si>
    <t>The change in fair value of investment</t>
  </si>
  <si>
    <t>Fair value of Level 3 investment, ending balance</t>
  </si>
  <si>
    <t>Disposal</t>
  </si>
  <si>
    <t>FAIR VALUE MEASUREMENT - Significant unobservable inputs (Details) - Available-for-sale securities.</t>
  </si>
  <si>
    <t>Significant unobservable inputs used in the valuation</t>
  </si>
  <si>
    <t>Weighted average cost of capital (as a percent)</t>
  </si>
  <si>
    <t>17.00%</t>
  </si>
  <si>
    <t>Terminal growth rate (as a percent)</t>
  </si>
  <si>
    <t>LoMD (as a percent)</t>
  </si>
  <si>
    <t>Time to liquidation</t>
  </si>
  <si>
    <t>Risk-free rate (as a percent)</t>
  </si>
  <si>
    <t>2.21%</t>
  </si>
  <si>
    <t>Expected volatility (as a percent)</t>
  </si>
  <si>
    <t>42.80%</t>
  </si>
  <si>
    <t>Dividend yield (as a percent)</t>
  </si>
  <si>
    <t>0.00%</t>
  </si>
  <si>
    <t>Tujia | Liquidation scenario</t>
  </si>
  <si>
    <t>Probability (as a percent)</t>
  </si>
  <si>
    <t>Tujia | Redemption scenario</t>
  </si>
  <si>
    <t>Tujia | IPO scenario</t>
  </si>
  <si>
    <t>80.00%</t>
  </si>
  <si>
    <t>19.00%</t>
  </si>
  <si>
    <t>1.46%</t>
  </si>
  <si>
    <t>eLong | Liquidation scenario</t>
  </si>
  <si>
    <t>eLong | Redemption scenario</t>
  </si>
  <si>
    <t>eLong | IPO scenario</t>
  </si>
  <si>
    <t>40.00%</t>
  </si>
  <si>
    <t>35.00%</t>
  </si>
  <si>
    <t>50.40%</t>
  </si>
  <si>
    <t>LY.com | Liquidation scenario</t>
  </si>
  <si>
    <t>LY.com | IPO scenario</t>
  </si>
  <si>
    <t>28.00%</t>
  </si>
  <si>
    <t>20.00%</t>
  </si>
  <si>
    <t>1.65%</t>
  </si>
  <si>
    <t>38.75%</t>
  </si>
  <si>
    <t>Easy Go | Liquidation scenario</t>
  </si>
  <si>
    <t>55.00%</t>
  </si>
  <si>
    <t>Easy Go | Redemption scenario</t>
  </si>
  <si>
    <t>Easy Go | Conversion scenario</t>
  </si>
  <si>
    <t>Others | Minimum</t>
  </si>
  <si>
    <t>6 months 29 days</t>
  </si>
  <si>
    <t>1.45%</t>
  </si>
  <si>
    <t>33.07%</t>
  </si>
  <si>
    <t>Others | Maximum</t>
  </si>
  <si>
    <t>3 years 3 months 15 days</t>
  </si>
  <si>
    <t>2.60%</t>
  </si>
  <si>
    <t>62.72%</t>
  </si>
  <si>
    <t>Others | Liquidation scenario | Minimum</t>
  </si>
  <si>
    <t>Others | Liquidation scenario | Maximum</t>
  </si>
  <si>
    <t>Others | Redemption scenario | Minimum</t>
  </si>
  <si>
    <t>Others | Redemption scenario | Maximum</t>
  </si>
  <si>
    <t>Others | Conversion scenario | Minimum</t>
  </si>
  <si>
    <t>Others | Conversion scenario | Maximum</t>
  </si>
  <si>
    <t>SHORT-TERM DEBT (Details) € in Millions</t>
  </si>
  <si>
    <t>Oct. 31, 2015</t>
  </si>
  <si>
    <t>Jun. 30, 2015USD ($)</t>
  </si>
  <si>
    <t>Jun. 30, 2016EUR (€)item</t>
  </si>
  <si>
    <t>Dec. 31, 2015USD ($)shares</t>
  </si>
  <si>
    <t>Dec. 31, 2015CNY (¥)shares</t>
  </si>
  <si>
    <t>Short-term borrowings</t>
  </si>
  <si>
    <t>Short- term borrowings</t>
  </si>
  <si>
    <t>2017 and 2018 Convertible Senior Notes</t>
  </si>
  <si>
    <t>Long-term debt, current maturities</t>
  </si>
  <si>
    <t>Cash consideration for Make Whole Rate</t>
  </si>
  <si>
    <t>Conversion of Stock, Shares Converted | shares</t>
  </si>
  <si>
    <t>Aggregate consideration</t>
  </si>
  <si>
    <t>Change in shareholding in percent to trigger redemption</t>
  </si>
  <si>
    <t>Percentage of voting interest acquired</t>
  </si>
  <si>
    <t>2% Interest rate convertible notes due 2021</t>
  </si>
  <si>
    <t>Interest rate (as a percent)</t>
  </si>
  <si>
    <t>2.00%</t>
  </si>
  <si>
    <t>Aggregate principal amount | $</t>
  </si>
  <si>
    <t>Borrowing with an interest rate of 1.7%</t>
  </si>
  <si>
    <t>Number of borrowings | item</t>
  </si>
  <si>
    <t>1.70%</t>
  </si>
  <si>
    <t>Borrowing with an interest rate from 1.4% to 1.7%</t>
  </si>
  <si>
    <t>Borrowing with an interest rate of 1.1%</t>
  </si>
  <si>
    <t>1.10%</t>
  </si>
  <si>
    <t>Borrowing with an interest rate of 3%</t>
  </si>
  <si>
    <t>Borrowing with an interest rate from 1.6% to 2.0%</t>
  </si>
  <si>
    <t>Borrowing with an interest rate from 3.9% to 4.3%</t>
  </si>
  <si>
    <t>Borrowing with an interest rate from 2.3% to 2.9%</t>
  </si>
  <si>
    <t>Borrowing with an interest rate of 1.6%</t>
  </si>
  <si>
    <t>1.60%</t>
  </si>
  <si>
    <t>Minimum | Borrowing with an interest rate from 1.4% to 1.7%</t>
  </si>
  <si>
    <t>1.40%</t>
  </si>
  <si>
    <t>Minimum | Borrowing with an interest rate from 1.6% to 2.0%</t>
  </si>
  <si>
    <t>Minimum | Borrowing with an interest rate from 3.9% to 4.3%</t>
  </si>
  <si>
    <t>Minimum | Borrowing with an interest rate from 2.3% to 2.9%</t>
  </si>
  <si>
    <t>2.30%</t>
  </si>
  <si>
    <t>Maximum | Borrowing with an interest rate from 1.4% to 1.7%</t>
  </si>
  <si>
    <t>Maximum | Borrowing with an interest rate from 1.6% to 2.0%</t>
  </si>
  <si>
    <t>Maximum | Borrowing with an interest rate from 3.9% to 4.3%</t>
  </si>
  <si>
    <t>4.30%</t>
  </si>
  <si>
    <t>Maximum | Borrowing with an interest rate from 2.3% to 2.9%</t>
  </si>
  <si>
    <t>2.90%</t>
  </si>
  <si>
    <t>RELATED PARTY TRANSACTIONS AND BALANCES (Details)</t>
  </si>
  <si>
    <t>Oct. 27, 2015USD ($)</t>
  </si>
  <si>
    <t>Oct. 27, 2015CNY (¥)</t>
  </si>
  <si>
    <t>Oct. 26, 2015USD ($)</t>
  </si>
  <si>
    <t>Oct. 26, 2015CNY (¥)</t>
  </si>
  <si>
    <t>May 04, 2015USD ($)</t>
  </si>
  <si>
    <t>May 04, 2015CNY (¥)</t>
  </si>
  <si>
    <t>Mar. 12, 2015USD ($)</t>
  </si>
  <si>
    <t>Mar. 12, 2015CNY (¥)</t>
  </si>
  <si>
    <t>Feb. 27, 2014USD ($)</t>
  </si>
  <si>
    <t>Dec. 31, 2014USD ($)</t>
  </si>
  <si>
    <t>RELATED PARTY TRANSACTIONS AND BALANCES</t>
  </si>
  <si>
    <t>Repayment of debt</t>
  </si>
  <si>
    <t>Due from related parties, current</t>
  </si>
  <si>
    <t>Due from related parties, non-current</t>
  </si>
  <si>
    <t>Due to related parties, current</t>
  </si>
  <si>
    <t>Commissions from related parties</t>
  </si>
  <si>
    <t>Commissions to related parties</t>
  </si>
  <si>
    <t>Baidu</t>
  </si>
  <si>
    <t>Purchases from related party</t>
  </si>
  <si>
    <t>Baidu | Qunar</t>
  </si>
  <si>
    <t>Amount of entrusted loan and interest</t>
  </si>
  <si>
    <t>Term of the loan</t>
  </si>
  <si>
    <t>12 months</t>
  </si>
  <si>
    <t>Interest rate on entrusted loan (as a percent)</t>
  </si>
  <si>
    <t>1.00%</t>
  </si>
  <si>
    <t>Baidu Times</t>
  </si>
  <si>
    <t>Baidu Times | Qunar</t>
  </si>
  <si>
    <t>4.14%</t>
  </si>
  <si>
    <t>Skyseas</t>
  </si>
  <si>
    <t>Ananda Travel Service (Aust.) Pty Limited ("Ananda")</t>
  </si>
  <si>
    <t>Revolving credit facility agreement | Baidu | Qunar</t>
  </si>
  <si>
    <t>Maximum borrowing capacity | $</t>
  </si>
  <si>
    <t>Debt instrument term</t>
  </si>
  <si>
    <t>Commitment fee | $</t>
  </si>
  <si>
    <t>Rate of benchmark lending rate</t>
  </si>
  <si>
    <t>90.00%</t>
  </si>
  <si>
    <t>Drawdowns during the period</t>
  </si>
  <si>
    <t>Maximum | Revolving credit facility agreement | Baidu | Qunar</t>
  </si>
  <si>
    <t>Duration for repayment of drawdown</t>
  </si>
  <si>
    <t>TAXATION - Company's subsidiaries (Details) - CNY (¥)</t>
  </si>
  <si>
    <t>Dec. 31, 2014</t>
  </si>
  <si>
    <t>Dec. 31, 2013</t>
  </si>
  <si>
    <t>Dec. 31, 2012</t>
  </si>
  <si>
    <t>Deferred tax liability provided on the outside basis difference from undistributed earnings</t>
  </si>
  <si>
    <t>Hong Kong Profits Tax</t>
  </si>
  <si>
    <t>Applicable tax rate (as a percent)</t>
  </si>
  <si>
    <t>16.50%</t>
  </si>
  <si>
    <t>Taiwan Enterprise Income Tax</t>
  </si>
  <si>
    <t>PRC Corporate Income Tax</t>
  </si>
  <si>
    <t>PRC Corporate Income Tax | Western region of China | Chengdu Ctrip</t>
  </si>
  <si>
    <t>Applicable tax rate approved (as a percent)</t>
  </si>
  <si>
    <t>PRC Corporate Income Tax | Western region of China | Chengdu Information</t>
  </si>
  <si>
    <t>PRC Corporate Income Tax | High new tech enterprises | Ctrip Travel Network</t>
  </si>
  <si>
    <t>PRC Corporate Income Tax | High new tech enterprises | Jointwisdom</t>
  </si>
  <si>
    <t>TAXATION - Composition of income tax expense (Details)</t>
  </si>
  <si>
    <t>Current income tax expense</t>
  </si>
  <si>
    <t>Percentage decrease in income tax expense</t>
  </si>
  <si>
    <t>7.70%</t>
  </si>
  <si>
    <t>104.80%</t>
  </si>
  <si>
    <t>TAXATION - Reconciliation of tax rate and components of deferred tax assets and liabilities (Details) - CNY (¥) ¥ in Millions</t>
  </si>
  <si>
    <t>Deferred tax assets:</t>
  </si>
  <si>
    <t>Valuation allowance for operating loss carry forwards</t>
  </si>
  <si>
    <t>Net operating tax loss carry forwards</t>
  </si>
  <si>
    <t>TAXATION - Effect of preferential tax (Details) - CNY (¥)</t>
  </si>
  <si>
    <t>Income tax holiday</t>
  </si>
  <si>
    <t>Tax holiday effect</t>
  </si>
  <si>
    <t>Basic net income per ADS effect (in RMB per share)</t>
  </si>
  <si>
    <t>Diluted net income per ADS effect (in RMB per share)</t>
  </si>
  <si>
    <t>LONG-TERM DEBT (Details) $ / shares in Units, shares in Millions</t>
  </si>
  <si>
    <t>Jun. 18, 2015USD ($)$ / shares</t>
  </si>
  <si>
    <t>Oct. 17, 2013USD ($)$ / shares</t>
  </si>
  <si>
    <t>Sep. 24, 2012USD ($)$ / shares</t>
  </si>
  <si>
    <t>Jun. 30, 2015USD ($)shares</t>
  </si>
  <si>
    <t>Dec. 10, 2015USD ($)$ / shares</t>
  </si>
  <si>
    <t>May 26, 2015USD ($)$ / shares</t>
  </si>
  <si>
    <t>Aug. 07, 2014USD ($)$ / shares</t>
  </si>
  <si>
    <t>Value of the Notes | ¥</t>
  </si>
  <si>
    <t>Less: Debt issuance costs | ¥</t>
  </si>
  <si>
    <t>Proceeds from issuance of convertible debt | ¥</t>
  </si>
  <si>
    <t>Amount of notes tendered</t>
  </si>
  <si>
    <t>Proceeds from sale of warrants | ¥</t>
  </si>
  <si>
    <t>Priceline Group</t>
  </si>
  <si>
    <t>Maximum percentage of outstanding shares to be held by lender</t>
  </si>
  <si>
    <t>Fair value of long term notes</t>
  </si>
  <si>
    <t>2017 convertible senior notes</t>
  </si>
  <si>
    <t>Aggregate principal amount</t>
  </si>
  <si>
    <t>0.50%</t>
  </si>
  <si>
    <t>Debt issuance costs</t>
  </si>
  <si>
    <t>Proceeds from issuance of convertible debt</t>
  </si>
  <si>
    <t>Proceeds from early termination of call option</t>
  </si>
  <si>
    <t>Value of the Notes</t>
  </si>
  <si>
    <t>Percentage of principal amount at which the entity may be required to repurchase debt under contingent option</t>
  </si>
  <si>
    <t>Percentage of principal amount at which the entity is required to repurchase debt under non-contingent option</t>
  </si>
  <si>
    <t>2017 convertible senior notes | ADS</t>
  </si>
  <si>
    <t>Initial conversion rate</t>
  </si>
  <si>
    <t>Initial conversion price (in dollars per share) | $ / shares</t>
  </si>
  <si>
    <t>Number of instruments | shares</t>
  </si>
  <si>
    <t>Increased initial conversion price, after effect of call option and warrants (in dollars per share) | $ / shares</t>
  </si>
  <si>
    <t>2017 convertible senior notes | ADS | Minimum</t>
  </si>
  <si>
    <t>Percentage of cash incentive</t>
  </si>
  <si>
    <t>2017 convertible senior notes | ADS | Maximum</t>
  </si>
  <si>
    <t>2017 convertible senior notes | ADS | Written call option</t>
  </si>
  <si>
    <t>Number of shares agreed to be sold by the counterparty on exercise of Purchased Call option | shares</t>
  </si>
  <si>
    <t>2017 convertible senior notes | ADS | Sold Warrants</t>
  </si>
  <si>
    <t>Exercise price of warrants sold (in dollars per share) | $ / shares</t>
  </si>
  <si>
    <t>Expected life of warrants</t>
  </si>
  <si>
    <t>2017 convertible senior notes | ADS | Sold Warrants | Maximum</t>
  </si>
  <si>
    <t>Number of shares that can be purchased from warrants sold | shares</t>
  </si>
  <si>
    <t>2018 convertible senior notes</t>
  </si>
  <si>
    <t>1.25%</t>
  </si>
  <si>
    <t>2018 convertible senior notes | ADS</t>
  </si>
  <si>
    <t>2018 convertible senior notes | ADS | Written call option | Long | Maximum</t>
  </si>
  <si>
    <t>2018 convertible senior notes | ADS | Sold Warrants</t>
  </si>
  <si>
    <t>2018 convertible senior notes | ADS | Sold Warrants | Maximum</t>
  </si>
  <si>
    <t>2020 convertible senior notes</t>
  </si>
  <si>
    <t>2020 convertible senior notes | ADS</t>
  </si>
  <si>
    <t>2020 convertible senior notes | ADS | Written call option | Long | Maximum</t>
  </si>
  <si>
    <t>2020 convertible senior notes | ADS | Sold Warrants</t>
  </si>
  <si>
    <t>2020 convertible senior notes | ADS | Sold Warrants | Maximum</t>
  </si>
  <si>
    <t>2025 convertible senior notes</t>
  </si>
  <si>
    <t>1.99%</t>
  </si>
  <si>
    <t>2025 convertible senior notes | ADS</t>
  </si>
  <si>
    <t>Priceline convertible 2019 notes</t>
  </si>
  <si>
    <t>Priceline convertible 2019 notes | ADS</t>
  </si>
  <si>
    <t>Priceline convertible 2020 notes</t>
  </si>
  <si>
    <t>Priceline convertible 2020 notes | ADS</t>
  </si>
  <si>
    <t>Priceline convertible 2025 notes</t>
  </si>
  <si>
    <t>Hillhouse 2% Convertible 2025 Notes</t>
  </si>
  <si>
    <t>Priceline and Hillhouse Notes</t>
  </si>
  <si>
    <t>Priceline and Hillhouse Notes | ADS</t>
  </si>
  <si>
    <t>NON-CONTROLLING INTERESTS (Details)</t>
  </si>
  <si>
    <t>An offline travel agency</t>
  </si>
  <si>
    <t>An online trip package service provider</t>
  </si>
  <si>
    <t>A technology company focusing on hotel customer reviews</t>
  </si>
  <si>
    <t>ezTravel</t>
  </si>
  <si>
    <t>EARNINGS PER SHARE (Details)</t>
  </si>
  <si>
    <t>Numerator:</t>
  </si>
  <si>
    <t>Net income/(loss) attributable to Ctrip's shareholders</t>
  </si>
  <si>
    <t>Numerator for diluted earnings/(loss) per share | ¥</t>
  </si>
  <si>
    <t>Denominator:</t>
  </si>
  <si>
    <t>Denominator for basic earnings per ordinary share - weighted average ordinary shares outstanding</t>
  </si>
  <si>
    <t>Dilutive effect of share options</t>
  </si>
  <si>
    <t>Dilutive effect of convertible bond sold warrants</t>
  </si>
  <si>
    <t>Denominator for diluted earnings per ordinary share</t>
  </si>
  <si>
    <t>Earning per share</t>
  </si>
  <si>
    <t>Number of outstanding weighted average ordinary shares excluded from the calculation of diluted earnings per common share</t>
  </si>
  <si>
    <t>A long-term equity investment firm notes</t>
  </si>
  <si>
    <t>Stock options</t>
  </si>
  <si>
    <t>Sold Warrants</t>
  </si>
  <si>
    <t>Basic earnings/(losses) (in RMB per share) | (per share)</t>
  </si>
  <si>
    <t>Diluted earnings/(losses) (in RMB per share) | (per share)</t>
  </si>
  <si>
    <t>Ratio of American depositary shares ("ADSs") to ordinary shares</t>
  </si>
  <si>
    <t>COMMITMENTS AND CONTINGENCIES (Details) - CNY (¥)</t>
  </si>
  <si>
    <t>Operating lease commitments</t>
  </si>
  <si>
    <t>Less than 1 year</t>
  </si>
  <si>
    <t>1 - 2 years</t>
  </si>
  <si>
    <t>2 - 3 years</t>
  </si>
  <si>
    <t>3 - 4 years</t>
  </si>
  <si>
    <t>4 - 5 years</t>
  </si>
  <si>
    <t>Thereafter</t>
  </si>
  <si>
    <t>Operating lease, rental expense</t>
  </si>
  <si>
    <t>Rental expense</t>
  </si>
  <si>
    <t>Capital commitments</t>
  </si>
  <si>
    <t>Outstanding capital commitments</t>
  </si>
  <si>
    <t>Guarantee</t>
  </si>
  <si>
    <t>Guarantee arrangements</t>
  </si>
</sst>
</file>

<file path=xl/styles.xml><?xml version="1.0" encoding="utf-8"?>
<styleSheet xmlns="http://schemas.openxmlformats.org/spreadsheetml/2006/main">
  <numFmts count="13">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0.0000_);(#,##0.0000)" numFmtId="170"/>
    <numFmt formatCode="_(&quot;£ &quot;#,##0.0_);_(&quot;£ &quot;(#,##0.0)" numFmtId="171"/>
    <numFmt formatCode="#,##0.000_);(#,##0.000)" numFmtId="172"/>
    <numFmt formatCode="_(&quot;¥ &quot;#,##0.0_);_(&quot;¥ &quot;(#,##0.0)" numFmtId="173"/>
    <numFmt formatCode="_(&quot;€ &quot;#,##0.0_);_(&quot;€ &quot;(#,##0.0)" numFmtId="174"/>
    <numFmt formatCode="_(&quot;Level &quot;#,##0_);_(&quot;Level &quot;(#,##0)" numFmtId="175"/>
    <numFmt formatCode="#,##0.0000000_);(#,##0.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0</v>
      </c>
    </row>
    <row r="4" spans="1:2">
      <c r="A4" s="4" t="s">
        <v>3</v>
      </c>
      <c r="B4" s="4" t="s">
        <v>4</v>
      </c>
    </row>
    <row r="5" spans="1:2">
      <c r="A5" s="4" t="s">
        <v>5</v>
      </c>
      <c r="B5" s="5" t="n">
        <v>1269238</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6</v>
      </c>
    </row>
    <row r="11" spans="1:2">
      <c r="A11" s="4" t="s">
        <v>15</v>
      </c>
      <c r="B11" s="6"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26</v>
      </c>
    </row>
    <row r="4" spans="1:2">
      <c r="A4" s="4" t="s">
        <v>248</v>
      </c>
      <c r="B4" s="4" t="s">
        <v>249</v>
      </c>
    </row>
    <row r="5" spans="1:2">
      <c r="A5" s="4" t="s">
        <v>250</v>
      </c>
      <c r="B5" s="4" t="s">
        <v>251</v>
      </c>
    </row>
    <row r="6" spans="1:2">
      <c r="A6" s="4" t="s">
        <v>252</v>
      </c>
      <c r="B6" s="4" t="s">
        <v>253</v>
      </c>
    </row>
    <row r="7" spans="1:2">
      <c r="A7" s="4" t="s">
        <v>254</v>
      </c>
      <c r="B7" s="4" t="s">
        <v>255</v>
      </c>
    </row>
    <row r="8" spans="1:2">
      <c r="A8" s="4" t="s">
        <v>68</v>
      </c>
      <c r="B8" s="4" t="s">
        <v>256</v>
      </c>
    </row>
    <row r="9" spans="1:2">
      <c r="A9" s="4" t="s">
        <v>69</v>
      </c>
      <c r="B9" s="4" t="s">
        <v>257</v>
      </c>
    </row>
    <row r="10" spans="1:2">
      <c r="A10" s="4" t="s">
        <v>70</v>
      </c>
      <c r="B10" s="4" t="s">
        <v>258</v>
      </c>
    </row>
    <row r="11" spans="1:2">
      <c r="A11" s="4" t="s">
        <v>259</v>
      </c>
      <c r="B11" s="4" t="s">
        <v>260</v>
      </c>
    </row>
    <row r="12" spans="1:2">
      <c r="A12" s="4" t="s">
        <v>78</v>
      </c>
      <c r="B12" s="4" t="s">
        <v>261</v>
      </c>
    </row>
    <row r="13" spans="1:2">
      <c r="A13" s="4" t="s">
        <v>79</v>
      </c>
      <c r="B13" s="4" t="s">
        <v>262</v>
      </c>
    </row>
    <row r="14" spans="1:2">
      <c r="A14" s="4" t="s">
        <v>80</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92</v>
      </c>
      <c r="B19" s="4" t="s">
        <v>272</v>
      </c>
    </row>
    <row r="20" spans="1:2">
      <c r="A20" s="4" t="s">
        <v>273</v>
      </c>
      <c r="B20" s="4" t="s">
        <v>274</v>
      </c>
    </row>
    <row r="21" spans="1:2">
      <c r="A21" s="4" t="s">
        <v>275</v>
      </c>
      <c r="B21" s="4" t="s">
        <v>276</v>
      </c>
    </row>
    <row r="22" spans="1:2">
      <c r="A22" s="4" t="s">
        <v>30</v>
      </c>
      <c r="B22" s="4" t="s">
        <v>277</v>
      </c>
    </row>
    <row r="23" spans="1:2">
      <c r="A23" s="4" t="s">
        <v>33</v>
      </c>
      <c r="B23" s="4" t="s">
        <v>278</v>
      </c>
    </row>
    <row r="24" spans="1:2">
      <c r="A24" s="4" t="s">
        <v>34</v>
      </c>
      <c r="B24" s="4" t="s">
        <v>279</v>
      </c>
    </row>
    <row r="25" spans="1:2">
      <c r="A25" s="4" t="s">
        <v>57</v>
      </c>
      <c r="B25" s="4" t="s">
        <v>280</v>
      </c>
    </row>
    <row r="26" spans="1:2">
      <c r="A26" s="4" t="s">
        <v>281</v>
      </c>
      <c r="B26" s="4" t="s">
        <v>282</v>
      </c>
    </row>
    <row r="27" spans="1:2">
      <c r="A27" s="4" t="s">
        <v>283</v>
      </c>
      <c r="B27" s="4" t="s">
        <v>284</v>
      </c>
    </row>
    <row r="28" spans="1:2">
      <c r="A28" s="4" t="s">
        <v>40</v>
      </c>
      <c r="B28" s="4" t="s">
        <v>285</v>
      </c>
    </row>
    <row r="29" spans="1:2">
      <c r="A29" s="4" t="s">
        <v>104</v>
      </c>
      <c r="B29" s="4" t="s">
        <v>286</v>
      </c>
    </row>
    <row r="30" spans="1:2">
      <c r="A30" s="4" t="s">
        <v>287</v>
      </c>
      <c r="B30" s="4" t="s">
        <v>288</v>
      </c>
    </row>
    <row r="31" spans="1:2">
      <c r="A31" s="4" t="s">
        <v>289</v>
      </c>
      <c r="B31" s="4" t="s">
        <v>290</v>
      </c>
    </row>
    <row r="32" spans="1:2">
      <c r="A32" s="4" t="s">
        <v>291</v>
      </c>
      <c r="B32" s="4" t="s">
        <v>292</v>
      </c>
    </row>
    <row r="33" spans="1:2">
      <c r="A33" s="4" t="s">
        <v>293</v>
      </c>
      <c r="B33" s="4" t="s">
        <v>294</v>
      </c>
    </row>
    <row r="34" spans="1:2">
      <c r="A34" s="4" t="s">
        <v>295</v>
      </c>
      <c r="B34" s="4" t="s">
        <v>296</v>
      </c>
    </row>
    <row r="35" spans="1:2">
      <c r="A35" s="4" t="s">
        <v>297</v>
      </c>
      <c r="B35"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7</v>
      </c>
      <c r="B1" s="2" t="s">
        <v>1</v>
      </c>
    </row>
    <row r="2" spans="1:4">
      <c r="B2" s="2" t="s">
        <v>18</v>
      </c>
      <c r="C2" s="2" t="s">
        <v>19</v>
      </c>
      <c r="D2" s="2" t="s">
        <v>20</v>
      </c>
    </row>
    <row r="3" spans="1:4">
      <c r="A3" s="3" t="s">
        <v>21</v>
      </c>
    </row>
    <row r="4" spans="1:4">
      <c r="A4" s="4" t="s">
        <v>22</v>
      </c>
      <c r="B4" s="7" t="n">
        <v>510066256</v>
      </c>
      <c r="C4" s="8" t="n">
        <v>3389849328</v>
      </c>
      <c r="D4" s="8" t="n">
        <v>2056220713</v>
      </c>
    </row>
    <row r="5" spans="1:4">
      <c r="A5" s="4" t="s">
        <v>23</v>
      </c>
      <c r="B5" s="5" t="n">
        <v>594717032</v>
      </c>
      <c r="C5" s="5" t="n">
        <v>3952429921</v>
      </c>
      <c r="D5" s="5" t="n">
        <v>2000458455</v>
      </c>
    </row>
    <row r="6" spans="1:4">
      <c r="A6" s="4" t="s">
        <v>24</v>
      </c>
      <c r="B6" s="5" t="n">
        <v>155047020</v>
      </c>
      <c r="C6" s="5" t="n">
        <v>1030426993</v>
      </c>
      <c r="D6" s="5" t="n">
        <v>725286233</v>
      </c>
    </row>
    <row r="7" spans="1:4">
      <c r="A7" s="4" t="s">
        <v>25</v>
      </c>
      <c r="B7" s="5" t="n">
        <v>39532407</v>
      </c>
      <c r="C7" s="5" t="n">
        <v>262728423</v>
      </c>
      <c r="D7" s="5" t="n">
        <v>213459763</v>
      </c>
    </row>
    <row r="8" spans="1:4">
      <c r="A8" s="4" t="s">
        <v>26</v>
      </c>
      <c r="B8" s="5" t="n">
        <v>46058298</v>
      </c>
      <c r="C8" s="5" t="n">
        <v>306098841</v>
      </c>
      <c r="D8" s="5" t="n">
        <v>113366310</v>
      </c>
    </row>
    <row r="9" spans="1:4">
      <c r="A9" s="4" t="s">
        <v>27</v>
      </c>
      <c r="B9" s="5" t="n">
        <v>1345421013</v>
      </c>
      <c r="C9" s="5" t="n">
        <v>8941533506</v>
      </c>
      <c r="D9" s="5" t="n">
        <v>5108791474</v>
      </c>
    </row>
    <row r="10" spans="1:4">
      <c r="A10" s="4" t="s">
        <v>28</v>
      </c>
      <c r="B10" s="5" t="n">
        <v>-53001425</v>
      </c>
      <c r="C10" s="5" t="n">
        <v>-352242169</v>
      </c>
      <c r="D10" s="5" t="n">
        <v>-266878986</v>
      </c>
    </row>
    <row r="11" spans="1:4">
      <c r="A11" s="4" t="s">
        <v>29</v>
      </c>
      <c r="B11" s="5" t="n">
        <v>1292419588</v>
      </c>
      <c r="C11" s="5" t="n">
        <v>8589291337</v>
      </c>
      <c r="D11" s="5" t="n">
        <v>4841912488</v>
      </c>
    </row>
    <row r="12" spans="1:4">
      <c r="A12" s="4" t="s">
        <v>30</v>
      </c>
      <c r="B12" s="5" t="n">
        <v>-356474371</v>
      </c>
      <c r="C12" s="5" t="n">
        <v>-2369093019</v>
      </c>
      <c r="D12" s="5" t="n">
        <v>-1434625345</v>
      </c>
    </row>
    <row r="13" spans="1:4">
      <c r="A13" s="4" t="s">
        <v>31</v>
      </c>
      <c r="B13" s="5" t="n">
        <v>935945217</v>
      </c>
      <c r="C13" s="5" t="n">
        <v>6220198318</v>
      </c>
      <c r="D13" s="5" t="n">
        <v>3407287143</v>
      </c>
    </row>
    <row r="14" spans="1:4">
      <c r="A14" s="3" t="s">
        <v>32</v>
      </c>
    </row>
    <row r="15" spans="1:4">
      <c r="A15" s="4" t="s">
        <v>33</v>
      </c>
      <c r="B15" s="5" t="n">
        <v>-620033275</v>
      </c>
      <c r="C15" s="5" t="n">
        <v>-4120679144</v>
      </c>
      <c r="D15" s="5" t="n">
        <v>-1604950422</v>
      </c>
    </row>
    <row r="16" spans="1:4">
      <c r="A16" s="4" t="s">
        <v>34</v>
      </c>
      <c r="B16" s="5" t="n">
        <v>-433877756</v>
      </c>
      <c r="C16" s="5" t="n">
        <v>-2883508181</v>
      </c>
      <c r="D16" s="5" t="n">
        <v>-1401224481</v>
      </c>
    </row>
    <row r="17" spans="1:4">
      <c r="A17" s="4" t="s">
        <v>35</v>
      </c>
      <c r="B17" s="5" t="n">
        <v>-216569559</v>
      </c>
      <c r="C17" s="5" t="n">
        <v>-1439299626</v>
      </c>
      <c r="D17" s="5" t="n">
        <v>-520496306</v>
      </c>
    </row>
    <row r="18" spans="1:4">
      <c r="A18" s="4" t="s">
        <v>36</v>
      </c>
      <c r="B18" s="5" t="n">
        <v>-1270480590</v>
      </c>
      <c r="C18" s="5" t="n">
        <v>-8443486951</v>
      </c>
      <c r="D18" s="5" t="n">
        <v>-3526671209</v>
      </c>
    </row>
    <row r="19" spans="1:4">
      <c r="A19" s="4" t="s">
        <v>37</v>
      </c>
      <c r="B19" s="5" t="n">
        <v>-334535373</v>
      </c>
      <c r="C19" s="5" t="n">
        <v>-2223288633</v>
      </c>
      <c r="D19" s="5" t="n">
        <v>-119384066</v>
      </c>
    </row>
    <row r="20" spans="1:4">
      <c r="A20" s="4" t="s">
        <v>38</v>
      </c>
      <c r="B20" s="5" t="n">
        <v>51393483</v>
      </c>
      <c r="C20" s="5" t="n">
        <v>341555947</v>
      </c>
      <c r="D20" s="5" t="n">
        <v>198998161</v>
      </c>
    </row>
    <row r="21" spans="1:4">
      <c r="A21" s="4" t="s">
        <v>39</v>
      </c>
      <c r="B21" s="5" t="n">
        <v>-48311378</v>
      </c>
      <c r="C21" s="5" t="n">
        <v>-321072589</v>
      </c>
      <c r="D21" s="5" t="n">
        <v>-111919426</v>
      </c>
    </row>
    <row r="22" spans="1:4">
      <c r="A22" s="4" t="s">
        <v>40</v>
      </c>
      <c r="B22" s="5" t="n">
        <v>43300807</v>
      </c>
      <c r="C22" s="5" t="n">
        <v>287772833</v>
      </c>
      <c r="D22" s="5" t="n">
        <v>-3571631</v>
      </c>
    </row>
    <row r="23" spans="1:4">
      <c r="A23" s="4" t="s">
        <v>41</v>
      </c>
      <c r="B23" s="5" t="n">
        <v>-288152461</v>
      </c>
      <c r="C23" s="5" t="n">
        <v>-1915032442</v>
      </c>
      <c r="D23" s="5" t="n">
        <v>-35876962</v>
      </c>
    </row>
    <row r="24" spans="1:4">
      <c r="A24" s="4" t="s">
        <v>42</v>
      </c>
      <c r="B24" s="5" t="n">
        <v>-22046042</v>
      </c>
      <c r="C24" s="5" t="n">
        <v>-146515789</v>
      </c>
      <c r="D24" s="5" t="n">
        <v>-37612189</v>
      </c>
    </row>
    <row r="25" spans="1:4">
      <c r="A25" s="4" t="s">
        <v>43</v>
      </c>
      <c r="B25" s="5" t="n">
        <v>-31232468</v>
      </c>
      <c r="C25" s="5" t="n">
        <v>-207567857</v>
      </c>
      <c r="D25" s="5" t="n">
        <v>-11087757</v>
      </c>
    </row>
    <row r="26" spans="1:4">
      <c r="A26" s="4" t="s">
        <v>44</v>
      </c>
      <c r="B26" s="5" t="n">
        <v>-341430971</v>
      </c>
      <c r="C26" s="5" t="n">
        <v>-2269116088</v>
      </c>
      <c r="D26" s="5" t="n">
        <v>-84576908</v>
      </c>
    </row>
    <row r="27" spans="1:4">
      <c r="A27" s="4" t="s">
        <v>45</v>
      </c>
      <c r="B27" s="5" t="n">
        <v>25456216</v>
      </c>
      <c r="C27" s="5" t="n">
        <v>169179463</v>
      </c>
      <c r="D27" s="5" t="n">
        <v>101368649</v>
      </c>
    </row>
    <row r="28" spans="1:4">
      <c r="A28" s="4" t="s">
        <v>46</v>
      </c>
      <c r="B28" s="5" t="n">
        <v>-315974755</v>
      </c>
      <c r="C28" s="5" t="n">
        <v>-2099936625</v>
      </c>
      <c r="D28" s="5" t="n">
        <v>16791741</v>
      </c>
    </row>
    <row r="29" spans="1:4">
      <c r="A29" s="4" t="s">
        <v>44</v>
      </c>
      <c r="B29" s="5" t="n">
        <v>-341430971</v>
      </c>
      <c r="C29" s="5" t="n">
        <v>-2269116088</v>
      </c>
      <c r="D29" s="5" t="n">
        <v>-84576908</v>
      </c>
    </row>
    <row r="30" spans="1:4">
      <c r="A30" s="3" t="s">
        <v>47</v>
      </c>
    </row>
    <row r="31" spans="1:4">
      <c r="A31" s="4" t="s">
        <v>48</v>
      </c>
      <c r="B31" s="5" t="n">
        <v>-31594193</v>
      </c>
      <c r="C31" s="5" t="n">
        <v>-209971846</v>
      </c>
      <c r="D31" s="5" t="n">
        <v>-22017134</v>
      </c>
    </row>
    <row r="32" spans="1:4">
      <c r="A32" s="4" t="s">
        <v>49</v>
      </c>
      <c r="B32" s="5" t="n">
        <v>-5458435</v>
      </c>
      <c r="C32" s="5" t="n">
        <v>-36276214</v>
      </c>
      <c r="D32" s="5" t="n">
        <v>468397635</v>
      </c>
    </row>
    <row r="33" spans="1:4">
      <c r="A33" s="4" t="s">
        <v>50</v>
      </c>
      <c r="B33" s="5" t="n">
        <v>-378483599</v>
      </c>
      <c r="C33" s="5" t="n">
        <v>-2515364148</v>
      </c>
      <c r="D33" s="5" t="n">
        <v>361803593</v>
      </c>
    </row>
    <row r="34" spans="1:4">
      <c r="A34" s="4" t="s">
        <v>51</v>
      </c>
      <c r="B34" s="5" t="n">
        <v>25456216</v>
      </c>
      <c r="C34" s="5" t="n">
        <v>169179463</v>
      </c>
      <c r="D34" s="5" t="n">
        <v>101368649</v>
      </c>
    </row>
    <row r="35" spans="1:4">
      <c r="A35" s="4" t="s">
        <v>52</v>
      </c>
      <c r="B35" s="7" t="n">
        <v>-353027383</v>
      </c>
      <c r="C35" s="8" t="n">
        <v>-2346184685</v>
      </c>
      <c r="D35" s="8" t="n">
        <v>463172242</v>
      </c>
    </row>
    <row r="36" spans="1:4">
      <c r="A36" s="3" t="s">
        <v>53</v>
      </c>
    </row>
    <row r="37" spans="1:4">
      <c r="A37" s="4" t="s">
        <v>54</v>
      </c>
      <c r="B37" s="5" t="n">
        <v>57153857</v>
      </c>
      <c r="C37" s="5" t="n">
        <v>57153857</v>
      </c>
      <c r="D37" s="5" t="n">
        <v>35646304</v>
      </c>
    </row>
    <row r="38" spans="1:4">
      <c r="A38" s="4" t="s">
        <v>55</v>
      </c>
      <c r="B38" s="5" t="n">
        <v>57153857</v>
      </c>
      <c r="C38" s="5" t="n">
        <v>57153857</v>
      </c>
      <c r="D38" s="5" t="n">
        <v>38718212</v>
      </c>
    </row>
    <row r="39" spans="1:4">
      <c r="A39" s="4" t="s">
        <v>33</v>
      </c>
    </row>
    <row r="40" spans="1:4">
      <c r="A40" s="3" t="s">
        <v>56</v>
      </c>
    </row>
    <row r="41" spans="1:4">
      <c r="A41" s="4" t="s">
        <v>57</v>
      </c>
      <c r="B41" s="7" t="n">
        <v>213188405</v>
      </c>
      <c r="C41" s="8" t="n">
        <v>1416828823</v>
      </c>
      <c r="D41" s="8" t="n">
        <v>141013706</v>
      </c>
    </row>
    <row r="42" spans="1:4">
      <c r="A42" s="4" t="s">
        <v>34</v>
      </c>
    </row>
    <row r="43" spans="1:4">
      <c r="A43" s="3" t="s">
        <v>56</v>
      </c>
    </row>
    <row r="44" spans="1:4">
      <c r="A44" s="4" t="s">
        <v>57</v>
      </c>
      <c r="B44" s="5" t="n">
        <v>38141088</v>
      </c>
      <c r="C44" s="5" t="n">
        <v>253481854</v>
      </c>
      <c r="D44" s="5" t="n">
        <v>33823902</v>
      </c>
    </row>
    <row r="45" spans="1:4">
      <c r="A45" s="4" t="s">
        <v>35</v>
      </c>
    </row>
    <row r="46" spans="1:4">
      <c r="A46" s="3" t="s">
        <v>56</v>
      </c>
    </row>
    <row r="47" spans="1:4">
      <c r="A47" s="4" t="s">
        <v>57</v>
      </c>
      <c r="B47" s="7" t="n">
        <v>111853159</v>
      </c>
      <c r="C47" s="8" t="n">
        <v>743364910</v>
      </c>
      <c r="D47" s="8" t="n">
        <v>137167035</v>
      </c>
    </row>
    <row r="48" spans="1:4">
      <c r="A48" s="4" t="s">
        <v>58</v>
      </c>
    </row>
    <row r="49" spans="1:4">
      <c r="A49" s="3" t="s">
        <v>59</v>
      </c>
    </row>
    <row r="50" spans="1:4">
      <c r="A50" s="4" t="s">
        <v>60</v>
      </c>
      <c r="B50" s="9" t="n">
        <v>-5.53</v>
      </c>
      <c r="C50" s="10" t="n">
        <v>-36.74</v>
      </c>
      <c r="D50" s="10" t="n">
        <v>0.47</v>
      </c>
    </row>
    <row r="51" spans="1:4">
      <c r="A51" s="4" t="s">
        <v>61</v>
      </c>
      <c r="B51" s="11" t="n">
        <v>-5.53</v>
      </c>
      <c r="C51" s="11" t="n">
        <v>-36.74</v>
      </c>
      <c r="D51" s="11" t="n">
        <v>0.43</v>
      </c>
    </row>
    <row r="52" spans="1:4">
      <c r="A52" s="4" t="s">
        <v>62</v>
      </c>
    </row>
    <row r="53" spans="1:4">
      <c r="A53" s="3" t="s">
        <v>59</v>
      </c>
    </row>
    <row r="54" spans="1:4">
      <c r="A54" s="4" t="s">
        <v>60</v>
      </c>
      <c r="B54" s="11" t="n">
        <v>-0.6899999999999999</v>
      </c>
      <c r="C54" s="11" t="n">
        <v>-4.59</v>
      </c>
      <c r="D54" s="11" t="n">
        <v>0.06</v>
      </c>
    </row>
    <row r="55" spans="1:4">
      <c r="A55" s="4" t="s">
        <v>61</v>
      </c>
      <c r="B55" s="9" t="n">
        <v>-0.6899999999999999</v>
      </c>
      <c r="C55" s="10" t="n">
        <v>-4.59</v>
      </c>
      <c r="D55" s="10" t="n">
        <v>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8</v>
      </c>
    </row>
    <row r="4" spans="1:2">
      <c r="A4" s="4" t="s">
        <v>319</v>
      </c>
      <c r="B4" s="4" t="s">
        <v>320</v>
      </c>
    </row>
    <row r="5" spans="1:2">
      <c r="A5" s="4" t="s">
        <v>321</v>
      </c>
    </row>
    <row r="6" spans="1:2">
      <c r="A6" s="3" t="s">
        <v>228</v>
      </c>
    </row>
    <row r="7" spans="1:2">
      <c r="A7" s="4" t="s">
        <v>322</v>
      </c>
      <c r="B7" s="4" t="s">
        <v>323</v>
      </c>
    </row>
    <row r="8" spans="1:2">
      <c r="A8" s="4" t="s">
        <v>324</v>
      </c>
    </row>
    <row r="9" spans="1:2">
      <c r="A9" s="3" t="s">
        <v>228</v>
      </c>
    </row>
    <row r="10" spans="1:2">
      <c r="A10" s="4" t="s">
        <v>322</v>
      </c>
      <c r="B10"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45</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v>
      </c>
      <c r="B1" s="2" t="s">
        <v>64</v>
      </c>
      <c r="C1" s="2" t="s">
        <v>65</v>
      </c>
      <c r="D1" s="2" t="s">
        <v>66</v>
      </c>
    </row>
    <row r="2" spans="1:4">
      <c r="A2" s="3" t="s">
        <v>67</v>
      </c>
    </row>
    <row r="3" spans="1:4">
      <c r="A3" s="4" t="s">
        <v>68</v>
      </c>
      <c r="B3" s="7" t="n">
        <v>1522280051</v>
      </c>
      <c r="C3" s="8" t="n">
        <v>10116920988</v>
      </c>
      <c r="D3" s="8" t="n">
        <v>19215674674</v>
      </c>
    </row>
    <row r="4" spans="1:4">
      <c r="A4" s="4" t="s">
        <v>69</v>
      </c>
      <c r="B4" s="5" t="n">
        <v>363750214</v>
      </c>
      <c r="C4" s="5" t="n">
        <v>2417447550</v>
      </c>
      <c r="D4" s="5" t="n">
        <v>2286882592</v>
      </c>
    </row>
    <row r="5" spans="1:4">
      <c r="A5" s="4" t="s">
        <v>70</v>
      </c>
      <c r="B5" s="5" t="n">
        <v>819143272</v>
      </c>
      <c r="C5" s="5" t="n">
        <v>5443944270</v>
      </c>
      <c r="D5" s="5" t="n">
        <v>8235785516</v>
      </c>
    </row>
    <row r="6" spans="1:4">
      <c r="A6" s="4" t="s">
        <v>71</v>
      </c>
      <c r="B6" s="5" t="n">
        <v>550426312</v>
      </c>
      <c r="C6" s="5" t="n">
        <v>3658078229</v>
      </c>
      <c r="D6" s="5" t="n">
        <v>3150768364</v>
      </c>
    </row>
    <row r="7" spans="1:4">
      <c r="A7" s="4" t="s">
        <v>72</v>
      </c>
      <c r="B7" s="5" t="n">
        <v>114054733</v>
      </c>
      <c r="C7" s="5" t="n">
        <v>757996350</v>
      </c>
      <c r="D7" s="5" t="n">
        <v>961791458</v>
      </c>
    </row>
    <row r="8" spans="1:4">
      <c r="A8" s="4" t="s">
        <v>73</v>
      </c>
      <c r="B8" s="5" t="n">
        <v>1015871805</v>
      </c>
      <c r="C8" s="5" t="n">
        <v>6751382429</v>
      </c>
      <c r="D8" s="5" t="n">
        <v>6749965827</v>
      </c>
    </row>
    <row r="9" spans="1:4">
      <c r="A9" s="4" t="s">
        <v>74</v>
      </c>
      <c r="B9" s="5" t="n">
        <v>4385526387</v>
      </c>
      <c r="C9" s="5" t="n">
        <v>29145769816</v>
      </c>
      <c r="D9" s="5" t="n">
        <v>40600868431</v>
      </c>
    </row>
    <row r="10" spans="1:4">
      <c r="A10" s="4" t="s">
        <v>75</v>
      </c>
      <c r="B10" s="5" t="n">
        <v>104115439</v>
      </c>
      <c r="C10" s="5" t="n">
        <v>691940799</v>
      </c>
      <c r="D10" s="5" t="n">
        <v>486785968</v>
      </c>
    </row>
    <row r="11" spans="1:4">
      <c r="A11" s="4" t="s">
        <v>76</v>
      </c>
      <c r="B11" s="5" t="n">
        <v>55241159</v>
      </c>
      <c r="C11" s="5" t="n">
        <v>367127221</v>
      </c>
      <c r="D11" s="5" t="n">
        <v>578524154</v>
      </c>
    </row>
    <row r="12" spans="1:4">
      <c r="A12" s="4" t="s">
        <v>77</v>
      </c>
      <c r="B12" s="5" t="n">
        <v>85178813</v>
      </c>
      <c r="C12" s="5" t="n">
        <v>566089873</v>
      </c>
      <c r="D12" s="5" t="n">
        <v>543911586</v>
      </c>
    </row>
    <row r="13" spans="1:4">
      <c r="A13" s="4" t="s">
        <v>78</v>
      </c>
      <c r="B13" s="5" t="n">
        <v>15187781</v>
      </c>
      <c r="C13" s="5" t="n">
        <v>100936477</v>
      </c>
      <c r="D13" s="5" t="n">
        <v>102328181</v>
      </c>
    </row>
    <row r="14" spans="1:4">
      <c r="A14" s="4" t="s">
        <v>79</v>
      </c>
      <c r="B14" s="5" t="n">
        <v>837920912</v>
      </c>
      <c r="C14" s="5" t="n">
        <v>5568738586</v>
      </c>
      <c r="D14" s="5" t="n">
        <v>5555959499</v>
      </c>
    </row>
    <row r="15" spans="1:4">
      <c r="A15" s="4" t="s">
        <v>80</v>
      </c>
      <c r="B15" s="5" t="n">
        <v>2704995481</v>
      </c>
      <c r="C15" s="5" t="n">
        <v>17977129465</v>
      </c>
      <c r="D15" s="5" t="n">
        <v>13870523498</v>
      </c>
    </row>
    <row r="16" spans="1:4">
      <c r="A16" s="4" t="s">
        <v>81</v>
      </c>
      <c r="B16" s="5" t="n">
        <v>6980562183</v>
      </c>
      <c r="C16" s="5" t="n">
        <v>46392118214</v>
      </c>
      <c r="D16" s="5" t="n">
        <v>45690440903</v>
      </c>
    </row>
    <row r="17" spans="1:4">
      <c r="A17" s="4" t="s">
        <v>82</v>
      </c>
      <c r="B17" s="5" t="n">
        <v>1642992113</v>
      </c>
      <c r="C17" s="5" t="n">
        <v>10919161286</v>
      </c>
      <c r="D17" s="5" t="n">
        <v>11007915171</v>
      </c>
    </row>
    <row r="18" spans="1:4">
      <c r="A18" s="4" t="s">
        <v>83</v>
      </c>
      <c r="B18" s="5" t="n">
        <v>72795103</v>
      </c>
      <c r="C18" s="5" t="n">
        <v>483788972</v>
      </c>
      <c r="D18" s="5" t="n">
        <v>405334569</v>
      </c>
    </row>
    <row r="19" spans="1:4">
      <c r="A19" s="4" t="s">
        <v>84</v>
      </c>
      <c r="B19" s="5" t="n">
        <v>16884515371</v>
      </c>
      <c r="C19" s="5" t="n">
        <v>112212800709</v>
      </c>
      <c r="D19" s="5" t="n">
        <v>118842591960</v>
      </c>
    </row>
    <row r="20" spans="1:4">
      <c r="A20" s="3" t="s">
        <v>85</v>
      </c>
    </row>
    <row r="21" spans="1:4">
      <c r="A21" s="4" t="s">
        <v>86</v>
      </c>
      <c r="B21" s="5" t="n">
        <v>1704682923</v>
      </c>
      <c r="C21" s="5" t="n">
        <v>11329152241</v>
      </c>
      <c r="D21" s="5" t="n">
        <v>12710213398</v>
      </c>
    </row>
    <row r="22" spans="1:4">
      <c r="A22" s="4" t="s">
        <v>87</v>
      </c>
      <c r="B22" s="5" t="n">
        <v>1151697647</v>
      </c>
      <c r="C22" s="5" t="n">
        <v>7654067391</v>
      </c>
      <c r="D22" s="5" t="n">
        <v>5944501681</v>
      </c>
    </row>
    <row r="23" spans="1:4">
      <c r="A23" s="4" t="s">
        <v>88</v>
      </c>
      <c r="B23" s="5" t="n">
        <v>74485555</v>
      </c>
      <c r="C23" s="5" t="n">
        <v>495023549</v>
      </c>
      <c r="D23" s="5" t="n">
        <v>2062965953</v>
      </c>
    </row>
    <row r="24" spans="1:4">
      <c r="A24" s="4" t="s">
        <v>89</v>
      </c>
      <c r="B24" s="5" t="n">
        <v>167860083</v>
      </c>
      <c r="C24" s="5" t="n">
        <v>1115581323</v>
      </c>
      <c r="D24" s="5" t="n">
        <v>1196691839</v>
      </c>
    </row>
    <row r="25" spans="1:4">
      <c r="A25" s="4" t="s">
        <v>90</v>
      </c>
      <c r="B25" s="5" t="n">
        <v>140648089</v>
      </c>
      <c r="C25" s="5" t="n">
        <v>934733132</v>
      </c>
      <c r="D25" s="5" t="n">
        <v>1641379425</v>
      </c>
    </row>
    <row r="26" spans="1:4">
      <c r="A26" s="4" t="s">
        <v>91</v>
      </c>
      <c r="B26" s="5" t="n">
        <v>822770973</v>
      </c>
      <c r="C26" s="5" t="n">
        <v>5468053610</v>
      </c>
      <c r="D26" s="5" t="n">
        <v>5955827306</v>
      </c>
    </row>
    <row r="27" spans="1:4">
      <c r="A27" s="4" t="s">
        <v>92</v>
      </c>
      <c r="B27" s="5" t="n">
        <v>95318442</v>
      </c>
      <c r="C27" s="5" t="n">
        <v>633476833</v>
      </c>
      <c r="D27" s="5" t="n">
        <v>593346816</v>
      </c>
    </row>
    <row r="28" spans="1:4">
      <c r="A28" s="4" t="s">
        <v>93</v>
      </c>
      <c r="B28" s="5" t="n">
        <v>304162843</v>
      </c>
      <c r="C28" s="5" t="n">
        <v>2021435854</v>
      </c>
      <c r="D28" s="5" t="n">
        <v>3561167650</v>
      </c>
    </row>
    <row r="29" spans="1:4">
      <c r="A29" s="4" t="s">
        <v>94</v>
      </c>
      <c r="B29" s="5" t="n">
        <v>4461626555</v>
      </c>
      <c r="C29" s="5" t="n">
        <v>29651523933</v>
      </c>
      <c r="D29" s="5" t="n">
        <v>33666094068</v>
      </c>
    </row>
    <row r="30" spans="1:4">
      <c r="A30" s="4" t="s">
        <v>95</v>
      </c>
      <c r="B30" s="5" t="n">
        <v>457523808</v>
      </c>
      <c r="C30" s="5" t="n">
        <v>3040657474</v>
      </c>
      <c r="D30" s="5" t="n">
        <v>3045259390</v>
      </c>
    </row>
    <row r="31" spans="1:4">
      <c r="A31" s="4" t="s">
        <v>96</v>
      </c>
      <c r="B31" s="5" t="n">
        <v>2969886422</v>
      </c>
      <c r="C31" s="5" t="n">
        <v>19737568172</v>
      </c>
      <c r="D31" s="5" t="n">
        <v>18354608260</v>
      </c>
    </row>
    <row r="32" spans="1:4">
      <c r="A32" s="4" t="s">
        <v>97</v>
      </c>
      <c r="B32" s="5" t="n">
        <v>14713747</v>
      </c>
      <c r="C32" s="5" t="n">
        <v>97786088</v>
      </c>
      <c r="D32" s="5" t="n">
        <v>91702261</v>
      </c>
    </row>
    <row r="33" spans="1:4">
      <c r="A33" s="4" t="s">
        <v>98</v>
      </c>
      <c r="B33" s="5" t="n">
        <v>7903750532</v>
      </c>
      <c r="C33" s="5" t="n">
        <v>52527535667</v>
      </c>
      <c r="D33" s="5" t="n">
        <v>55157663979</v>
      </c>
    </row>
    <row r="34" spans="1:4">
      <c r="A34" s="4" t="s">
        <v>99</v>
      </c>
      <c r="B34" s="4" t="s">
        <v>100</v>
      </c>
      <c r="C34" s="4" t="s">
        <v>100</v>
      </c>
      <c r="D34" s="4" t="s">
        <v>100</v>
      </c>
    </row>
    <row r="35" spans="1:4">
      <c r="A35" s="3" t="s">
        <v>101</v>
      </c>
    </row>
    <row r="36" spans="1:4">
      <c r="A36" s="4" t="s">
        <v>102</v>
      </c>
      <c r="B36" s="5" t="n">
        <v>693478</v>
      </c>
      <c r="C36" s="5" t="n">
        <v>4608787</v>
      </c>
      <c r="D36" s="5" t="n">
        <v>4121245</v>
      </c>
    </row>
    <row r="37" spans="1:4">
      <c r="A37" s="4" t="s">
        <v>103</v>
      </c>
      <c r="B37" s="5" t="n">
        <v>7812337528</v>
      </c>
      <c r="C37" s="5" t="n">
        <v>51920013979</v>
      </c>
      <c r="D37" s="5" t="n">
        <v>37991678952</v>
      </c>
    </row>
    <row r="38" spans="1:4">
      <c r="A38" s="4" t="s">
        <v>104</v>
      </c>
      <c r="B38" s="5" t="n">
        <v>25420330</v>
      </c>
      <c r="C38" s="5" t="n">
        <v>168940969</v>
      </c>
      <c r="D38" s="5" t="n">
        <v>168940969</v>
      </c>
    </row>
    <row r="39" spans="1:4">
      <c r="A39" s="4" t="s">
        <v>105</v>
      </c>
      <c r="B39" s="5" t="n">
        <v>26057789</v>
      </c>
      <c r="C39" s="5" t="n">
        <v>173177462</v>
      </c>
      <c r="D39" s="5" t="n">
        <v>560077281</v>
      </c>
    </row>
    <row r="40" spans="1:4">
      <c r="A40" s="4" t="s">
        <v>106</v>
      </c>
      <c r="B40" s="5" t="n">
        <v>917693922</v>
      </c>
      <c r="C40" s="5" t="n">
        <v>6098902034</v>
      </c>
      <c r="D40" s="5" t="n">
        <v>8198838659</v>
      </c>
    </row>
    <row r="41" spans="1:4">
      <c r="A41" s="4" t="s">
        <v>107</v>
      </c>
      <c r="B41" s="5" t="n">
        <v>-344184487</v>
      </c>
      <c r="C41" s="5" t="n">
        <v>-2287415685</v>
      </c>
      <c r="D41" s="5" t="n">
        <v>-2372927372</v>
      </c>
    </row>
    <row r="42" spans="1:4">
      <c r="A42" s="4" t="s">
        <v>108</v>
      </c>
      <c r="B42" s="5" t="n">
        <v>8438018560</v>
      </c>
      <c r="C42" s="5" t="n">
        <v>56078227546</v>
      </c>
      <c r="D42" s="5" t="n">
        <v>44550729734</v>
      </c>
    </row>
    <row r="43" spans="1:4">
      <c r="A43" s="4" t="s">
        <v>109</v>
      </c>
      <c r="B43" s="5" t="n">
        <v>542746279</v>
      </c>
      <c r="C43" s="5" t="n">
        <v>3607037496</v>
      </c>
      <c r="D43" s="5" t="n">
        <v>19134198247</v>
      </c>
    </row>
    <row r="44" spans="1:4">
      <c r="A44" s="4" t="s">
        <v>110</v>
      </c>
      <c r="B44" s="5" t="n">
        <v>8980764839</v>
      </c>
      <c r="C44" s="5" t="n">
        <v>59685265042</v>
      </c>
      <c r="D44" s="5" t="n">
        <v>63684927981</v>
      </c>
    </row>
    <row r="45" spans="1:4">
      <c r="A45" s="4" t="s">
        <v>111</v>
      </c>
      <c r="B45" s="7" t="n">
        <v>16884515371</v>
      </c>
      <c r="C45" s="8" t="n">
        <v>112212800709</v>
      </c>
      <c r="D45" s="8" t="n">
        <v>118842591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5"/>
  </cols>
  <sheetData>
    <row r="1" spans="1:2">
      <c r="A1" s="1" t="s">
        <v>360</v>
      </c>
      <c r="B1" s="2" t="s">
        <v>1</v>
      </c>
    </row>
    <row r="2" spans="1:2">
      <c r="B2" s="2" t="s">
        <v>361</v>
      </c>
    </row>
    <row r="3" spans="1:2">
      <c r="A3" s="4" t="s">
        <v>362</v>
      </c>
    </row>
    <row r="4" spans="1:2">
      <c r="A4" s="3" t="s">
        <v>252</v>
      </c>
    </row>
    <row r="5" spans="1:2">
      <c r="A5" s="4" t="s">
        <v>363</v>
      </c>
      <c r="B5" s="5" t="n">
        <v>2</v>
      </c>
    </row>
    <row r="6" spans="1:2">
      <c r="A6" s="4" t="s">
        <v>364</v>
      </c>
      <c r="B6" s="4" t="s">
        <v>365</v>
      </c>
    </row>
    <row r="7" spans="1:2">
      <c r="A7" s="4" t="s">
        <v>366</v>
      </c>
      <c r="B7" s="8" t="n">
        <v>30000000</v>
      </c>
    </row>
    <row r="8" spans="1:2">
      <c r="A8" s="4" t="s">
        <v>367</v>
      </c>
    </row>
    <row r="9" spans="1:2">
      <c r="A9" s="3" t="s">
        <v>252</v>
      </c>
    </row>
    <row r="10" spans="1:2">
      <c r="A10" s="4" t="s">
        <v>364</v>
      </c>
      <c r="B10" s="4" t="s">
        <v>365</v>
      </c>
    </row>
    <row r="11" spans="1:2">
      <c r="A11" s="4" t="s">
        <v>366</v>
      </c>
      <c r="B11" s="8" t="n">
        <v>40000000</v>
      </c>
    </row>
    <row r="12" spans="1:2">
      <c r="A12" s="4" t="s">
        <v>368</v>
      </c>
    </row>
    <row r="13" spans="1:2">
      <c r="A13" s="3" t="s">
        <v>252</v>
      </c>
    </row>
    <row r="14" spans="1:2">
      <c r="A14" s="4" t="s">
        <v>363</v>
      </c>
      <c r="B14" s="5" t="n">
        <v>2</v>
      </c>
    </row>
    <row r="15" spans="1:2">
      <c r="A15" s="4" t="s">
        <v>364</v>
      </c>
      <c r="B15" s="4" t="s">
        <v>365</v>
      </c>
    </row>
    <row r="16" spans="1:2">
      <c r="A16" s="4" t="s">
        <v>366</v>
      </c>
      <c r="B16" s="8" t="n">
        <v>3000000</v>
      </c>
    </row>
    <row r="17" spans="1:2">
      <c r="A17" s="4" t="s">
        <v>369</v>
      </c>
    </row>
    <row r="18" spans="1:2">
      <c r="A18" s="3" t="s">
        <v>252</v>
      </c>
    </row>
    <row r="19" spans="1:2">
      <c r="A19" s="4" t="s">
        <v>363</v>
      </c>
      <c r="B19" s="5" t="n">
        <v>2</v>
      </c>
    </row>
    <row r="20" spans="1:2">
      <c r="A20" s="4" t="s">
        <v>364</v>
      </c>
      <c r="B20" s="4" t="s">
        <v>365</v>
      </c>
    </row>
    <row r="21" spans="1:2">
      <c r="A21" s="4" t="s">
        <v>366</v>
      </c>
      <c r="B21" s="8" t="n">
        <v>10050000</v>
      </c>
    </row>
    <row r="22" spans="1:2">
      <c r="A22" s="4" t="s">
        <v>370</v>
      </c>
    </row>
    <row r="23" spans="1:2">
      <c r="A23" s="3" t="s">
        <v>252</v>
      </c>
    </row>
    <row r="24" spans="1:2">
      <c r="A24" s="4" t="s">
        <v>363</v>
      </c>
      <c r="B24" s="5" t="n">
        <v>2</v>
      </c>
    </row>
    <row r="25" spans="1:2">
      <c r="A25" s="4" t="s">
        <v>364</v>
      </c>
      <c r="B25" s="4" t="s">
        <v>365</v>
      </c>
    </row>
    <row r="26" spans="1:2">
      <c r="A26" s="4" t="s">
        <v>366</v>
      </c>
      <c r="B26" s="8" t="n">
        <v>2500000</v>
      </c>
    </row>
    <row r="27" spans="1:2">
      <c r="A27" s="4" t="s">
        <v>371</v>
      </c>
    </row>
    <row r="28" spans="1:2">
      <c r="A28" s="3" t="s">
        <v>252</v>
      </c>
    </row>
    <row r="29" spans="1:2">
      <c r="A29" s="4" t="s">
        <v>364</v>
      </c>
      <c r="B29" s="4" t="s">
        <v>365</v>
      </c>
    </row>
    <row r="30" spans="1:2">
      <c r="A30" s="4" t="s">
        <v>366</v>
      </c>
      <c r="B30" s="8" t="n">
        <v>50000000</v>
      </c>
    </row>
    <row r="31" spans="1:2">
      <c r="A31" s="4" t="s">
        <v>372</v>
      </c>
    </row>
    <row r="32" spans="1:2">
      <c r="A32" s="3" t="s">
        <v>252</v>
      </c>
    </row>
    <row r="33" spans="1:2">
      <c r="A33" s="4" t="s">
        <v>364</v>
      </c>
      <c r="B33" s="4" t="s">
        <v>365</v>
      </c>
    </row>
    <row r="34" spans="1:2">
      <c r="A34" s="4" t="s">
        <v>366</v>
      </c>
      <c r="B34" s="8" t="n">
        <v>100000000</v>
      </c>
    </row>
    <row r="35" spans="1:2">
      <c r="A35" s="4" t="s">
        <v>373</v>
      </c>
    </row>
    <row r="36" spans="1:2">
      <c r="A36" s="3" t="s">
        <v>252</v>
      </c>
    </row>
    <row r="37" spans="1:2">
      <c r="A37" s="4" t="s">
        <v>363</v>
      </c>
      <c r="B37" s="5" t="n">
        <v>2</v>
      </c>
    </row>
    <row r="38" spans="1:2">
      <c r="A38" s="4" t="s">
        <v>364</v>
      </c>
      <c r="B38" s="4" t="s">
        <v>365</v>
      </c>
    </row>
    <row r="39" spans="1:2">
      <c r="A39" s="4" t="s">
        <v>366</v>
      </c>
      <c r="B39" s="8" t="n">
        <v>20000000</v>
      </c>
    </row>
    <row r="40" spans="1:2">
      <c r="A40" s="4" t="s">
        <v>374</v>
      </c>
    </row>
    <row r="41" spans="1:2">
      <c r="A41" s="3" t="s">
        <v>252</v>
      </c>
    </row>
    <row r="42" spans="1:2">
      <c r="A42" s="4" t="s">
        <v>364</v>
      </c>
      <c r="B42" s="4" t="s">
        <v>365</v>
      </c>
    </row>
    <row r="43" spans="1:2">
      <c r="A43" s="4" t="s">
        <v>366</v>
      </c>
      <c r="B43" s="8" t="n">
        <v>2000000</v>
      </c>
    </row>
    <row r="44" spans="1:2">
      <c r="A44" s="4" t="s">
        <v>375</v>
      </c>
    </row>
    <row r="45" spans="1:2">
      <c r="A45" s="3" t="s">
        <v>252</v>
      </c>
    </row>
    <row r="46" spans="1:2">
      <c r="A46" s="4" t="s">
        <v>363</v>
      </c>
      <c r="B46" s="5" t="n">
        <v>2</v>
      </c>
    </row>
    <row r="47" spans="1:2">
      <c r="A47" s="4" t="s">
        <v>364</v>
      </c>
      <c r="B47" s="4" t="s">
        <v>365</v>
      </c>
    </row>
    <row r="48" spans="1:2">
      <c r="A48" s="4" t="s">
        <v>366</v>
      </c>
      <c r="B48" s="8" t="n">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6</v>
      </c>
      <c r="B1" s="2" t="s">
        <v>1</v>
      </c>
    </row>
    <row r="2" spans="1:8">
      <c r="B2" s="2" t="s">
        <v>64</v>
      </c>
      <c r="C2" s="2" t="s">
        <v>65</v>
      </c>
      <c r="D2" s="2" t="s">
        <v>160</v>
      </c>
      <c r="E2" s="2" t="s">
        <v>65</v>
      </c>
      <c r="F2" s="2" t="s">
        <v>377</v>
      </c>
      <c r="G2" s="2" t="s">
        <v>66</v>
      </c>
      <c r="H2" s="2" t="s">
        <v>378</v>
      </c>
    </row>
    <row r="3" spans="1:8">
      <c r="A3" s="3" t="s">
        <v>379</v>
      </c>
    </row>
    <row r="4" spans="1:8">
      <c r="A4" s="4" t="s">
        <v>380</v>
      </c>
      <c r="C4" s="8" t="n">
        <v>0</v>
      </c>
    </row>
    <row r="5" spans="1:8">
      <c r="A5" s="4" t="s">
        <v>84</v>
      </c>
      <c r="B5" s="7" t="n">
        <v>16884515371</v>
      </c>
      <c r="E5" s="8" t="n">
        <v>112212800709</v>
      </c>
      <c r="G5" s="8" t="n">
        <v>118842591960</v>
      </c>
    </row>
    <row r="6" spans="1:8">
      <c r="A6" s="4" t="s">
        <v>98</v>
      </c>
      <c r="B6" s="5" t="n">
        <v>7903750532</v>
      </c>
      <c r="E6" s="5" t="n">
        <v>52527535667</v>
      </c>
      <c r="G6" s="5" t="n">
        <v>55157663979</v>
      </c>
    </row>
    <row r="7" spans="1:8">
      <c r="A7" s="4" t="s">
        <v>68</v>
      </c>
      <c r="B7" s="5" t="n">
        <v>1522280051</v>
      </c>
      <c r="D7" s="8" t="n">
        <v>12923666794</v>
      </c>
      <c r="E7" s="5" t="n">
        <v>10116920988</v>
      </c>
      <c r="F7" s="7" t="n">
        <v>2891357781</v>
      </c>
      <c r="G7" s="5" t="n">
        <v>19215674674</v>
      </c>
      <c r="H7" s="8" t="n">
        <v>5300887799</v>
      </c>
    </row>
    <row r="8" spans="1:8">
      <c r="A8" s="4" t="s">
        <v>73</v>
      </c>
      <c r="B8" s="5" t="n">
        <v>1015871805</v>
      </c>
      <c r="E8" s="5" t="n">
        <v>6751382429</v>
      </c>
      <c r="G8" s="5" t="n">
        <v>6749965827</v>
      </c>
    </row>
    <row r="9" spans="1:8">
      <c r="A9" s="4" t="s">
        <v>381</v>
      </c>
      <c r="B9" s="5" t="n">
        <v>550426312</v>
      </c>
      <c r="E9" s="5" t="n">
        <v>3658078229</v>
      </c>
      <c r="G9" s="5" t="n">
        <v>3150768364</v>
      </c>
    </row>
    <row r="10" spans="1:8">
      <c r="A10" s="4" t="s">
        <v>382</v>
      </c>
      <c r="B10" s="5" t="n">
        <v>2704995481</v>
      </c>
      <c r="E10" s="5" t="n">
        <v>17977129465</v>
      </c>
      <c r="G10" s="5" t="n">
        <v>13870523498</v>
      </c>
    </row>
    <row r="11" spans="1:8">
      <c r="A11" s="4" t="s">
        <v>70</v>
      </c>
      <c r="B11" s="5" t="n">
        <v>819143272</v>
      </c>
      <c r="E11" s="5" t="n">
        <v>5443944270</v>
      </c>
      <c r="G11" s="5" t="n">
        <v>8235785516</v>
      </c>
    </row>
    <row r="12" spans="1:8">
      <c r="A12" s="4" t="s">
        <v>87</v>
      </c>
      <c r="B12" s="5" t="n">
        <v>1151697647</v>
      </c>
      <c r="E12" s="5" t="n">
        <v>7654067391</v>
      </c>
      <c r="G12" s="5" t="n">
        <v>5944501681</v>
      </c>
    </row>
    <row r="13" spans="1:8">
      <c r="A13" s="4" t="s">
        <v>383</v>
      </c>
      <c r="B13" s="5" t="n">
        <v>822770973</v>
      </c>
      <c r="E13" s="5" t="n">
        <v>5468053610</v>
      </c>
      <c r="G13" s="5" t="n">
        <v>5955827306</v>
      </c>
    </row>
    <row r="14" spans="1:8">
      <c r="A14" s="4" t="s">
        <v>93</v>
      </c>
      <c r="B14" s="5" t="n">
        <v>304162843</v>
      </c>
      <c r="E14" s="5" t="n">
        <v>2021435854</v>
      </c>
      <c r="G14" s="5" t="n">
        <v>3561167650</v>
      </c>
    </row>
    <row r="15" spans="1:8">
      <c r="A15" s="4" t="s">
        <v>89</v>
      </c>
      <c r="B15" s="5" t="n">
        <v>167860083</v>
      </c>
      <c r="E15" s="5" t="n">
        <v>1115581323</v>
      </c>
      <c r="G15" s="5" t="n">
        <v>1196691839</v>
      </c>
    </row>
    <row r="16" spans="1:8">
      <c r="A16" s="4" t="s">
        <v>90</v>
      </c>
      <c r="B16" s="5" t="n">
        <v>140648089</v>
      </c>
      <c r="E16" s="5" t="n">
        <v>934733132</v>
      </c>
      <c r="G16" s="5" t="n">
        <v>1641379425</v>
      </c>
    </row>
    <row r="17" spans="1:8">
      <c r="A17" s="4" t="s">
        <v>29</v>
      </c>
      <c r="B17" s="5" t="n">
        <v>1292419588</v>
      </c>
      <c r="C17" s="5" t="n">
        <v>8589291337</v>
      </c>
      <c r="D17" s="5" t="n">
        <v>4841912488</v>
      </c>
    </row>
    <row r="18" spans="1:8">
      <c r="A18" s="4" t="s">
        <v>30</v>
      </c>
      <c r="B18" s="5" t="n">
        <v>356474371</v>
      </c>
      <c r="C18" s="5" t="n">
        <v>2369093019</v>
      </c>
      <c r="D18" s="5" t="n">
        <v>1434625345</v>
      </c>
    </row>
    <row r="19" spans="1:8">
      <c r="A19" s="4" t="s">
        <v>44</v>
      </c>
      <c r="B19" s="7" t="n">
        <v>341430971</v>
      </c>
      <c r="C19" s="8" t="n">
        <v>2269116088</v>
      </c>
      <c r="D19" s="8" t="n">
        <v>84576908</v>
      </c>
    </row>
    <row r="20" spans="1:8">
      <c r="A20" s="4" t="s">
        <v>384</v>
      </c>
    </row>
    <row r="21" spans="1:8">
      <c r="A21" s="3" t="s">
        <v>379</v>
      </c>
    </row>
    <row r="22" spans="1:8">
      <c r="A22" s="4" t="s">
        <v>385</v>
      </c>
      <c r="B22" s="4" t="s">
        <v>386</v>
      </c>
      <c r="C22" s="4" t="s">
        <v>386</v>
      </c>
    </row>
    <row r="23" spans="1:8">
      <c r="A23" s="4" t="s">
        <v>387</v>
      </c>
    </row>
    <row r="24" spans="1:8">
      <c r="A24" s="3" t="s">
        <v>379</v>
      </c>
    </row>
    <row r="25" spans="1:8">
      <c r="A25" s="4" t="s">
        <v>388</v>
      </c>
      <c r="B25" s="4" t="s">
        <v>389</v>
      </c>
      <c r="C25" s="4" t="s">
        <v>389</v>
      </c>
    </row>
    <row r="26" spans="1:8">
      <c r="A26" s="4" t="s">
        <v>390</v>
      </c>
      <c r="B26" s="4" t="s">
        <v>389</v>
      </c>
      <c r="C26" s="4" t="s">
        <v>389</v>
      </c>
    </row>
    <row r="27" spans="1:8">
      <c r="A27" s="4" t="s">
        <v>391</v>
      </c>
      <c r="B27" s="4" t="s">
        <v>392</v>
      </c>
      <c r="C27" s="4" t="s">
        <v>392</v>
      </c>
    </row>
    <row r="28" spans="1:8">
      <c r="A28" s="4" t="s">
        <v>393</v>
      </c>
    </row>
    <row r="29" spans="1:8">
      <c r="A29" s="3" t="s">
        <v>379</v>
      </c>
    </row>
    <row r="30" spans="1:8">
      <c r="A30" s="4" t="s">
        <v>394</v>
      </c>
      <c r="B30" s="4" t="s">
        <v>395</v>
      </c>
      <c r="C30" s="4" t="s">
        <v>395</v>
      </c>
      <c r="D30" s="4" t="s">
        <v>396</v>
      </c>
    </row>
    <row r="31" spans="1:8">
      <c r="A31" s="4" t="s">
        <v>397</v>
      </c>
      <c r="B31" s="4" t="s">
        <v>389</v>
      </c>
      <c r="C31" s="4" t="s">
        <v>389</v>
      </c>
    </row>
    <row r="32" spans="1:8">
      <c r="A32" s="4" t="s">
        <v>398</v>
      </c>
      <c r="B32" s="4" t="s">
        <v>389</v>
      </c>
      <c r="C32" s="4" t="s">
        <v>389</v>
      </c>
    </row>
    <row r="33" spans="1:8">
      <c r="A33" s="4" t="s">
        <v>399</v>
      </c>
      <c r="B33" s="4" t="s">
        <v>392</v>
      </c>
      <c r="C33" s="4" t="s">
        <v>392</v>
      </c>
    </row>
    <row r="34" spans="1:8">
      <c r="A34" s="4" t="s">
        <v>400</v>
      </c>
    </row>
    <row r="35" spans="1:8">
      <c r="A35" s="3" t="s">
        <v>379</v>
      </c>
    </row>
    <row r="36" spans="1:8">
      <c r="A36" s="4" t="s">
        <v>401</v>
      </c>
      <c r="B36" s="12" t="n">
        <v>0.5</v>
      </c>
      <c r="C36" s="8" t="n">
        <v>3</v>
      </c>
    </row>
    <row r="37" spans="1:8">
      <c r="A37" s="4" t="s">
        <v>402</v>
      </c>
      <c r="B37" s="13" t="n">
        <v>3.3</v>
      </c>
      <c r="C37" s="5" t="n">
        <v>22</v>
      </c>
    </row>
    <row r="38" spans="1:8">
      <c r="A38" s="4" t="s">
        <v>403</v>
      </c>
    </row>
    <row r="39" spans="1:8">
      <c r="A39" s="3" t="s">
        <v>379</v>
      </c>
    </row>
    <row r="40" spans="1:8">
      <c r="A40" s="4" t="s">
        <v>401</v>
      </c>
      <c r="B40" s="13" t="n">
        <v>30.9</v>
      </c>
      <c r="C40" s="5" t="n">
        <v>205</v>
      </c>
    </row>
    <row r="41" spans="1:8">
      <c r="A41" s="4" t="s">
        <v>402</v>
      </c>
      <c r="B41" s="7" t="n">
        <v>28</v>
      </c>
      <c r="C41" s="8" t="n">
        <v>186</v>
      </c>
    </row>
    <row r="42" spans="1:8">
      <c r="A42" s="4" t="s">
        <v>404</v>
      </c>
    </row>
    <row r="43" spans="1:8">
      <c r="A43" s="3" t="s">
        <v>379</v>
      </c>
    </row>
    <row r="44" spans="1:8">
      <c r="A44" s="4" t="s">
        <v>405</v>
      </c>
      <c r="B44" s="4" t="s">
        <v>406</v>
      </c>
      <c r="C44" s="4" t="s">
        <v>406</v>
      </c>
    </row>
    <row r="45" spans="1:8">
      <c r="A45" s="4" t="s">
        <v>407</v>
      </c>
    </row>
    <row r="46" spans="1:8">
      <c r="A46" s="3" t="s">
        <v>379</v>
      </c>
    </row>
    <row r="47" spans="1:8">
      <c r="A47" s="4" t="s">
        <v>394</v>
      </c>
      <c r="B47" s="4" t="s">
        <v>395</v>
      </c>
      <c r="C47" s="4" t="s">
        <v>395</v>
      </c>
      <c r="D47" s="4" t="s">
        <v>396</v>
      </c>
    </row>
    <row r="48" spans="1:8">
      <c r="A48" s="4" t="s">
        <v>408</v>
      </c>
      <c r="E48" s="5" t="n">
        <v>549000000</v>
      </c>
    </row>
    <row r="49" spans="1:8">
      <c r="A49" s="4" t="s">
        <v>84</v>
      </c>
      <c r="E49" s="5" t="n">
        <v>25527952939</v>
      </c>
      <c r="G49" s="5" t="n">
        <v>22188424951</v>
      </c>
    </row>
    <row r="50" spans="1:8">
      <c r="A50" s="4" t="s">
        <v>409</v>
      </c>
      <c r="E50" s="5" t="n">
        <v>-6356505306</v>
      </c>
      <c r="G50" s="5" t="n">
        <v>-3808937898</v>
      </c>
    </row>
    <row r="51" spans="1:8">
      <c r="A51" s="4" t="s">
        <v>410</v>
      </c>
      <c r="E51" s="5" t="n">
        <v>19171447633</v>
      </c>
      <c r="G51" s="5" t="n">
        <v>18379487053</v>
      </c>
    </row>
    <row r="52" spans="1:8">
      <c r="A52" s="4" t="s">
        <v>98</v>
      </c>
      <c r="E52" s="5" t="n">
        <v>24045721119</v>
      </c>
      <c r="G52" s="5" t="n">
        <v>20998061568</v>
      </c>
    </row>
    <row r="53" spans="1:8">
      <c r="A53" s="4" t="s">
        <v>411</v>
      </c>
      <c r="E53" s="5" t="n">
        <v>-11770282596</v>
      </c>
      <c r="G53" s="5" t="n">
        <v>-8572648210</v>
      </c>
    </row>
    <row r="54" spans="1:8">
      <c r="A54" s="4" t="s">
        <v>412</v>
      </c>
      <c r="E54" s="5" t="n">
        <v>12275438523</v>
      </c>
      <c r="G54" s="5" t="n">
        <v>12425413358</v>
      </c>
    </row>
    <row r="55" spans="1:8">
      <c r="A55" s="4" t="s">
        <v>68</v>
      </c>
      <c r="E55" s="5" t="n">
        <v>4100000000</v>
      </c>
      <c r="G55" s="5" t="n">
        <v>2800000000</v>
      </c>
    </row>
    <row r="56" spans="1:8">
      <c r="A56" s="4" t="s">
        <v>73</v>
      </c>
      <c r="E56" s="5" t="n">
        <v>4000000000</v>
      </c>
      <c r="G56" s="5" t="n">
        <v>4100000000</v>
      </c>
    </row>
    <row r="57" spans="1:8">
      <c r="A57" s="4" t="s">
        <v>381</v>
      </c>
      <c r="E57" s="5" t="n">
        <v>3800000000</v>
      </c>
      <c r="G57" s="5" t="n">
        <v>2700000000</v>
      </c>
    </row>
    <row r="58" spans="1:8">
      <c r="A58" s="4" t="s">
        <v>382</v>
      </c>
      <c r="E58" s="5" t="n">
        <v>2500000000</v>
      </c>
      <c r="G58" s="5" t="n">
        <v>2400000000</v>
      </c>
    </row>
    <row r="59" spans="1:8">
      <c r="A59" s="4" t="s">
        <v>70</v>
      </c>
      <c r="E59" s="5" t="n">
        <v>2400000000</v>
      </c>
      <c r="G59" s="5" t="n">
        <v>3100000000</v>
      </c>
    </row>
    <row r="60" spans="1:8">
      <c r="A60" s="4" t="s">
        <v>87</v>
      </c>
      <c r="E60" s="5" t="n">
        <v>4900000000</v>
      </c>
      <c r="G60" s="5" t="n">
        <v>4000000000</v>
      </c>
    </row>
    <row r="61" spans="1:8">
      <c r="A61" s="4" t="s">
        <v>383</v>
      </c>
      <c r="E61" s="5" t="n">
        <v>4800000000</v>
      </c>
      <c r="G61" s="5" t="n">
        <v>5100000000</v>
      </c>
    </row>
    <row r="62" spans="1:8">
      <c r="A62" s="4" t="s">
        <v>93</v>
      </c>
      <c r="E62" s="5" t="n">
        <v>1000000000</v>
      </c>
      <c r="G62" s="5" t="n">
        <v>2100000000</v>
      </c>
    </row>
    <row r="63" spans="1:8">
      <c r="A63" s="4" t="s">
        <v>89</v>
      </c>
      <c r="E63" s="5" t="n">
        <v>121000000</v>
      </c>
      <c r="G63" s="5" t="n">
        <v>217000000</v>
      </c>
    </row>
    <row r="64" spans="1:8">
      <c r="A64" s="4" t="s">
        <v>90</v>
      </c>
      <c r="E64" s="8" t="n">
        <v>106000000</v>
      </c>
      <c r="G64" s="8" t="n">
        <v>689000000</v>
      </c>
    </row>
    <row r="65" spans="1:8">
      <c r="A65" s="4" t="s">
        <v>29</v>
      </c>
      <c r="C65" s="8" t="n">
        <v>3801338504</v>
      </c>
      <c r="D65" s="8" t="n">
        <v>2996244090</v>
      </c>
    </row>
    <row r="66" spans="1:8">
      <c r="A66" s="4" t="s">
        <v>30</v>
      </c>
      <c r="C66" s="5" t="n">
        <v>1213952528</v>
      </c>
      <c r="D66" s="5" t="n">
        <v>993524538</v>
      </c>
    </row>
    <row r="67" spans="1:8">
      <c r="A67" s="4" t="s">
        <v>44</v>
      </c>
      <c r="C67" s="8" t="n">
        <v>-53675461</v>
      </c>
      <c r="D67" s="8" t="n">
        <v>-152633420</v>
      </c>
    </row>
    <row r="68" spans="1:8">
      <c r="A68" s="4" t="s">
        <v>413</v>
      </c>
      <c r="B68" s="4" t="s">
        <v>414</v>
      </c>
      <c r="C68" s="4" t="s">
        <v>414</v>
      </c>
      <c r="D68" s="4" t="s">
        <v>415</v>
      </c>
    </row>
    <row r="69" spans="1:8">
      <c r="A69" s="4" t="s">
        <v>416</v>
      </c>
      <c r="C69" s="8" t="n">
        <v>54000000</v>
      </c>
      <c r="D69" s="8" t="n">
        <v>153000000</v>
      </c>
    </row>
  </sheetData>
  <mergeCells count="3">
    <mergeCell ref="A1:A2"/>
    <mergeCell ref="B1:D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4" t="s">
        <v>418</v>
      </c>
      <c r="B3" s="14" t="n">
        <v>6.6459</v>
      </c>
    </row>
    <row r="4" spans="1:2">
      <c r="A4" s="4" t="s">
        <v>419</v>
      </c>
    </row>
    <row r="5" spans="1:2">
      <c r="A5" s="4" t="s">
        <v>420</v>
      </c>
      <c r="B5" s="4" t="s">
        <v>421</v>
      </c>
    </row>
    <row r="6" spans="1:2">
      <c r="A6" s="4" t="s">
        <v>422</v>
      </c>
    </row>
    <row r="7" spans="1:2">
      <c r="A7" s="4" t="s">
        <v>420</v>
      </c>
      <c r="B7" s="4" t="s">
        <v>389</v>
      </c>
    </row>
    <row r="8" spans="1:2">
      <c r="A8" s="4" t="s">
        <v>423</v>
      </c>
    </row>
    <row r="9" spans="1:2">
      <c r="A9" s="4" t="s">
        <v>420</v>
      </c>
      <c r="B9" s="4" t="s">
        <v>424</v>
      </c>
    </row>
    <row r="10" spans="1:2">
      <c r="A10" s="4" t="s">
        <v>425</v>
      </c>
    </row>
    <row r="11" spans="1:2">
      <c r="A11" s="4" t="s">
        <v>420</v>
      </c>
      <c r="B11" s="4" t="s">
        <v>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15"/>
  </cols>
  <sheetData>
    <row r="1" spans="1:2">
      <c r="A1" s="1" t="s">
        <v>427</v>
      </c>
      <c r="B1" s="2" t="s">
        <v>1</v>
      </c>
    </row>
    <row r="2" spans="1:2">
      <c r="B2" s="2" t="s">
        <v>2</v>
      </c>
    </row>
    <row r="3" spans="1:2">
      <c r="A3" s="4" t="s">
        <v>428</v>
      </c>
    </row>
    <row r="4" spans="1:2">
      <c r="A4" s="3" t="s">
        <v>79</v>
      </c>
    </row>
    <row r="5" spans="1:2">
      <c r="A5" s="4" t="s">
        <v>429</v>
      </c>
      <c r="B5" s="4" t="s">
        <v>430</v>
      </c>
    </row>
    <row r="6" spans="1:2">
      <c r="A6" s="4" t="s">
        <v>431</v>
      </c>
    </row>
    <row r="7" spans="1:2">
      <c r="A7" s="3" t="s">
        <v>79</v>
      </c>
    </row>
    <row r="8" spans="1:2">
      <c r="A8" s="4" t="s">
        <v>429</v>
      </c>
      <c r="B8" s="4" t="s">
        <v>424</v>
      </c>
    </row>
    <row r="9" spans="1:2">
      <c r="A9" s="4" t="s">
        <v>432</v>
      </c>
    </row>
    <row r="10" spans="1:2">
      <c r="A10" s="3" t="s">
        <v>79</v>
      </c>
    </row>
    <row r="11" spans="1:2">
      <c r="A11" s="4" t="s">
        <v>429</v>
      </c>
      <c r="B11" s="4" t="s">
        <v>433</v>
      </c>
    </row>
    <row r="12" spans="1:2">
      <c r="A12" s="4" t="s">
        <v>434</v>
      </c>
    </row>
    <row r="13" spans="1:2">
      <c r="A13" s="3" t="s">
        <v>79</v>
      </c>
    </row>
    <row r="14" spans="1:2">
      <c r="A14" s="4" t="s">
        <v>429</v>
      </c>
      <c r="B14" s="4" t="s">
        <v>421</v>
      </c>
    </row>
    <row r="15" spans="1:2">
      <c r="A15" s="4" t="s">
        <v>435</v>
      </c>
    </row>
    <row r="16" spans="1:2">
      <c r="A16" s="3" t="s">
        <v>79</v>
      </c>
    </row>
    <row r="17" spans="1:2">
      <c r="A17" s="4" t="s">
        <v>429</v>
      </c>
      <c r="B17" s="4" t="s">
        <v>433</v>
      </c>
    </row>
    <row r="18" spans="1:2">
      <c r="A18" s="4" t="s">
        <v>436</v>
      </c>
    </row>
    <row r="19" spans="1:2">
      <c r="A19" s="3" t="s">
        <v>79</v>
      </c>
    </row>
    <row r="20" spans="1:2">
      <c r="A20" s="4" t="s">
        <v>429</v>
      </c>
      <c r="B20" s="4" t="s">
        <v>421</v>
      </c>
    </row>
    <row r="21" spans="1:2">
      <c r="A21" s="4" t="s">
        <v>437</v>
      </c>
    </row>
    <row r="22" spans="1:2">
      <c r="A22" s="3" t="s">
        <v>79</v>
      </c>
    </row>
    <row r="23" spans="1:2">
      <c r="A23" s="4" t="s">
        <v>429</v>
      </c>
      <c r="B23" s="4" t="s">
        <v>433</v>
      </c>
    </row>
    <row r="24" spans="1:2">
      <c r="A24" s="4" t="s">
        <v>438</v>
      </c>
    </row>
    <row r="25" spans="1:2">
      <c r="A25" s="3" t="s">
        <v>79</v>
      </c>
    </row>
    <row r="26" spans="1:2">
      <c r="A26" s="4" t="s">
        <v>429</v>
      </c>
      <c r="B26" s="4" t="s">
        <v>421</v>
      </c>
    </row>
    <row r="27" spans="1:2">
      <c r="A27" s="4" t="s">
        <v>439</v>
      </c>
    </row>
    <row r="28" spans="1:2">
      <c r="A28" s="3" t="s">
        <v>79</v>
      </c>
    </row>
    <row r="29" spans="1:2">
      <c r="A29" s="4" t="s">
        <v>429</v>
      </c>
      <c r="B29" s="4" t="s">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31"/>
    <col customWidth="1" max="7" min="7" width="21"/>
    <col customWidth="1" max="8" min="8" width="21"/>
    <col customWidth="1" max="9" min="9" width="21"/>
    <col customWidth="1" max="10" min="10" width="25"/>
    <col customWidth="1" max="11" min="11" width="25"/>
    <col customWidth="1" max="12" min="12" width="21"/>
    <col customWidth="1" max="13" min="13" width="21"/>
    <col customWidth="1" max="14" min="14" width="21"/>
  </cols>
  <sheetData>
    <row r="1" spans="1:14">
      <c r="A1" s="1" t="s">
        <v>440</v>
      </c>
      <c r="B1" s="2" t="s">
        <v>441</v>
      </c>
      <c r="C1" s="2" t="s">
        <v>377</v>
      </c>
      <c r="D1" s="2" t="s">
        <v>66</v>
      </c>
      <c r="E1" s="2" t="s">
        <v>442</v>
      </c>
      <c r="F1" s="2" t="s">
        <v>443</v>
      </c>
      <c r="G1" s="2" t="s">
        <v>444</v>
      </c>
      <c r="H1" s="2" t="s">
        <v>377</v>
      </c>
      <c r="I1" s="2" t="s">
        <v>66</v>
      </c>
      <c r="J1" s="2" t="s">
        <v>64</v>
      </c>
      <c r="K1" s="2" t="s">
        <v>65</v>
      </c>
      <c r="L1" s="2" t="s">
        <v>160</v>
      </c>
      <c r="M1" s="2" t="s">
        <v>65</v>
      </c>
      <c r="N1" s="2" t="s">
        <v>445</v>
      </c>
    </row>
    <row r="2" spans="1:14">
      <c r="A2" s="3" t="s">
        <v>446</v>
      </c>
    </row>
    <row r="3" spans="1:14">
      <c r="A3" s="4" t="s">
        <v>81</v>
      </c>
      <c r="D3" s="8" t="n">
        <v>45690440903</v>
      </c>
      <c r="I3" s="8" t="n">
        <v>45690440903</v>
      </c>
      <c r="J3" s="7" t="n">
        <v>6980562183</v>
      </c>
      <c r="M3" s="8" t="n">
        <v>46392118214</v>
      </c>
    </row>
    <row r="4" spans="1:14">
      <c r="A4" s="4" t="s">
        <v>447</v>
      </c>
    </row>
    <row r="5" spans="1:14">
      <c r="A5" s="3" t="s">
        <v>448</v>
      </c>
    </row>
    <row r="6" spans="1:14">
      <c r="A6" s="4" t="s">
        <v>449</v>
      </c>
      <c r="E6" s="4" t="s">
        <v>450</v>
      </c>
      <c r="F6" s="4" t="s">
        <v>450</v>
      </c>
    </row>
    <row r="7" spans="1:14">
      <c r="A7" s="4" t="s">
        <v>451</v>
      </c>
      <c r="E7" s="4" t="s">
        <v>452</v>
      </c>
      <c r="F7" s="4" t="s">
        <v>452</v>
      </c>
    </row>
    <row r="8" spans="1:14">
      <c r="A8" s="4" t="s">
        <v>453</v>
      </c>
      <c r="H8" s="7" t="n">
        <v>5103252544</v>
      </c>
      <c r="I8" s="5" t="n">
        <v>32541365375</v>
      </c>
    </row>
    <row r="9" spans="1:14">
      <c r="A9" s="3" t="s">
        <v>446</v>
      </c>
    </row>
    <row r="10" spans="1:14">
      <c r="A10" s="4" t="s">
        <v>68</v>
      </c>
      <c r="D10" s="5" t="n">
        <v>5169733816</v>
      </c>
      <c r="I10" s="5" t="n">
        <v>5169733816</v>
      </c>
    </row>
    <row r="11" spans="1:14">
      <c r="A11" s="4" t="s">
        <v>454</v>
      </c>
      <c r="D11" s="5" t="n">
        <v>1177437522</v>
      </c>
      <c r="I11" s="5" t="n">
        <v>1177437522</v>
      </c>
    </row>
    <row r="12" spans="1:14">
      <c r="A12" s="4" t="s">
        <v>73</v>
      </c>
      <c r="D12" s="5" t="n">
        <v>3075154225</v>
      </c>
      <c r="I12" s="5" t="n">
        <v>3075154225</v>
      </c>
    </row>
    <row r="13" spans="1:14">
      <c r="A13" s="4" t="s">
        <v>455</v>
      </c>
      <c r="D13" s="5" t="n">
        <v>712967197</v>
      </c>
      <c r="I13" s="5" t="n">
        <v>712967197</v>
      </c>
    </row>
    <row r="14" spans="1:14">
      <c r="A14" s="4" t="s">
        <v>456</v>
      </c>
      <c r="D14" s="5" t="n">
        <v>232085350</v>
      </c>
      <c r="I14" s="5" t="n">
        <v>232085350</v>
      </c>
    </row>
    <row r="15" spans="1:14">
      <c r="A15" s="4" t="s">
        <v>457</v>
      </c>
      <c r="D15" s="5" t="n">
        <v>127412235</v>
      </c>
      <c r="I15" s="5" t="n">
        <v>127412235</v>
      </c>
    </row>
    <row r="16" spans="1:14">
      <c r="A16" s="4" t="s">
        <v>87</v>
      </c>
      <c r="D16" s="5" t="n">
        <v>-1584668322</v>
      </c>
      <c r="I16" s="5" t="n">
        <v>-1584668322</v>
      </c>
    </row>
    <row r="17" spans="1:14">
      <c r="A17" s="4" t="s">
        <v>90</v>
      </c>
      <c r="D17" s="5" t="n">
        <v>-1028960573</v>
      </c>
      <c r="I17" s="5" t="n">
        <v>-1028960573</v>
      </c>
    </row>
    <row r="18" spans="1:14">
      <c r="A18" s="4" t="s">
        <v>458</v>
      </c>
      <c r="D18" s="5" t="n">
        <v>-3301856678</v>
      </c>
      <c r="I18" s="5" t="n">
        <v>-3301856678</v>
      </c>
    </row>
    <row r="19" spans="1:14">
      <c r="A19" s="4" t="s">
        <v>459</v>
      </c>
      <c r="D19" s="5" t="n">
        <v>-4526855580</v>
      </c>
      <c r="I19" s="5" t="n">
        <v>-4526855580</v>
      </c>
    </row>
    <row r="20" spans="1:14">
      <c r="A20" s="4" t="s">
        <v>460</v>
      </c>
      <c r="D20" s="5" t="n">
        <v>-93019969</v>
      </c>
      <c r="I20" s="5" t="n">
        <v>-93019969</v>
      </c>
    </row>
    <row r="21" spans="1:14">
      <c r="A21" s="4" t="s">
        <v>109</v>
      </c>
      <c r="D21" s="5" t="n">
        <v>-5282358</v>
      </c>
      <c r="I21" s="5" t="n">
        <v>-5282358</v>
      </c>
    </row>
    <row r="22" spans="1:14">
      <c r="A22" s="4" t="s">
        <v>461</v>
      </c>
      <c r="D22" s="5" t="n">
        <v>-45853135</v>
      </c>
      <c r="I22" s="5" t="n">
        <v>-45853135</v>
      </c>
    </row>
    <row r="23" spans="1:14">
      <c r="A23" s="4" t="s">
        <v>462</v>
      </c>
      <c r="D23" s="5" t="n">
        <v>-2489866400</v>
      </c>
      <c r="I23" s="5" t="n">
        <v>-2489866400</v>
      </c>
    </row>
    <row r="24" spans="1:14">
      <c r="A24" s="4" t="s">
        <v>109</v>
      </c>
      <c r="D24" s="5" t="n">
        <v>-17850614771</v>
      </c>
      <c r="I24" s="5" t="n">
        <v>-17850614771</v>
      </c>
    </row>
    <row r="25" spans="1:14">
      <c r="A25" s="4" t="s">
        <v>81</v>
      </c>
      <c r="D25" s="5" t="n">
        <v>42980923491</v>
      </c>
      <c r="I25" s="5" t="n">
        <v>42980923491</v>
      </c>
    </row>
    <row r="26" spans="1:14">
      <c r="A26" s="4" t="s">
        <v>463</v>
      </c>
      <c r="D26" s="5" t="n">
        <v>32541365375</v>
      </c>
      <c r="I26" s="5" t="n">
        <v>32541365375</v>
      </c>
    </row>
    <row r="27" spans="1:14">
      <c r="A27" s="3" t="s">
        <v>464</v>
      </c>
    </row>
    <row r="28" spans="1:14">
      <c r="A28" s="4" t="s">
        <v>465</v>
      </c>
      <c r="L28" s="8" t="n">
        <v>6272985</v>
      </c>
    </row>
    <row r="29" spans="1:14">
      <c r="A29" s="4" t="s">
        <v>466</v>
      </c>
      <c r="L29" s="8" t="n">
        <v>-1670379</v>
      </c>
    </row>
    <row r="30" spans="1:14">
      <c r="A30" s="4" t="s">
        <v>467</v>
      </c>
      <c r="K30" s="8" t="n">
        <v>1900000000</v>
      </c>
    </row>
    <row r="31" spans="1:14">
      <c r="A31" s="4" t="s">
        <v>468</v>
      </c>
      <c r="K31" s="8" t="n">
        <v>1800000000</v>
      </c>
    </row>
    <row r="32" spans="1:14">
      <c r="A32" s="4" t="s">
        <v>469</v>
      </c>
    </row>
    <row r="33" spans="1:14">
      <c r="A33" s="3" t="s">
        <v>446</v>
      </c>
    </row>
    <row r="34" spans="1:14">
      <c r="A34" s="4" t="s">
        <v>470</v>
      </c>
      <c r="D34" s="5" t="n">
        <v>8998429167</v>
      </c>
      <c r="I34" s="5" t="n">
        <v>8998429167</v>
      </c>
    </row>
    <row r="35" spans="1:14">
      <c r="A35" s="4" t="s">
        <v>471</v>
      </c>
    </row>
    <row r="36" spans="1:14">
      <c r="A36" s="3" t="s">
        <v>446</v>
      </c>
    </row>
    <row r="37" spans="1:14">
      <c r="A37" s="4" t="s">
        <v>470</v>
      </c>
      <c r="D37" s="5" t="n">
        <v>948347023</v>
      </c>
      <c r="I37" s="8" t="n">
        <v>948347023</v>
      </c>
    </row>
    <row r="38" spans="1:14">
      <c r="A38" s="4" t="s">
        <v>472</v>
      </c>
      <c r="J38" s="4" t="s">
        <v>473</v>
      </c>
      <c r="K38" s="4" t="s">
        <v>473</v>
      </c>
    </row>
    <row r="39" spans="1:14">
      <c r="A39" s="4" t="s">
        <v>474</v>
      </c>
    </row>
    <row r="40" spans="1:14">
      <c r="A40" s="3" t="s">
        <v>448</v>
      </c>
    </row>
    <row r="41" spans="1:14">
      <c r="A41" s="4" t="s">
        <v>475</v>
      </c>
      <c r="E41" s="13" t="n">
        <v>11.5</v>
      </c>
      <c r="F41" s="13" t="n">
        <v>11.5</v>
      </c>
    </row>
    <row r="42" spans="1:14">
      <c r="A42" s="4" t="s">
        <v>476</v>
      </c>
      <c r="E42" s="7" t="n">
        <v>3400000000</v>
      </c>
      <c r="F42" s="8" t="n">
        <v>21700000000</v>
      </c>
    </row>
    <row r="43" spans="1:14">
      <c r="A43" s="4" t="s">
        <v>477</v>
      </c>
      <c r="B43" s="5" t="n">
        <v>4</v>
      </c>
    </row>
    <row r="44" spans="1:14">
      <c r="A44" s="4" t="s">
        <v>453</v>
      </c>
      <c r="E44" s="7" t="n">
        <v>3416184974</v>
      </c>
      <c r="F44" s="8" t="n">
        <v>21698582100</v>
      </c>
    </row>
    <row r="45" spans="1:14">
      <c r="A45" s="4" t="s">
        <v>478</v>
      </c>
      <c r="E45" s="4" t="s">
        <v>450</v>
      </c>
      <c r="F45" s="4" t="s">
        <v>450</v>
      </c>
    </row>
    <row r="46" spans="1:14">
      <c r="A46" s="4" t="s">
        <v>479</v>
      </c>
    </row>
    <row r="47" spans="1:14">
      <c r="A47" s="3" t="s">
        <v>448</v>
      </c>
    </row>
    <row r="48" spans="1:14">
      <c r="A48" s="4" t="s">
        <v>453</v>
      </c>
      <c r="C48" s="7" t="n">
        <v>1687067570</v>
      </c>
      <c r="D48" s="8" t="n">
        <v>10842783275</v>
      </c>
    </row>
    <row r="49" spans="1:14">
      <c r="A49" s="4" t="s">
        <v>480</v>
      </c>
    </row>
    <row r="50" spans="1:14">
      <c r="A50" s="3" t="s">
        <v>448</v>
      </c>
    </row>
    <row r="51" spans="1:14">
      <c r="A51" s="4" t="s">
        <v>481</v>
      </c>
      <c r="E51" s="5" t="n">
        <v>193</v>
      </c>
      <c r="F51" s="5" t="n">
        <v>193</v>
      </c>
    </row>
    <row r="52" spans="1:14">
      <c r="A52" s="4" t="s">
        <v>482</v>
      </c>
    </row>
    <row r="53" spans="1:14">
      <c r="A53" s="3" t="s">
        <v>448</v>
      </c>
    </row>
    <row r="54" spans="1:14">
      <c r="A54" s="4" t="s">
        <v>483</v>
      </c>
      <c r="E54" s="5" t="n">
        <v>179</v>
      </c>
      <c r="F54" s="5" t="n">
        <v>179</v>
      </c>
    </row>
    <row r="55" spans="1:14">
      <c r="A55" s="4" t="s">
        <v>484</v>
      </c>
      <c r="E55" s="5" t="n">
        <v>3</v>
      </c>
      <c r="F55" s="5" t="n">
        <v>3</v>
      </c>
    </row>
    <row r="56" spans="1:14">
      <c r="A56" s="4" t="s">
        <v>485</v>
      </c>
    </row>
    <row r="57" spans="1:14">
      <c r="A57" s="3" t="s">
        <v>448</v>
      </c>
    </row>
    <row r="58" spans="1:14">
      <c r="A58" s="4" t="s">
        <v>486</v>
      </c>
      <c r="B58" s="5" t="n">
        <v>66</v>
      </c>
    </row>
    <row r="59" spans="1:14">
      <c r="A59" s="4" t="s">
        <v>487</v>
      </c>
    </row>
    <row r="60" spans="1:14">
      <c r="A60" s="3" t="s">
        <v>448</v>
      </c>
    </row>
    <row r="61" spans="1:14">
      <c r="A61" s="4" t="s">
        <v>483</v>
      </c>
      <c r="E61" s="5" t="n">
        <v>11</v>
      </c>
      <c r="F61" s="5" t="n">
        <v>11</v>
      </c>
    </row>
    <row r="62" spans="1:14">
      <c r="A62" s="4" t="s">
        <v>484</v>
      </c>
      <c r="E62" s="5" t="n">
        <v>1</v>
      </c>
      <c r="F62" s="5" t="n">
        <v>1</v>
      </c>
    </row>
    <row r="63" spans="1:14">
      <c r="A63" s="4" t="s">
        <v>488</v>
      </c>
    </row>
    <row r="64" spans="1:14">
      <c r="A64" s="3" t="s">
        <v>448</v>
      </c>
    </row>
    <row r="65" spans="1:14">
      <c r="A65" s="4" t="s">
        <v>449</v>
      </c>
      <c r="G65" s="4" t="s">
        <v>489</v>
      </c>
      <c r="N65" s="4" t="s">
        <v>489</v>
      </c>
    </row>
    <row r="66" spans="1:14">
      <c r="A66" s="3" t="s">
        <v>446</v>
      </c>
    </row>
    <row r="67" spans="1:14">
      <c r="A67" s="4" t="s">
        <v>461</v>
      </c>
      <c r="N67" s="8" t="n">
        <v>36936493</v>
      </c>
    </row>
    <row r="68" spans="1:14">
      <c r="A68" s="4" t="s">
        <v>462</v>
      </c>
      <c r="N68" s="5" t="n">
        <v>-72293783</v>
      </c>
    </row>
    <row r="69" spans="1:14">
      <c r="A69" s="4" t="s">
        <v>109</v>
      </c>
      <c r="N69" s="5" t="n">
        <v>-275995802</v>
      </c>
    </row>
    <row r="70" spans="1:14">
      <c r="A70" s="4" t="s">
        <v>81</v>
      </c>
      <c r="N70" s="5" t="n">
        <v>687633024</v>
      </c>
    </row>
    <row r="71" spans="1:14">
      <c r="A71" s="4" t="s">
        <v>463</v>
      </c>
      <c r="G71" s="15" t="n">
        <v>75.59999999999999</v>
      </c>
      <c r="N71" s="5" t="n">
        <v>720536040</v>
      </c>
    </row>
    <row r="72" spans="1:14">
      <c r="A72" s="4" t="s">
        <v>490</v>
      </c>
      <c r="N72" s="8" t="n">
        <v>41000000</v>
      </c>
    </row>
    <row r="73" spans="1:14">
      <c r="A73" s="4" t="s">
        <v>491</v>
      </c>
      <c r="G73" s="4" t="s">
        <v>492</v>
      </c>
      <c r="N73" s="4" t="s">
        <v>492</v>
      </c>
    </row>
    <row r="74" spans="1:14">
      <c r="A74" s="4" t="s">
        <v>493</v>
      </c>
    </row>
    <row r="75" spans="1:14">
      <c r="A75" s="3" t="s">
        <v>446</v>
      </c>
    </row>
    <row r="76" spans="1:14">
      <c r="A76" s="4" t="s">
        <v>470</v>
      </c>
      <c r="N76" s="8" t="n">
        <v>78058071</v>
      </c>
    </row>
    <row r="77" spans="1:14">
      <c r="A77" s="4" t="s">
        <v>494</v>
      </c>
    </row>
    <row r="78" spans="1:14">
      <c r="A78" s="3" t="s">
        <v>446</v>
      </c>
    </row>
    <row r="79" spans="1:14">
      <c r="A79" s="4" t="s">
        <v>470</v>
      </c>
      <c r="N79" s="5" t="n">
        <v>261146660</v>
      </c>
    </row>
    <row r="80" spans="1:14">
      <c r="A80" s="4" t="s">
        <v>472</v>
      </c>
      <c r="G80" s="4" t="s">
        <v>389</v>
      </c>
    </row>
    <row r="81" spans="1:14">
      <c r="A81" s="4" t="s">
        <v>495</v>
      </c>
    </row>
    <row r="82" spans="1:14">
      <c r="A82" s="3" t="s">
        <v>446</v>
      </c>
    </row>
    <row r="83" spans="1:14">
      <c r="A83" s="4" t="s">
        <v>470</v>
      </c>
      <c r="N83" s="8" t="n">
        <v>5051377</v>
      </c>
    </row>
    <row r="84" spans="1:14">
      <c r="A84" s="4" t="s">
        <v>472</v>
      </c>
      <c r="G84" s="4" t="s">
        <v>433</v>
      </c>
    </row>
    <row r="85" spans="1:14">
      <c r="A85" s="4" t="s">
        <v>496</v>
      </c>
    </row>
    <row r="86" spans="1:14">
      <c r="A86" s="3" t="s">
        <v>448</v>
      </c>
    </row>
    <row r="87" spans="1:14">
      <c r="A87" s="4" t="s">
        <v>476</v>
      </c>
      <c r="J87" s="7" t="n">
        <v>1900000000</v>
      </c>
      <c r="K87" s="8" t="n">
        <v>12600000000</v>
      </c>
    </row>
    <row r="88" spans="1:14">
      <c r="A88" s="4" t="s">
        <v>453</v>
      </c>
      <c r="J88" s="5" t="n">
        <v>2900000000</v>
      </c>
      <c r="K88" s="5" t="n">
        <v>19000000000</v>
      </c>
    </row>
    <row r="89" spans="1:14">
      <c r="A89" s="3" t="s">
        <v>446</v>
      </c>
    </row>
    <row r="90" spans="1:14">
      <c r="A90" s="4" t="s">
        <v>497</v>
      </c>
      <c r="J90" s="7" t="n">
        <v>1000000000</v>
      </c>
      <c r="K90" s="8" t="n">
        <v>6500000000</v>
      </c>
    </row>
    <row r="91" spans="1:14">
      <c r="A91" s="4" t="s">
        <v>498</v>
      </c>
      <c r="M91" s="5" t="n">
        <v>15500000000</v>
      </c>
    </row>
    <row r="92" spans="1:14">
      <c r="A92" s="4" t="s">
        <v>499</v>
      </c>
      <c r="M92" s="8" t="n">
        <v>37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00</v>
      </c>
      <c r="B1" s="2" t="s">
        <v>1</v>
      </c>
    </row>
    <row r="2" spans="1:6">
      <c r="B2" s="2" t="s">
        <v>361</v>
      </c>
      <c r="C2" s="2" t="s">
        <v>160</v>
      </c>
      <c r="D2" s="2" t="s">
        <v>64</v>
      </c>
      <c r="E2" s="2" t="s">
        <v>65</v>
      </c>
      <c r="F2" s="2" t="s">
        <v>66</v>
      </c>
    </row>
    <row r="3" spans="1:6">
      <c r="A3" s="3" t="s">
        <v>226</v>
      </c>
    </row>
    <row r="4" spans="1:6">
      <c r="A4" s="4" t="s">
        <v>501</v>
      </c>
      <c r="B4" s="5" t="n">
        <v>1</v>
      </c>
    </row>
    <row r="5" spans="1:6">
      <c r="A5" s="4" t="s">
        <v>502</v>
      </c>
      <c r="B5" s="8" t="n">
        <v>54600000</v>
      </c>
    </row>
    <row r="6" spans="1:6">
      <c r="A6" s="4" t="s">
        <v>503</v>
      </c>
      <c r="B6" s="5" t="n">
        <v>0</v>
      </c>
      <c r="C6" s="8" t="n">
        <v>0</v>
      </c>
    </row>
    <row r="7" spans="1:6">
      <c r="A7" s="4" t="s">
        <v>504</v>
      </c>
      <c r="B7" s="5" t="n">
        <v>0</v>
      </c>
      <c r="C7" s="5" t="n">
        <v>0</v>
      </c>
    </row>
    <row r="8" spans="1:6">
      <c r="A8" s="3" t="s">
        <v>92</v>
      </c>
    </row>
    <row r="9" spans="1:6">
      <c r="A9" s="4" t="s">
        <v>505</v>
      </c>
      <c r="D9" s="7" t="n">
        <v>95318442</v>
      </c>
      <c r="E9" s="8" t="n">
        <v>633476833</v>
      </c>
      <c r="F9" s="8" t="n">
        <v>593346816</v>
      </c>
    </row>
    <row r="10" spans="1:6">
      <c r="A10" s="4" t="s">
        <v>506</v>
      </c>
      <c r="B10" s="5" t="n">
        <v>116000000</v>
      </c>
      <c r="C10" s="5" t="n">
        <v>225000000</v>
      </c>
    </row>
    <row r="11" spans="1:6">
      <c r="A11" s="3" t="s">
        <v>34</v>
      </c>
    </row>
    <row r="12" spans="1:6">
      <c r="A12" s="4" t="s">
        <v>507</v>
      </c>
      <c r="B12" s="8" t="n">
        <v>1300000000</v>
      </c>
      <c r="C12" s="8" t="n">
        <v>769000000</v>
      </c>
    </row>
    <row r="13" spans="1:6">
      <c r="A13" s="4" t="s">
        <v>419</v>
      </c>
    </row>
    <row r="14" spans="1:6">
      <c r="A14" s="3" t="s">
        <v>82</v>
      </c>
    </row>
    <row r="15" spans="1:6">
      <c r="A15" s="4" t="s">
        <v>508</v>
      </c>
      <c r="B15" s="4" t="s">
        <v>421</v>
      </c>
    </row>
    <row r="16" spans="1:6">
      <c r="A16" s="4" t="s">
        <v>422</v>
      </c>
    </row>
    <row r="17" spans="1:6">
      <c r="A17" s="3" t="s">
        <v>82</v>
      </c>
    </row>
    <row r="18" spans="1:6">
      <c r="A18" s="4" t="s">
        <v>508</v>
      </c>
      <c r="B18" s="4" t="s">
        <v>3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14"/>
    <col customWidth="1" max="5" min="5" width="20"/>
    <col customWidth="1" max="6" min="6" width="27"/>
    <col customWidth="1" max="7" min="7" width="27"/>
    <col customWidth="1" max="8" min="8" width="27"/>
    <col customWidth="1" max="9" min="9" width="20"/>
    <col customWidth="1" max="10" min="10" width="20"/>
    <col customWidth="1" max="11" min="11" width="20"/>
    <col customWidth="1" max="12" min="12" width="20"/>
    <col customWidth="1" max="13" min="13" width="20"/>
  </cols>
  <sheetData>
    <row r="1" spans="1:13">
      <c r="A1" s="1" t="s">
        <v>509</v>
      </c>
      <c r="B1" s="2" t="s">
        <v>510</v>
      </c>
      <c r="C1" s="2" t="s">
        <v>511</v>
      </c>
      <c r="D1" s="2" t="s">
        <v>512</v>
      </c>
      <c r="E1" s="2" t="s">
        <v>513</v>
      </c>
      <c r="F1" s="2" t="s">
        <v>514</v>
      </c>
      <c r="G1" s="2" t="s">
        <v>515</v>
      </c>
      <c r="H1" s="2" t="s">
        <v>516</v>
      </c>
      <c r="I1" s="2" t="s">
        <v>517</v>
      </c>
      <c r="J1" s="2" t="s">
        <v>518</v>
      </c>
      <c r="K1" s="2" t="s">
        <v>519</v>
      </c>
      <c r="L1" s="2" t="s">
        <v>520</v>
      </c>
      <c r="M1" s="2" t="s">
        <v>521</v>
      </c>
    </row>
    <row r="2" spans="1:13">
      <c r="A2" s="3" t="s">
        <v>522</v>
      </c>
    </row>
    <row r="3" spans="1:13">
      <c r="A3" s="4" t="s">
        <v>523</v>
      </c>
      <c r="F3" s="7" t="n">
        <v>350000000</v>
      </c>
    </row>
    <row r="4" spans="1:13">
      <c r="A4" s="4" t="s">
        <v>524</v>
      </c>
      <c r="F4" s="7" t="n">
        <v>17974226</v>
      </c>
      <c r="G4" s="8" t="n">
        <v>119454908</v>
      </c>
      <c r="H4" s="8" t="n">
        <v>52028317</v>
      </c>
    </row>
    <row r="5" spans="1:13">
      <c r="A5" s="4" t="s">
        <v>525</v>
      </c>
    </row>
    <row r="6" spans="1:13">
      <c r="A6" s="3" t="s">
        <v>522</v>
      </c>
    </row>
    <row r="7" spans="1:13">
      <c r="A7" s="4" t="s">
        <v>526</v>
      </c>
      <c r="M7" s="5" t="n">
        <v>3000000</v>
      </c>
    </row>
    <row r="8" spans="1:13">
      <c r="A8" s="4" t="s">
        <v>527</v>
      </c>
      <c r="E8" s="5" t="n">
        <v>179453</v>
      </c>
      <c r="F8" s="5" t="n">
        <v>165347</v>
      </c>
    </row>
    <row r="9" spans="1:13">
      <c r="A9" s="4" t="s">
        <v>528</v>
      </c>
    </row>
    <row r="10" spans="1:13">
      <c r="A10" s="3" t="s">
        <v>522</v>
      </c>
    </row>
    <row r="11" spans="1:13">
      <c r="A11" s="4" t="s">
        <v>529</v>
      </c>
      <c r="L11" s="5" t="n">
        <v>1000000</v>
      </c>
    </row>
    <row r="12" spans="1:13">
      <c r="A12" s="4" t="s">
        <v>530</v>
      </c>
      <c r="L12" s="5" t="n">
        <v>1000000</v>
      </c>
    </row>
    <row r="13" spans="1:13">
      <c r="A13" s="4" t="s">
        <v>531</v>
      </c>
      <c r="H13" s="5" t="n">
        <v>134534</v>
      </c>
    </row>
    <row r="14" spans="1:13">
      <c r="A14" s="4" t="s">
        <v>532</v>
      </c>
      <c r="F14" s="5" t="n">
        <v>1062302</v>
      </c>
      <c r="G14" s="5" t="n">
        <v>1062302</v>
      </c>
    </row>
    <row r="15" spans="1:13">
      <c r="A15" s="4" t="s">
        <v>533</v>
      </c>
      <c r="F15" s="4" t="s">
        <v>534</v>
      </c>
      <c r="G15" s="4" t="s">
        <v>534</v>
      </c>
    </row>
    <row r="16" spans="1:13">
      <c r="A16" s="4" t="s">
        <v>535</v>
      </c>
    </row>
    <row r="17" spans="1:13">
      <c r="A17" s="3" t="s">
        <v>522</v>
      </c>
    </row>
    <row r="18" spans="1:13">
      <c r="A18" s="4" t="s">
        <v>527</v>
      </c>
      <c r="E18" s="5" t="n">
        <v>4826009</v>
      </c>
      <c r="F18" s="5" t="n">
        <v>4759890</v>
      </c>
    </row>
    <row r="19" spans="1:13">
      <c r="A19" s="4" t="s">
        <v>536</v>
      </c>
      <c r="F19" s="4" t="s">
        <v>534</v>
      </c>
      <c r="G19" s="4" t="s">
        <v>534</v>
      </c>
    </row>
    <row r="20" spans="1:13">
      <c r="A20" s="4" t="s">
        <v>537</v>
      </c>
    </row>
    <row r="21" spans="1:13">
      <c r="A21" s="3" t="s">
        <v>522</v>
      </c>
    </row>
    <row r="22" spans="1:13">
      <c r="A22" s="4" t="s">
        <v>538</v>
      </c>
      <c r="E22" s="5" t="n">
        <v>865409</v>
      </c>
      <c r="F22" s="5" t="n">
        <v>1387862</v>
      </c>
    </row>
    <row r="23" spans="1:13">
      <c r="A23" s="4" t="s">
        <v>539</v>
      </c>
    </row>
    <row r="24" spans="1:13">
      <c r="A24" s="3" t="s">
        <v>522</v>
      </c>
    </row>
    <row r="25" spans="1:13">
      <c r="A25" s="4" t="s">
        <v>526</v>
      </c>
      <c r="I25" s="5" t="n">
        <v>26060000</v>
      </c>
      <c r="J25" s="5" t="n">
        <v>20724362</v>
      </c>
    </row>
    <row r="26" spans="1:13">
      <c r="A26" s="4" t="s">
        <v>529</v>
      </c>
      <c r="K26" s="5" t="n">
        <v>9600140</v>
      </c>
    </row>
    <row r="27" spans="1:13">
      <c r="A27" s="4" t="s">
        <v>536</v>
      </c>
      <c r="F27" s="4" t="s">
        <v>534</v>
      </c>
      <c r="G27" s="4" t="s">
        <v>534</v>
      </c>
    </row>
    <row r="28" spans="1:13">
      <c r="A28" s="4" t="s">
        <v>540</v>
      </c>
      <c r="D28" s="4" t="s">
        <v>541</v>
      </c>
    </row>
    <row r="29" spans="1:13">
      <c r="A29" s="4" t="s">
        <v>542</v>
      </c>
      <c r="C29" s="5" t="n">
        <v>6066896</v>
      </c>
    </row>
    <row r="30" spans="1:13">
      <c r="A30" s="4" t="s">
        <v>543</v>
      </c>
      <c r="F30" s="4" t="s">
        <v>389</v>
      </c>
      <c r="G30" s="4" t="s">
        <v>389</v>
      </c>
    </row>
    <row r="31" spans="1:13">
      <c r="A31" s="4" t="s">
        <v>544</v>
      </c>
    </row>
    <row r="32" spans="1:13">
      <c r="A32" s="3" t="s">
        <v>522</v>
      </c>
    </row>
    <row r="33" spans="1:13">
      <c r="A33" s="4" t="s">
        <v>545</v>
      </c>
      <c r="F33" s="4" t="s">
        <v>546</v>
      </c>
      <c r="G33" s="4" t="s">
        <v>546</v>
      </c>
    </row>
    <row r="34" spans="1:13">
      <c r="A34" s="4" t="s">
        <v>547</v>
      </c>
    </row>
    <row r="35" spans="1:13">
      <c r="A35" s="3" t="s">
        <v>522</v>
      </c>
    </row>
    <row r="36" spans="1:13">
      <c r="A36" s="4" t="s">
        <v>545</v>
      </c>
      <c r="F36" s="4" t="s">
        <v>548</v>
      </c>
      <c r="G36" s="4" t="s">
        <v>548</v>
      </c>
    </row>
    <row r="37" spans="1:13">
      <c r="A37" s="4" t="s">
        <v>549</v>
      </c>
    </row>
    <row r="38" spans="1:13">
      <c r="A38" s="3" t="s">
        <v>522</v>
      </c>
    </row>
    <row r="39" spans="1:13">
      <c r="A39" s="4" t="s">
        <v>550</v>
      </c>
      <c r="E39" s="16" t="n">
        <v>0.725</v>
      </c>
    </row>
    <row r="40" spans="1:13">
      <c r="A40" s="4" t="s">
        <v>551</v>
      </c>
    </row>
    <row r="41" spans="1:13">
      <c r="A41" s="3" t="s">
        <v>522</v>
      </c>
    </row>
    <row r="42" spans="1:13">
      <c r="A42" s="4" t="s">
        <v>527</v>
      </c>
      <c r="E42" s="5" t="n">
        <v>8596548</v>
      </c>
      <c r="F42" s="5" t="n">
        <v>7660524</v>
      </c>
    </row>
    <row r="43" spans="1:13">
      <c r="A43" s="4" t="s">
        <v>552</v>
      </c>
    </row>
    <row r="44" spans="1:13">
      <c r="A44" s="3" t="s">
        <v>522</v>
      </c>
    </row>
    <row r="45" spans="1:13">
      <c r="A45" s="4" t="s">
        <v>550</v>
      </c>
      <c r="B45" s="16" t="n">
        <v>0.725</v>
      </c>
    </row>
    <row r="46" spans="1:13">
      <c r="A46" s="4" t="s">
        <v>553</v>
      </c>
    </row>
    <row r="47" spans="1:13">
      <c r="A47" s="3" t="s">
        <v>522</v>
      </c>
    </row>
    <row r="48" spans="1:13">
      <c r="A48" s="4" t="s">
        <v>527</v>
      </c>
      <c r="E48" s="5" t="n">
        <v>10162890</v>
      </c>
      <c r="F48" s="5" t="n">
        <v>7789191</v>
      </c>
    </row>
    <row r="49" spans="1:13">
      <c r="A49" s="4" t="s">
        <v>529</v>
      </c>
      <c r="B49" s="5" t="n">
        <v>28476795</v>
      </c>
    </row>
    <row r="50" spans="1:13">
      <c r="A50" s="4" t="s">
        <v>543</v>
      </c>
      <c r="B50" s="4" t="s">
        <v>3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554</v>
      </c>
      <c r="B1" s="2" t="s">
        <v>1</v>
      </c>
    </row>
    <row r="2" spans="1:4">
      <c r="B2" s="2" t="s">
        <v>64</v>
      </c>
      <c r="C2" s="2" t="s">
        <v>65</v>
      </c>
      <c r="D2" s="2" t="s">
        <v>160</v>
      </c>
    </row>
    <row r="3" spans="1:4">
      <c r="A3" s="3" t="s">
        <v>40</v>
      </c>
    </row>
    <row r="4" spans="1:4">
      <c r="A4" s="4" t="s">
        <v>167</v>
      </c>
      <c r="C4" s="8" t="n">
        <v>141094189</v>
      </c>
    </row>
    <row r="5" spans="1:4">
      <c r="A5" s="4" t="s">
        <v>165</v>
      </c>
      <c r="B5" s="7" t="n">
        <v>21163689</v>
      </c>
      <c r="C5" s="5" t="n">
        <v>140651759</v>
      </c>
    </row>
    <row r="6" spans="1:4">
      <c r="A6" s="4" t="s">
        <v>555</v>
      </c>
      <c r="C6" s="5" t="n">
        <v>66136662</v>
      </c>
      <c r="D6" s="8" t="n">
        <v>17803446</v>
      </c>
    </row>
    <row r="7" spans="1:4">
      <c r="A7" s="4" t="s">
        <v>556</v>
      </c>
      <c r="C7" s="5" t="n">
        <v>12881408</v>
      </c>
      <c r="D7" s="5" t="n">
        <v>11582882</v>
      </c>
    </row>
    <row r="8" spans="1:4">
      <c r="A8" s="4" t="s">
        <v>164</v>
      </c>
      <c r="B8" s="5" t="n">
        <v>494892</v>
      </c>
      <c r="C8" s="5" t="n">
        <v>3289000</v>
      </c>
      <c r="D8" s="5" t="n">
        <v>1873977</v>
      </c>
    </row>
    <row r="9" spans="1:4">
      <c r="A9" s="4" t="s">
        <v>557</v>
      </c>
      <c r="C9" s="5" t="n">
        <v>-60575556</v>
      </c>
      <c r="D9" s="5" t="n">
        <v>-10054336</v>
      </c>
    </row>
    <row r="10" spans="1:4">
      <c r="A10" s="4" t="s">
        <v>558</v>
      </c>
      <c r="C10" s="5" t="n">
        <v>-50624064</v>
      </c>
      <c r="D10" s="5" t="n">
        <v>-37907809</v>
      </c>
    </row>
    <row r="11" spans="1:4">
      <c r="A11" s="4" t="s">
        <v>26</v>
      </c>
      <c r="C11" s="5" t="n">
        <v>34919435</v>
      </c>
      <c r="D11" s="5" t="n">
        <v>13130209</v>
      </c>
    </row>
    <row r="12" spans="1:4">
      <c r="A12" s="4" t="s">
        <v>559</v>
      </c>
      <c r="B12" s="7" t="n">
        <v>43300807</v>
      </c>
      <c r="C12" s="8" t="n">
        <v>287772833</v>
      </c>
      <c r="D12" s="8" t="n">
        <v>-357163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561</v>
      </c>
    </row>
    <row r="2" spans="1:3">
      <c r="B2" s="2" t="s">
        <v>2</v>
      </c>
      <c r="C2" s="2" t="s">
        <v>113</v>
      </c>
    </row>
    <row r="3" spans="1:3">
      <c r="A3" s="4" t="s">
        <v>562</v>
      </c>
    </row>
    <row r="4" spans="1:3">
      <c r="A4" s="3" t="s">
        <v>563</v>
      </c>
    </row>
    <row r="5" spans="1:3">
      <c r="A5" s="4" t="s">
        <v>564</v>
      </c>
      <c r="B5" s="4" t="s">
        <v>565</v>
      </c>
    </row>
    <row r="6" spans="1:3">
      <c r="A6" s="4" t="s">
        <v>566</v>
      </c>
      <c r="B6" s="4" t="s">
        <v>567</v>
      </c>
    </row>
    <row r="7" spans="1:3">
      <c r="A7" s="4" t="s">
        <v>568</v>
      </c>
      <c r="B7" s="8" t="n">
        <v>0</v>
      </c>
      <c r="C7" s="8" t="n">
        <v>0</v>
      </c>
    </row>
    <row r="8" spans="1:3">
      <c r="A8" s="3" t="s">
        <v>287</v>
      </c>
    </row>
    <row r="9" spans="1:3">
      <c r="A9" s="4" t="s">
        <v>569</v>
      </c>
      <c r="B9" s="5" t="n">
        <v>2800</v>
      </c>
    </row>
    <row r="10" spans="1:3">
      <c r="A10" s="4" t="s">
        <v>570</v>
      </c>
      <c r="B10" s="8" t="n">
        <v>7100</v>
      </c>
      <c r="C10" s="8" t="n">
        <v>7200</v>
      </c>
    </row>
    <row r="11" spans="1:3">
      <c r="A11" s="4" t="s">
        <v>571</v>
      </c>
      <c r="B11" s="4" t="s">
        <v>565</v>
      </c>
    </row>
    <row r="12" spans="1:3">
      <c r="A12" s="4" t="s">
        <v>572</v>
      </c>
    </row>
    <row r="13" spans="1:3">
      <c r="A13" s="3" t="s">
        <v>287</v>
      </c>
    </row>
    <row r="14" spans="1:3">
      <c r="A14" s="4" t="s">
        <v>571</v>
      </c>
      <c r="B14" s="4" t="s">
        <v>573</v>
      </c>
    </row>
    <row r="15" spans="1:3">
      <c r="A15" s="4" t="s">
        <v>574</v>
      </c>
    </row>
    <row r="16" spans="1:3">
      <c r="A16" s="3" t="s">
        <v>563</v>
      </c>
    </row>
    <row r="17" spans="1:3">
      <c r="A17" s="4" t="s">
        <v>564</v>
      </c>
      <c r="B17" s="4" t="s">
        <v>5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575</v>
      </c>
      <c r="B1" s="2" t="s">
        <v>1</v>
      </c>
    </row>
    <row r="2" spans="1:8">
      <c r="B2" s="2" t="s">
        <v>576</v>
      </c>
      <c r="C2" s="2" t="s">
        <v>577</v>
      </c>
      <c r="D2" s="2" t="s">
        <v>578</v>
      </c>
      <c r="E2" s="2" t="s">
        <v>579</v>
      </c>
      <c r="F2" s="2" t="s">
        <v>580</v>
      </c>
      <c r="G2" s="2" t="s">
        <v>581</v>
      </c>
      <c r="H2" s="2" t="s">
        <v>582</v>
      </c>
    </row>
    <row r="3" spans="1:8">
      <c r="A3" s="3" t="s">
        <v>583</v>
      </c>
    </row>
    <row r="4" spans="1:8">
      <c r="A4" s="4" t="s">
        <v>584</v>
      </c>
      <c r="D4" s="7" t="n">
        <v>600</v>
      </c>
      <c r="E4" s="7" t="n">
        <v>300</v>
      </c>
      <c r="F4" s="7" t="n">
        <v>100</v>
      </c>
      <c r="G4" s="7" t="n">
        <v>15</v>
      </c>
      <c r="H4" s="7" t="n">
        <v>15</v>
      </c>
    </row>
    <row r="5" spans="1:8">
      <c r="A5" s="3" t="s">
        <v>585</v>
      </c>
    </row>
    <row r="6" spans="1:8">
      <c r="A6" s="4" t="s">
        <v>586</v>
      </c>
      <c r="B6" s="5" t="n">
        <v>1</v>
      </c>
    </row>
    <row r="7" spans="1:8">
      <c r="A7" s="4" t="s">
        <v>587</v>
      </c>
      <c r="B7" s="5" t="n">
        <v>0</v>
      </c>
    </row>
    <row r="8" spans="1:8">
      <c r="A8" s="4" t="s">
        <v>62</v>
      </c>
    </row>
    <row r="9" spans="1:8">
      <c r="A9" s="3" t="s">
        <v>583</v>
      </c>
    </row>
    <row r="10" spans="1:8">
      <c r="A10" s="4" t="s">
        <v>588</v>
      </c>
      <c r="B10" s="5" t="n">
        <v>8</v>
      </c>
      <c r="C10"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113</v>
      </c>
    </row>
    <row r="2" spans="1:3">
      <c r="A2" s="3" t="s">
        <v>101</v>
      </c>
    </row>
    <row r="3" spans="1:3">
      <c r="A3" s="4" t="s">
        <v>114</v>
      </c>
      <c r="B3" s="9" t="n">
        <v>0.01</v>
      </c>
      <c r="C3" s="9" t="n">
        <v>0.01</v>
      </c>
    </row>
    <row r="4" spans="1:3">
      <c r="A4" s="4" t="s">
        <v>115</v>
      </c>
      <c r="B4" s="5" t="n">
        <v>175000000</v>
      </c>
      <c r="C4" s="5" t="n">
        <v>175000000</v>
      </c>
    </row>
    <row r="5" spans="1:3">
      <c r="A5" s="4" t="s">
        <v>116</v>
      </c>
      <c r="B5" s="5" t="n">
        <v>58301641</v>
      </c>
      <c r="C5" s="5" t="n">
        <v>51167228</v>
      </c>
    </row>
    <row r="6" spans="1:3">
      <c r="A6" s="4" t="s">
        <v>117</v>
      </c>
      <c r="B6" s="5" t="n">
        <v>3373355</v>
      </c>
      <c r="C6" s="5" t="n">
        <v>35773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590</v>
      </c>
    </row>
    <row r="3" spans="1:3">
      <c r="A3" s="4" t="s">
        <v>29</v>
      </c>
    </row>
    <row r="4" spans="1:3">
      <c r="A4" s="3" t="s">
        <v>297</v>
      </c>
    </row>
    <row r="5" spans="1:3">
      <c r="A5" s="4" t="s">
        <v>591</v>
      </c>
      <c r="B5" s="5" t="n">
        <v>0</v>
      </c>
      <c r="C5" s="5" t="n">
        <v>0</v>
      </c>
    </row>
    <row r="6" spans="1:3">
      <c r="A6" s="4" t="s">
        <v>592</v>
      </c>
    </row>
    <row r="7" spans="1:3">
      <c r="A7" s="3" t="s">
        <v>297</v>
      </c>
    </row>
    <row r="8" spans="1:3">
      <c r="A8" s="4" t="s">
        <v>591</v>
      </c>
      <c r="B8" s="5" t="n">
        <v>0</v>
      </c>
      <c r="C8"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593</v>
      </c>
      <c r="B1" s="2" t="s">
        <v>594</v>
      </c>
    </row>
    <row r="2" spans="1:5">
      <c r="B2" s="2" t="s">
        <v>595</v>
      </c>
      <c r="C2" s="2" t="s">
        <v>64</v>
      </c>
      <c r="D2" s="2" t="s">
        <v>65</v>
      </c>
      <c r="E2" s="2" t="s">
        <v>66</v>
      </c>
    </row>
    <row r="3" spans="1:5">
      <c r="A3" s="3" t="s">
        <v>228</v>
      </c>
    </row>
    <row r="4" spans="1:5">
      <c r="A4" s="4" t="s">
        <v>596</v>
      </c>
      <c r="D4" s="8" t="n">
        <v>1039972092</v>
      </c>
      <c r="E4" s="8" t="n">
        <v>1020425292</v>
      </c>
    </row>
    <row r="5" spans="1:5">
      <c r="A5" s="4" t="s">
        <v>597</v>
      </c>
      <c r="D5" s="5" t="n">
        <v>860748634</v>
      </c>
      <c r="E5" s="5" t="n">
        <v>988268166</v>
      </c>
    </row>
    <row r="6" spans="1:5">
      <c r="A6" s="4" t="s">
        <v>598</v>
      </c>
      <c r="C6" s="7" t="n">
        <v>2704995481</v>
      </c>
      <c r="D6" s="5" t="n">
        <v>17977129465</v>
      </c>
      <c r="E6" s="5" t="n">
        <v>13870523498</v>
      </c>
    </row>
    <row r="7" spans="1:5">
      <c r="A7" s="4" t="s">
        <v>599</v>
      </c>
    </row>
    <row r="8" spans="1:5">
      <c r="A8" s="3" t="s">
        <v>228</v>
      </c>
    </row>
    <row r="9" spans="1:5">
      <c r="A9" s="4" t="s">
        <v>600</v>
      </c>
      <c r="B9" s="4" t="s">
        <v>421</v>
      </c>
    </row>
    <row r="10" spans="1:5">
      <c r="A10" s="4" t="s">
        <v>601</v>
      </c>
      <c r="B10" s="8" t="n">
        <v>1000000000</v>
      </c>
    </row>
    <row r="11" spans="1:5">
      <c r="A11" s="4" t="s">
        <v>602</v>
      </c>
      <c r="B11" s="4" t="s">
        <v>603</v>
      </c>
    </row>
    <row r="12" spans="1:5">
      <c r="A12" s="4" t="s">
        <v>604</v>
      </c>
    </row>
    <row r="13" spans="1:5">
      <c r="A13" s="3" t="s">
        <v>228</v>
      </c>
    </row>
    <row r="14" spans="1:5">
      <c r="A14" s="4" t="s">
        <v>605</v>
      </c>
      <c r="D14" s="5" t="n">
        <v>3079192544</v>
      </c>
    </row>
    <row r="15" spans="1:5">
      <c r="A15" s="4" t="s">
        <v>606</v>
      </c>
    </row>
    <row r="16" spans="1:5">
      <c r="A16" s="3" t="s">
        <v>228</v>
      </c>
    </row>
    <row r="17" spans="1:5">
      <c r="A17" s="4" t="s">
        <v>605</v>
      </c>
      <c r="D17" s="5" t="n">
        <v>2951401321</v>
      </c>
      <c r="E17" s="5" t="n">
        <v>2876749196</v>
      </c>
    </row>
    <row r="18" spans="1:5">
      <c r="A18" s="4" t="s">
        <v>321</v>
      </c>
    </row>
    <row r="19" spans="1:5">
      <c r="A19" s="3" t="s">
        <v>228</v>
      </c>
    </row>
    <row r="20" spans="1:5">
      <c r="A20" s="4" t="s">
        <v>605</v>
      </c>
      <c r="D20" s="5" t="n">
        <v>1797616926</v>
      </c>
    </row>
    <row r="21" spans="1:5">
      <c r="A21" s="4" t="s">
        <v>607</v>
      </c>
      <c r="D21" s="5" t="n">
        <v>747869990</v>
      </c>
      <c r="E21" s="5" t="n">
        <v>2632145397</v>
      </c>
    </row>
    <row r="22" spans="1:5">
      <c r="A22" s="4" t="s">
        <v>608</v>
      </c>
    </row>
    <row r="23" spans="1:5">
      <c r="A23" s="3" t="s">
        <v>228</v>
      </c>
    </row>
    <row r="24" spans="1:5">
      <c r="A24" s="4" t="s">
        <v>605</v>
      </c>
      <c r="D24" s="5" t="n">
        <v>1745309616</v>
      </c>
      <c r="E24" s="5" t="n">
        <v>1745309616</v>
      </c>
    </row>
    <row r="25" spans="1:5">
      <c r="A25" s="4" t="s">
        <v>609</v>
      </c>
    </row>
    <row r="26" spans="1:5">
      <c r="A26" s="3" t="s">
        <v>228</v>
      </c>
    </row>
    <row r="27" spans="1:5">
      <c r="A27" s="4" t="s">
        <v>605</v>
      </c>
      <c r="D27" s="5" t="n">
        <v>1334598638</v>
      </c>
      <c r="E27" s="5" t="n">
        <v>1116231309</v>
      </c>
    </row>
    <row r="28" spans="1:5">
      <c r="A28" s="4" t="s">
        <v>610</v>
      </c>
    </row>
    <row r="29" spans="1:5">
      <c r="A29" s="3" t="s">
        <v>228</v>
      </c>
    </row>
    <row r="30" spans="1:5">
      <c r="A30" s="4" t="s">
        <v>605</v>
      </c>
      <c r="D30" s="5" t="n">
        <v>1196262000</v>
      </c>
    </row>
    <row r="31" spans="1:5">
      <c r="A31" s="4" t="s">
        <v>611</v>
      </c>
    </row>
    <row r="32" spans="1:5">
      <c r="A32" s="3" t="s">
        <v>228</v>
      </c>
    </row>
    <row r="33" spans="1:5">
      <c r="A33" s="4" t="s">
        <v>605</v>
      </c>
      <c r="D33" s="5" t="n">
        <v>654034420</v>
      </c>
      <c r="E33" s="5" t="n">
        <v>793869127</v>
      </c>
    </row>
    <row r="34" spans="1:5">
      <c r="A34" s="4" t="s">
        <v>612</v>
      </c>
    </row>
    <row r="35" spans="1:5">
      <c r="A35" s="3" t="s">
        <v>228</v>
      </c>
    </row>
    <row r="36" spans="1:5">
      <c r="A36" s="4" t="s">
        <v>605</v>
      </c>
      <c r="D36" s="5" t="n">
        <v>233083048</v>
      </c>
      <c r="E36" s="5" t="n">
        <v>430659093</v>
      </c>
    </row>
    <row r="37" spans="1:5">
      <c r="A37" s="4" t="s">
        <v>613</v>
      </c>
    </row>
    <row r="38" spans="1:5">
      <c r="A38" s="3" t="s">
        <v>228</v>
      </c>
    </row>
    <row r="39" spans="1:5">
      <c r="A39" s="4" t="s">
        <v>605</v>
      </c>
      <c r="D39" s="5" t="n">
        <v>217284352</v>
      </c>
      <c r="E39" s="5" t="n">
        <v>527301676</v>
      </c>
    </row>
    <row r="40" spans="1:5">
      <c r="A40" s="4" t="s">
        <v>26</v>
      </c>
    </row>
    <row r="41" spans="1:5">
      <c r="A41" s="3" t="s">
        <v>228</v>
      </c>
    </row>
    <row r="42" spans="1:5">
      <c r="A42" s="4" t="s">
        <v>605</v>
      </c>
      <c r="D42" s="5" t="n">
        <v>225043305</v>
      </c>
      <c r="E42" s="5" t="n">
        <v>316742816</v>
      </c>
    </row>
    <row r="43" spans="1:5">
      <c r="A43" s="4" t="s">
        <v>607</v>
      </c>
      <c r="D43" s="5" t="n">
        <v>938829229</v>
      </c>
      <c r="E43" s="5" t="n">
        <v>461048432</v>
      </c>
    </row>
    <row r="44" spans="1:5">
      <c r="A44" s="4" t="s">
        <v>614</v>
      </c>
    </row>
    <row r="45" spans="1:5">
      <c r="A45" s="3" t="s">
        <v>228</v>
      </c>
    </row>
    <row r="46" spans="1:5">
      <c r="A46" s="4" t="s">
        <v>607</v>
      </c>
      <c r="D46" s="8" t="n">
        <v>955883350</v>
      </c>
      <c r="E46" s="8" t="n">
        <v>96177337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5</v>
      </c>
      <c r="B1" s="2" t="s">
        <v>594</v>
      </c>
      <c r="C1" s="2" t="s">
        <v>616</v>
      </c>
    </row>
    <row r="2" spans="1:3">
      <c r="B2" s="2" t="s">
        <v>617</v>
      </c>
      <c r="C2" s="2" t="s">
        <v>2</v>
      </c>
    </row>
    <row r="3" spans="1:3">
      <c r="A3" s="3" t="s">
        <v>618</v>
      </c>
    </row>
    <row r="4" spans="1:3">
      <c r="A4" s="4" t="s">
        <v>619</v>
      </c>
      <c r="B4" s="5" t="n">
        <v>466</v>
      </c>
    </row>
    <row r="5" spans="1:3">
      <c r="A5" s="4" t="s">
        <v>620</v>
      </c>
      <c r="B5" s="8" t="n">
        <v>3000</v>
      </c>
    </row>
    <row r="6" spans="1:3">
      <c r="A6" s="4" t="s">
        <v>621</v>
      </c>
      <c r="B6" s="4" t="s">
        <v>622</v>
      </c>
    </row>
    <row r="7" spans="1:3">
      <c r="A7" s="4" t="s">
        <v>623</v>
      </c>
      <c r="C7" s="10" t="n">
        <v>6.61</v>
      </c>
    </row>
    <row r="8" spans="1:3">
      <c r="A8" s="4" t="s">
        <v>624</v>
      </c>
      <c r="C8" s="8" t="n">
        <v>3100</v>
      </c>
    </row>
    <row r="9" spans="1:3">
      <c r="A9" s="4" t="s">
        <v>625</v>
      </c>
      <c r="C9" s="8" t="n">
        <v>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6</v>
      </c>
      <c r="B1" s="2" t="s">
        <v>594</v>
      </c>
    </row>
    <row r="2" spans="1:3">
      <c r="B2" s="2" t="s">
        <v>627</v>
      </c>
      <c r="C2" s="2" t="s">
        <v>2</v>
      </c>
    </row>
    <row r="3" spans="1:3">
      <c r="A3" s="3" t="s">
        <v>228</v>
      </c>
    </row>
    <row r="4" spans="1:3">
      <c r="A4" s="4" t="s">
        <v>628</v>
      </c>
      <c r="B4" s="4" t="s">
        <v>450</v>
      </c>
    </row>
    <row r="5" spans="1:3">
      <c r="A5" s="4" t="s">
        <v>629</v>
      </c>
    </row>
    <row r="6" spans="1:3">
      <c r="A6" s="3" t="s">
        <v>228</v>
      </c>
    </row>
    <row r="7" spans="1:3">
      <c r="A7" s="4" t="s">
        <v>619</v>
      </c>
      <c r="C7" s="5" t="n">
        <v>1014980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0</v>
      </c>
      <c r="B1" s="2" t="s">
        <v>594</v>
      </c>
      <c r="C1" s="2" t="s">
        <v>1</v>
      </c>
    </row>
    <row r="2" spans="1:5">
      <c r="B2" s="2" t="s">
        <v>631</v>
      </c>
      <c r="C2" s="2" t="s">
        <v>65</v>
      </c>
      <c r="D2" s="2" t="s">
        <v>64</v>
      </c>
      <c r="E2" s="2" t="s">
        <v>65</v>
      </c>
    </row>
    <row r="3" spans="1:5">
      <c r="A3" s="3" t="s">
        <v>618</v>
      </c>
    </row>
    <row r="4" spans="1:5">
      <c r="A4" s="4" t="s">
        <v>620</v>
      </c>
      <c r="B4" s="17" t="n">
        <v>1.4</v>
      </c>
    </row>
    <row r="5" spans="1:5">
      <c r="A5" s="4" t="s">
        <v>624</v>
      </c>
      <c r="D5" s="7" t="n">
        <v>263</v>
      </c>
      <c r="E5" s="17" t="n">
        <v>1.7</v>
      </c>
    </row>
    <row r="6" spans="1:5">
      <c r="A6" s="4" t="s">
        <v>625</v>
      </c>
      <c r="C6" s="17" t="n">
        <v>0.3</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1"/>
    <col customWidth="1" max="6" min="6" width="21"/>
  </cols>
  <sheetData>
    <row r="1" spans="1:6">
      <c r="A1" s="1" t="s">
        <v>632</v>
      </c>
      <c r="B1" s="2" t="s">
        <v>1</v>
      </c>
      <c r="C1" s="2" t="s">
        <v>561</v>
      </c>
    </row>
    <row r="2" spans="1:6">
      <c r="B2" s="2" t="s">
        <v>65</v>
      </c>
      <c r="C2" s="2" t="s">
        <v>633</v>
      </c>
      <c r="D2" s="2" t="s">
        <v>634</v>
      </c>
      <c r="E2" s="2" t="s">
        <v>635</v>
      </c>
      <c r="F2" s="2" t="s">
        <v>65</v>
      </c>
    </row>
    <row r="3" spans="1:6">
      <c r="A3" s="3" t="s">
        <v>618</v>
      </c>
    </row>
    <row r="4" spans="1:6">
      <c r="A4" s="4" t="s">
        <v>636</v>
      </c>
      <c r="C4" s="5" t="n">
        <v>22049446</v>
      </c>
      <c r="D4" s="5" t="n">
        <v>22049446</v>
      </c>
    </row>
    <row r="5" spans="1:6">
      <c r="A5" s="4" t="s">
        <v>637</v>
      </c>
      <c r="C5" s="4" t="s">
        <v>638</v>
      </c>
      <c r="D5" s="4" t="s">
        <v>638</v>
      </c>
    </row>
    <row r="6" spans="1:6">
      <c r="A6" s="4" t="s">
        <v>620</v>
      </c>
      <c r="C6" s="12" t="n">
        <v>67.5</v>
      </c>
      <c r="D6" s="17" t="n">
        <v>0.5</v>
      </c>
    </row>
    <row r="7" spans="1:6">
      <c r="A7" s="4" t="s">
        <v>624</v>
      </c>
      <c r="E7" s="7" t="n">
        <v>201</v>
      </c>
      <c r="F7" s="17" t="n">
        <v>1.3</v>
      </c>
    </row>
    <row r="8" spans="1:6">
      <c r="A8" s="4" t="s">
        <v>639</v>
      </c>
      <c r="B8" s="17" t="n">
        <v>0.9</v>
      </c>
    </row>
    <row r="9" spans="1:6">
      <c r="A9" s="4" t="s">
        <v>62</v>
      </c>
    </row>
    <row r="10" spans="1:6">
      <c r="A10" s="3" t="s">
        <v>618</v>
      </c>
    </row>
    <row r="11" spans="1:6">
      <c r="A11" s="4" t="s">
        <v>640</v>
      </c>
      <c r="E11" s="9" t="n">
        <v>36.43</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1</v>
      </c>
      <c r="B1" s="2" t="s">
        <v>594</v>
      </c>
      <c r="C1" s="2" t="s">
        <v>1</v>
      </c>
    </row>
    <row r="2" spans="1:5">
      <c r="B2" s="2" t="s">
        <v>642</v>
      </c>
      <c r="C2" s="2" t="s">
        <v>65</v>
      </c>
      <c r="D2" s="2" t="s">
        <v>64</v>
      </c>
      <c r="E2" s="2" t="s">
        <v>65</v>
      </c>
    </row>
    <row r="3" spans="1:5">
      <c r="A3" s="3" t="s">
        <v>618</v>
      </c>
    </row>
    <row r="4" spans="1:5">
      <c r="A4" s="4" t="s">
        <v>643</v>
      </c>
      <c r="B4" s="7" t="n">
        <v>180</v>
      </c>
    </row>
    <row r="5" spans="1:5">
      <c r="A5" s="4" t="s">
        <v>624</v>
      </c>
      <c r="D5" s="7" t="n">
        <v>180</v>
      </c>
      <c r="E5" s="8" t="n">
        <v>1200</v>
      </c>
    </row>
    <row r="6" spans="1:5">
      <c r="A6" s="4" t="s">
        <v>639</v>
      </c>
      <c r="C6" s="8" t="n">
        <v>13</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s>
  <sheetData>
    <row r="1" spans="1:6">
      <c r="A1" s="1" t="s">
        <v>644</v>
      </c>
      <c r="B1" s="2" t="s">
        <v>1</v>
      </c>
      <c r="C1" s="2" t="s">
        <v>561</v>
      </c>
    </row>
    <row r="2" spans="1:6">
      <c r="B2" s="2" t="s">
        <v>65</v>
      </c>
      <c r="C2" s="2" t="s">
        <v>377</v>
      </c>
      <c r="D2" s="2" t="s">
        <v>66</v>
      </c>
      <c r="E2" s="2" t="s">
        <v>635</v>
      </c>
      <c r="F2" s="2" t="s">
        <v>65</v>
      </c>
    </row>
    <row r="3" spans="1:6">
      <c r="A3" s="3" t="s">
        <v>228</v>
      </c>
    </row>
    <row r="4" spans="1:6">
      <c r="A4" s="4" t="s">
        <v>637</v>
      </c>
      <c r="C4" s="4" t="s">
        <v>645</v>
      </c>
      <c r="D4" s="4" t="s">
        <v>645</v>
      </c>
    </row>
    <row r="5" spans="1:6">
      <c r="A5" s="4" t="s">
        <v>646</v>
      </c>
      <c r="C5" s="4" t="s">
        <v>647</v>
      </c>
      <c r="D5" s="4" t="s">
        <v>647</v>
      </c>
    </row>
    <row r="6" spans="1:6">
      <c r="A6" s="4" t="s">
        <v>648</v>
      </c>
      <c r="C6" s="7" t="n">
        <v>107</v>
      </c>
      <c r="D6" s="8" t="n">
        <v>700</v>
      </c>
    </row>
    <row r="7" spans="1:6">
      <c r="A7" s="4" t="s">
        <v>624</v>
      </c>
      <c r="E7" s="7" t="n">
        <v>98</v>
      </c>
      <c r="F7" s="8" t="n">
        <v>654</v>
      </c>
    </row>
    <row r="8" spans="1:6">
      <c r="A8" s="4" t="s">
        <v>649</v>
      </c>
      <c r="B8" s="8" t="n">
        <v>58</v>
      </c>
    </row>
    <row r="9" spans="1:6">
      <c r="A9" s="4" t="s">
        <v>62</v>
      </c>
    </row>
    <row r="10" spans="1:6">
      <c r="A10" s="3" t="s">
        <v>228</v>
      </c>
    </row>
    <row r="11" spans="1:6">
      <c r="A11" s="4" t="s">
        <v>650</v>
      </c>
      <c r="E11" s="9" t="n">
        <v>10.1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51</v>
      </c>
      <c r="B1" s="2" t="s">
        <v>594</v>
      </c>
      <c r="H1" s="2" t="s">
        <v>1</v>
      </c>
    </row>
    <row r="2" spans="1:11">
      <c r="B2" s="2" t="s">
        <v>652</v>
      </c>
      <c r="C2" s="2" t="s">
        <v>653</v>
      </c>
      <c r="D2" s="2" t="s">
        <v>654</v>
      </c>
      <c r="E2" s="2" t="s">
        <v>655</v>
      </c>
      <c r="F2" s="2" t="s">
        <v>656</v>
      </c>
      <c r="G2" s="2" t="s">
        <v>657</v>
      </c>
      <c r="H2" s="2" t="s">
        <v>64</v>
      </c>
      <c r="I2" s="2" t="s">
        <v>65</v>
      </c>
      <c r="J2" s="2" t="s">
        <v>160</v>
      </c>
      <c r="K2" s="2" t="s">
        <v>65</v>
      </c>
    </row>
    <row r="3" spans="1:11">
      <c r="A3" s="3" t="s">
        <v>228</v>
      </c>
    </row>
    <row r="4" spans="1:11">
      <c r="A4" s="4" t="s">
        <v>658</v>
      </c>
      <c r="H4" s="7" t="n">
        <v>57537353</v>
      </c>
      <c r="I4" s="8" t="n">
        <v>382387499</v>
      </c>
      <c r="J4" s="8" t="n">
        <v>61980000</v>
      </c>
    </row>
    <row r="5" spans="1:11">
      <c r="A5" s="4" t="s">
        <v>613</v>
      </c>
    </row>
    <row r="6" spans="1:11">
      <c r="A6" s="3" t="s">
        <v>228</v>
      </c>
    </row>
    <row r="7" spans="1:11">
      <c r="A7" s="4" t="s">
        <v>648</v>
      </c>
      <c r="D7" s="7" t="n">
        <v>53000000</v>
      </c>
      <c r="E7" s="8" t="n">
        <v>324000000</v>
      </c>
      <c r="F7" s="7" t="n">
        <v>53000000</v>
      </c>
      <c r="G7" s="8" t="n">
        <v>324000000</v>
      </c>
    </row>
    <row r="8" spans="1:11">
      <c r="A8" s="4" t="s">
        <v>624</v>
      </c>
      <c r="H8" s="7" t="n">
        <v>33000000</v>
      </c>
      <c r="K8" s="8" t="n">
        <v>217000000</v>
      </c>
    </row>
    <row r="9" spans="1:11">
      <c r="A9" s="4" t="s">
        <v>649</v>
      </c>
      <c r="I9" s="8" t="n">
        <v>41000000</v>
      </c>
    </row>
    <row r="10" spans="1:11">
      <c r="A10" s="4" t="s">
        <v>659</v>
      </c>
      <c r="B10" s="5" t="n">
        <v>6</v>
      </c>
      <c r="C10" s="5" t="n">
        <v>6</v>
      </c>
    </row>
    <row r="11" spans="1:11">
      <c r="A11" s="4" t="s">
        <v>658</v>
      </c>
      <c r="B11" s="7" t="n">
        <v>49000000</v>
      </c>
      <c r="C11" s="8" t="n">
        <v>317000000</v>
      </c>
    </row>
    <row r="12" spans="1:11">
      <c r="A12" s="4" t="s">
        <v>660</v>
      </c>
      <c r="B12" s="7" t="n">
        <v>23000000</v>
      </c>
      <c r="C12" s="8" t="n">
        <v>135000000</v>
      </c>
    </row>
  </sheetData>
  <mergeCells count="3">
    <mergeCell ref="A1:A2"/>
    <mergeCell ref="B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661</v>
      </c>
      <c r="B1" s="2" t="s">
        <v>594</v>
      </c>
      <c r="D1" s="2" t="s">
        <v>1</v>
      </c>
      <c r="E1" s="2" t="s">
        <v>561</v>
      </c>
    </row>
    <row r="2" spans="1:7">
      <c r="B2" s="2" t="s">
        <v>635</v>
      </c>
      <c r="C2" s="2" t="s">
        <v>65</v>
      </c>
      <c r="D2" s="2" t="s">
        <v>65</v>
      </c>
      <c r="E2" s="2" t="s">
        <v>377</v>
      </c>
      <c r="F2" s="2" t="s">
        <v>66</v>
      </c>
      <c r="G2" s="2" t="s">
        <v>65</v>
      </c>
    </row>
    <row r="3" spans="1:7">
      <c r="A3" s="3" t="s">
        <v>228</v>
      </c>
    </row>
    <row r="4" spans="1:7">
      <c r="A4" s="4" t="s">
        <v>637</v>
      </c>
      <c r="B4" s="4" t="s">
        <v>662</v>
      </c>
      <c r="E4" s="4" t="s">
        <v>662</v>
      </c>
      <c r="F4" s="4" t="s">
        <v>662</v>
      </c>
      <c r="G4" s="4" t="s">
        <v>662</v>
      </c>
    </row>
    <row r="5" spans="1:7">
      <c r="A5" s="4" t="s">
        <v>648</v>
      </c>
      <c r="B5" s="7" t="n">
        <v>50</v>
      </c>
      <c r="C5" s="8" t="n">
        <v>300</v>
      </c>
      <c r="E5" s="7" t="n">
        <v>50</v>
      </c>
      <c r="F5" s="8" t="n">
        <v>300</v>
      </c>
    </row>
    <row r="6" spans="1:7">
      <c r="A6" s="4" t="s">
        <v>624</v>
      </c>
      <c r="B6" s="7" t="n">
        <v>35</v>
      </c>
      <c r="G6" s="8" t="n">
        <v>233</v>
      </c>
    </row>
    <row r="7" spans="1:7">
      <c r="A7" s="4" t="s">
        <v>649</v>
      </c>
      <c r="D7" s="8" t="n">
        <v>100</v>
      </c>
    </row>
    <row r="8" spans="1:7">
      <c r="A8" s="4" t="s">
        <v>62</v>
      </c>
    </row>
    <row r="9" spans="1:7">
      <c r="A9" s="3" t="s">
        <v>228</v>
      </c>
    </row>
    <row r="10" spans="1:7">
      <c r="A10" s="4" t="s">
        <v>650</v>
      </c>
      <c r="B10" s="9" t="n">
        <v>8.43</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9"/>
    <col customWidth="1" max="2" min="2" width="29"/>
    <col customWidth="1" max="3" min="3" width="34"/>
    <col customWidth="1" max="4" min="4" width="26"/>
    <col customWidth="1" max="5" min="5" width="53"/>
    <col customWidth="1" max="6" min="6" width="25"/>
    <col customWidth="1" max="7" min="7" width="28"/>
    <col customWidth="1" max="8" min="8" width="64"/>
    <col customWidth="1" max="9" min="9" width="33"/>
    <col customWidth="1" max="10" min="10" width="15"/>
    <col customWidth="1" max="11" min="11" width="16"/>
  </cols>
  <sheetData>
    <row r="1" spans="1:11">
      <c r="A1" s="1" t="s">
        <v>118</v>
      </c>
      <c r="B1" s="2" t="s">
        <v>119</v>
      </c>
      <c r="C1" s="2" t="s">
        <v>120</v>
      </c>
      <c r="D1" s="2" t="s">
        <v>121</v>
      </c>
      <c r="E1" s="2" t="s">
        <v>122</v>
      </c>
      <c r="F1" s="2" t="s">
        <v>123</v>
      </c>
      <c r="G1" s="2" t="s">
        <v>124</v>
      </c>
      <c r="H1" s="2" t="s">
        <v>125</v>
      </c>
      <c r="I1" s="2" t="s">
        <v>126</v>
      </c>
      <c r="J1" s="2" t="s">
        <v>127</v>
      </c>
      <c r="K1" s="2" t="s">
        <v>128</v>
      </c>
    </row>
    <row r="2" spans="1:11">
      <c r="A2" s="4" t="s">
        <v>129</v>
      </c>
      <c r="B2" s="8" t="n">
        <v>3085272</v>
      </c>
      <c r="C2" s="8" t="n">
        <v>4828021816</v>
      </c>
      <c r="D2" s="8" t="n">
        <v>134098747</v>
      </c>
      <c r="E2" s="8" t="n">
        <v>443579376</v>
      </c>
      <c r="F2" s="8" t="n">
        <v>5726024997</v>
      </c>
      <c r="G2" s="8" t="n">
        <v>-1605630913</v>
      </c>
      <c r="H2" s="8" t="n">
        <v>9529179295</v>
      </c>
      <c r="I2" s="8" t="n">
        <v>848548293</v>
      </c>
      <c r="K2" s="8" t="n">
        <v>10377727588</v>
      </c>
    </row>
    <row r="3" spans="1:11">
      <c r="A3" s="4" t="s">
        <v>130</v>
      </c>
      <c r="B3" s="5" t="n">
        <v>35146982</v>
      </c>
      <c r="G3" s="5" t="n">
        <v>3323262</v>
      </c>
    </row>
    <row r="4" spans="1:11">
      <c r="A4" s="3" t="s">
        <v>131</v>
      </c>
    </row>
    <row r="5" spans="1:11">
      <c r="A5" s="4" t="s">
        <v>132</v>
      </c>
      <c r="B5" s="8" t="n">
        <v>36983</v>
      </c>
      <c r="C5" s="5" t="n">
        <v>149960249</v>
      </c>
      <c r="H5" s="5" t="n">
        <v>149997232</v>
      </c>
      <c r="K5" s="5" t="n">
        <v>149997232</v>
      </c>
    </row>
    <row r="6" spans="1:11">
      <c r="A6" s="4" t="s">
        <v>133</v>
      </c>
      <c r="B6" s="5" t="n">
        <v>595386</v>
      </c>
    </row>
    <row r="7" spans="1:11">
      <c r="A7" s="4" t="s">
        <v>57</v>
      </c>
      <c r="C7" s="5" t="n">
        <v>312004643</v>
      </c>
      <c r="H7" s="5" t="n">
        <v>312004643</v>
      </c>
      <c r="K7" s="5" t="n">
        <v>312004643</v>
      </c>
    </row>
    <row r="8" spans="1:11">
      <c r="A8" s="4" t="s">
        <v>134</v>
      </c>
      <c r="G8" s="8" t="n">
        <v>-489561850</v>
      </c>
      <c r="H8" s="5" t="n">
        <v>-489561850</v>
      </c>
      <c r="K8" s="5" t="n">
        <v>-489561850</v>
      </c>
    </row>
    <row r="9" spans="1:11">
      <c r="A9" s="4" t="s">
        <v>135</v>
      </c>
      <c r="B9" s="5" t="n">
        <v>-263539</v>
      </c>
      <c r="G9" s="5" t="n">
        <v>263539</v>
      </c>
    </row>
    <row r="10" spans="1:11">
      <c r="A10" s="4" t="s">
        <v>136</v>
      </c>
      <c r="E10" s="5" t="n">
        <v>-22017134</v>
      </c>
      <c r="H10" s="5" t="n">
        <v>-22017134</v>
      </c>
      <c r="K10" s="5" t="n">
        <v>-22017134</v>
      </c>
    </row>
    <row r="11" spans="1:11">
      <c r="A11" s="4" t="s">
        <v>137</v>
      </c>
      <c r="E11" s="5" t="n">
        <v>468397635</v>
      </c>
      <c r="H11" s="5" t="n">
        <v>468397635</v>
      </c>
      <c r="K11" s="5" t="n">
        <v>468397635</v>
      </c>
    </row>
    <row r="12" spans="1:11">
      <c r="A12" s="4" t="s">
        <v>138</v>
      </c>
      <c r="C12" s="5" t="n">
        <v>-805504000</v>
      </c>
      <c r="H12" s="5" t="n">
        <v>-805504000</v>
      </c>
      <c r="K12" s="5" t="n">
        <v>-805504000</v>
      </c>
    </row>
    <row r="13" spans="1:11">
      <c r="A13" s="4" t="s">
        <v>139</v>
      </c>
      <c r="C13" s="5" t="n">
        <v>523404000</v>
      </c>
      <c r="H13" s="5" t="n">
        <v>523404000</v>
      </c>
      <c r="K13" s="5" t="n">
        <v>523404000</v>
      </c>
    </row>
    <row r="14" spans="1:11">
      <c r="A14" s="4" t="s">
        <v>140</v>
      </c>
      <c r="C14" s="5" t="n">
        <v>2621976</v>
      </c>
      <c r="G14" s="8" t="n">
        <v>24045764</v>
      </c>
      <c r="H14" s="5" t="n">
        <v>26667740</v>
      </c>
      <c r="K14" s="5" t="n">
        <v>26667740</v>
      </c>
    </row>
    <row r="15" spans="1:11">
      <c r="A15" s="4" t="s">
        <v>141</v>
      </c>
      <c r="B15" s="5" t="n">
        <v>55590</v>
      </c>
    </row>
    <row r="16" spans="1:11">
      <c r="A16" s="4" t="s">
        <v>142</v>
      </c>
      <c r="G16" s="5" t="n">
        <v>-55590</v>
      </c>
    </row>
    <row r="17" spans="1:11">
      <c r="A17" s="4" t="s">
        <v>143</v>
      </c>
      <c r="F17" s="5" t="n">
        <v>16791741</v>
      </c>
      <c r="H17" s="5" t="n">
        <v>16791741</v>
      </c>
      <c r="I17" s="5" t="n">
        <v>-101368649</v>
      </c>
      <c r="K17" s="5" t="n">
        <v>-84576908</v>
      </c>
    </row>
    <row r="18" spans="1:11">
      <c r="A18" s="4" t="s">
        <v>144</v>
      </c>
      <c r="I18" s="5" t="n">
        <v>725512512</v>
      </c>
      <c r="K18" s="5" t="n">
        <v>725512512</v>
      </c>
    </row>
    <row r="19" spans="1:11">
      <c r="A19" s="4" t="s">
        <v>145</v>
      </c>
      <c r="C19" s="5" t="n">
        <v>-10078392</v>
      </c>
      <c r="H19" s="5" t="n">
        <v>-10078392</v>
      </c>
      <c r="I19" s="5" t="n">
        <v>-36158510</v>
      </c>
      <c r="K19" s="5" t="n">
        <v>-46236902</v>
      </c>
    </row>
    <row r="20" spans="1:11">
      <c r="A20" s="4" t="s">
        <v>146</v>
      </c>
      <c r="I20" s="5" t="n">
        <v>275995802</v>
      </c>
      <c r="K20" s="5" t="n">
        <v>275995802</v>
      </c>
    </row>
    <row r="21" spans="1:11">
      <c r="A21" s="4" t="s">
        <v>147</v>
      </c>
      <c r="B21" s="8" t="n">
        <v>3122255</v>
      </c>
      <c r="C21" s="5" t="n">
        <v>5000430292</v>
      </c>
      <c r="D21" s="5" t="n">
        <v>134098747</v>
      </c>
      <c r="E21" s="5" t="n">
        <v>889959877</v>
      </c>
      <c r="F21" s="5" t="n">
        <v>5742816738</v>
      </c>
      <c r="G21" s="8" t="n">
        <v>-2071146999</v>
      </c>
      <c r="H21" s="5" t="n">
        <v>9699280910</v>
      </c>
      <c r="I21" s="5" t="n">
        <v>1712529448</v>
      </c>
      <c r="K21" s="5" t="n">
        <v>11411810358</v>
      </c>
    </row>
    <row r="22" spans="1:11">
      <c r="A22" s="4" t="s">
        <v>148</v>
      </c>
      <c r="B22" s="5" t="n">
        <v>35534419</v>
      </c>
      <c r="G22" s="5" t="n">
        <v>3531211</v>
      </c>
    </row>
    <row r="23" spans="1:11">
      <c r="A23" s="4" t="s">
        <v>129</v>
      </c>
      <c r="B23" s="8" t="n">
        <v>3085272</v>
      </c>
      <c r="C23" s="5" t="n">
        <v>4828021816</v>
      </c>
      <c r="D23" s="5" t="n">
        <v>134098747</v>
      </c>
      <c r="E23" s="5" t="n">
        <v>443579376</v>
      </c>
      <c r="F23" s="5" t="n">
        <v>5726024997</v>
      </c>
      <c r="G23" s="8" t="n">
        <v>-1605630913</v>
      </c>
      <c r="H23" s="5" t="n">
        <v>9529179295</v>
      </c>
      <c r="I23" s="5" t="n">
        <v>848548293</v>
      </c>
      <c r="K23" s="5" t="n">
        <v>10377727588</v>
      </c>
    </row>
    <row r="24" spans="1:11">
      <c r="A24" s="4" t="s">
        <v>130</v>
      </c>
      <c r="B24" s="5" t="n">
        <v>35146982</v>
      </c>
      <c r="G24" s="5" t="n">
        <v>3323262</v>
      </c>
    </row>
    <row r="25" spans="1:11">
      <c r="A25" s="4" t="s">
        <v>149</v>
      </c>
      <c r="B25" s="8" t="n">
        <v>4121245</v>
      </c>
      <c r="C25" s="5" t="n">
        <v>37991678952</v>
      </c>
      <c r="D25" s="5" t="n">
        <v>168940969</v>
      </c>
      <c r="E25" s="5" t="n">
        <v>560077281</v>
      </c>
      <c r="F25" s="5" t="n">
        <v>8198838659</v>
      </c>
      <c r="G25" s="8" t="n">
        <v>-2372927372</v>
      </c>
      <c r="H25" s="5" t="n">
        <v>44550729734</v>
      </c>
      <c r="I25" s="5" t="n">
        <v>19134198247</v>
      </c>
      <c r="K25" s="5" t="n">
        <v>63684927981</v>
      </c>
    </row>
    <row r="26" spans="1:11">
      <c r="A26" s="4" t="s">
        <v>150</v>
      </c>
      <c r="B26" s="5" t="n">
        <v>51167228</v>
      </c>
      <c r="G26" s="5" t="n">
        <v>3577357</v>
      </c>
    </row>
    <row r="27" spans="1:11">
      <c r="A27" s="3" t="s">
        <v>131</v>
      </c>
    </row>
    <row r="28" spans="1:11">
      <c r="A28" s="4" t="s">
        <v>132</v>
      </c>
      <c r="B28" s="8" t="n">
        <v>64165</v>
      </c>
      <c r="C28" s="5" t="n">
        <v>86165527</v>
      </c>
      <c r="H28" s="5" t="n">
        <v>86229692</v>
      </c>
      <c r="K28" s="5" t="n">
        <v>86229692</v>
      </c>
    </row>
    <row r="29" spans="1:11">
      <c r="A29" s="4" t="s">
        <v>133</v>
      </c>
      <c r="B29" s="5" t="n">
        <v>542957</v>
      </c>
    </row>
    <row r="30" spans="1:11">
      <c r="A30" s="4" t="s">
        <v>57</v>
      </c>
      <c r="C30" s="5" t="n">
        <v>2413675588</v>
      </c>
      <c r="H30" s="5" t="n">
        <v>2413675588</v>
      </c>
      <c r="K30" s="5" t="n">
        <v>2413675588</v>
      </c>
    </row>
    <row r="31" spans="1:11">
      <c r="A31" s="4" t="s">
        <v>136</v>
      </c>
      <c r="E31" s="5" t="n">
        <v>-209971846</v>
      </c>
      <c r="H31" s="5" t="n">
        <v>-209971846</v>
      </c>
      <c r="J31" s="7" t="n">
        <v>-31594193</v>
      </c>
      <c r="K31" s="5" t="n">
        <v>-209971846</v>
      </c>
    </row>
    <row r="32" spans="1:11">
      <c r="A32" s="4" t="s">
        <v>137</v>
      </c>
      <c r="E32" s="5" t="n">
        <v>-36276214</v>
      </c>
      <c r="H32" s="5" t="n">
        <v>-36276214</v>
      </c>
      <c r="J32" s="5" t="n">
        <v>-5458435</v>
      </c>
      <c r="K32" s="5" t="n">
        <v>-36276214</v>
      </c>
    </row>
    <row r="33" spans="1:11">
      <c r="A33" s="4" t="s">
        <v>151</v>
      </c>
      <c r="E33" s="5" t="n">
        <v>-140651759</v>
      </c>
      <c r="H33" s="5" t="n">
        <v>-140651759</v>
      </c>
      <c r="J33" s="5" t="n">
        <v>-21163689</v>
      </c>
      <c r="K33" s="5" t="n">
        <v>-140651759</v>
      </c>
    </row>
    <row r="34" spans="1:11">
      <c r="A34" s="4" t="s">
        <v>140</v>
      </c>
      <c r="C34" s="5" t="n">
        <v>14186353</v>
      </c>
      <c r="G34" s="8" t="n">
        <v>85511687</v>
      </c>
      <c r="H34" s="5" t="n">
        <v>99698040</v>
      </c>
      <c r="K34" s="5" t="n">
        <v>99698040</v>
      </c>
    </row>
    <row r="35" spans="1:11">
      <c r="A35" s="4" t="s">
        <v>141</v>
      </c>
      <c r="B35" s="5" t="n">
        <v>204002</v>
      </c>
    </row>
    <row r="36" spans="1:11">
      <c r="A36" s="4" t="s">
        <v>152</v>
      </c>
      <c r="B36" s="8" t="n">
        <v>67680</v>
      </c>
      <c r="C36" s="5" t="n">
        <v>2438050267</v>
      </c>
      <c r="H36" s="5" t="n">
        <v>2438117947</v>
      </c>
      <c r="K36" s="5" t="n">
        <v>2438117947</v>
      </c>
    </row>
    <row r="37" spans="1:11">
      <c r="A37" s="4" t="s">
        <v>142</v>
      </c>
      <c r="B37" s="5" t="n">
        <v>1044805</v>
      </c>
      <c r="G37" s="5" t="n">
        <v>-204002</v>
      </c>
    </row>
    <row r="38" spans="1:11">
      <c r="A38" s="4" t="s">
        <v>143</v>
      </c>
      <c r="F38" s="5" t="n">
        <v>-2099936625</v>
      </c>
      <c r="H38" s="5" t="n">
        <v>-2099936625</v>
      </c>
      <c r="I38" s="5" t="n">
        <v>-169179463</v>
      </c>
      <c r="J38" s="5" t="n">
        <v>-341430971</v>
      </c>
      <c r="K38" s="5" t="n">
        <v>-2269116088</v>
      </c>
    </row>
    <row r="39" spans="1:11">
      <c r="A39" s="4" t="s">
        <v>153</v>
      </c>
      <c r="I39" s="5" t="n">
        <v>-3289000</v>
      </c>
      <c r="K39" s="5" t="n">
        <v>-3289000</v>
      </c>
    </row>
    <row r="40" spans="1:11">
      <c r="A40" s="4" t="s">
        <v>144</v>
      </c>
      <c r="I40" s="5" t="n">
        <v>65950001</v>
      </c>
      <c r="K40" s="5" t="n">
        <v>65950001</v>
      </c>
    </row>
    <row r="41" spans="1:11">
      <c r="A41" s="4" t="s">
        <v>145</v>
      </c>
      <c r="B41" s="8" t="n">
        <v>355697</v>
      </c>
      <c r="C41" s="5" t="n">
        <v>8976257292</v>
      </c>
      <c r="H41" s="5" t="n">
        <v>8976612989</v>
      </c>
      <c r="I41" s="5" t="n">
        <v>-15501696332</v>
      </c>
      <c r="K41" s="5" t="n">
        <v>-6525083343</v>
      </c>
    </row>
    <row r="42" spans="1:11">
      <c r="A42" s="4" t="s">
        <v>154</v>
      </c>
      <c r="B42" s="5" t="n">
        <v>5342649</v>
      </c>
    </row>
    <row r="43" spans="1:11">
      <c r="A43" s="4" t="s">
        <v>146</v>
      </c>
      <c r="I43" s="5" t="n">
        <v>81054043</v>
      </c>
      <c r="K43" s="5" t="n">
        <v>81054043</v>
      </c>
    </row>
    <row r="44" spans="1:11">
      <c r="A44" s="4" t="s">
        <v>155</v>
      </c>
      <c r="B44" s="8" t="n">
        <v>4608787</v>
      </c>
      <c r="C44" s="8" t="n">
        <v>51920013979</v>
      </c>
      <c r="D44" s="8" t="n">
        <v>168940969</v>
      </c>
      <c r="E44" s="8" t="n">
        <v>173177462</v>
      </c>
      <c r="F44" s="8" t="n">
        <v>6098902034</v>
      </c>
      <c r="G44" s="8" t="n">
        <v>-2287415685</v>
      </c>
      <c r="H44" s="8" t="n">
        <v>56078227546</v>
      </c>
      <c r="I44" s="8" t="n">
        <v>3607037496</v>
      </c>
      <c r="J44" s="7" t="n">
        <v>8980764839</v>
      </c>
      <c r="K44" s="8" t="n">
        <v>59685265042</v>
      </c>
    </row>
    <row r="45" spans="1:11">
      <c r="A45" s="4" t="s">
        <v>156</v>
      </c>
      <c r="B45" s="5" t="n">
        <v>58301641</v>
      </c>
      <c r="G45" s="5" t="n">
        <v>3373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 customWidth="1" max="6" min="6" width="21"/>
  </cols>
  <sheetData>
    <row r="1" spans="1:6">
      <c r="A1" s="1" t="s">
        <v>663</v>
      </c>
      <c r="B1" s="2" t="s">
        <v>594</v>
      </c>
      <c r="C1" s="2" t="s">
        <v>1</v>
      </c>
      <c r="F1" s="2" t="s">
        <v>561</v>
      </c>
    </row>
    <row r="2" spans="1:6">
      <c r="B2" s="2" t="s">
        <v>664</v>
      </c>
      <c r="C2" s="2" t="s">
        <v>64</v>
      </c>
      <c r="D2" s="2" t="s">
        <v>65</v>
      </c>
      <c r="E2" s="2" t="s">
        <v>160</v>
      </c>
      <c r="F2" s="2" t="s">
        <v>66</v>
      </c>
    </row>
    <row r="3" spans="1:6">
      <c r="A3" s="3" t="s">
        <v>665</v>
      </c>
    </row>
    <row r="4" spans="1:6">
      <c r="A4" s="4" t="s">
        <v>666</v>
      </c>
      <c r="C4" s="7" t="n">
        <v>-31232468</v>
      </c>
      <c r="D4" s="8" t="n">
        <v>-207567857</v>
      </c>
      <c r="E4" s="8" t="n">
        <v>-11087757</v>
      </c>
    </row>
    <row r="5" spans="1:6">
      <c r="A5" s="4" t="s">
        <v>321</v>
      </c>
    </row>
    <row r="6" spans="1:6">
      <c r="A6" s="3" t="s">
        <v>667</v>
      </c>
    </row>
    <row r="7" spans="1:6">
      <c r="A7" s="4" t="s">
        <v>668</v>
      </c>
      <c r="B7" s="4" t="s">
        <v>669</v>
      </c>
    </row>
    <row r="8" spans="1:6">
      <c r="A8" s="4" t="s">
        <v>670</v>
      </c>
      <c r="B8" s="7" t="n">
        <v>422000000</v>
      </c>
    </row>
    <row r="9" spans="1:6">
      <c r="A9" s="4" t="s">
        <v>671</v>
      </c>
      <c r="B9" s="5" t="n">
        <v>1</v>
      </c>
    </row>
    <row r="10" spans="1:6">
      <c r="A10" s="4" t="s">
        <v>672</v>
      </c>
      <c r="B10" s="5" t="n">
        <v>8</v>
      </c>
    </row>
    <row r="11" spans="1:6">
      <c r="A11" s="3" t="s">
        <v>673</v>
      </c>
    </row>
    <row r="12" spans="1:6">
      <c r="A12" s="4" t="s">
        <v>674</v>
      </c>
      <c r="D12" s="5" t="n">
        <v>2732852735</v>
      </c>
      <c r="E12" s="8" t="n">
        <v>2615954303</v>
      </c>
      <c r="F12" s="8" t="n">
        <v>2615954303</v>
      </c>
    </row>
    <row r="13" spans="1:6">
      <c r="A13" s="4" t="s">
        <v>48</v>
      </c>
      <c r="D13" s="5" t="n">
        <v>70917989</v>
      </c>
      <c r="F13" s="5" t="n">
        <v>116898432</v>
      </c>
    </row>
    <row r="14" spans="1:6">
      <c r="A14" s="4" t="s">
        <v>675</v>
      </c>
      <c r="D14" s="5" t="n">
        <v>2803770724</v>
      </c>
      <c r="F14" s="5" t="n">
        <v>2732852735</v>
      </c>
    </row>
    <row r="15" spans="1:6">
      <c r="A15" s="3" t="s">
        <v>665</v>
      </c>
    </row>
    <row r="16" spans="1:6">
      <c r="A16" s="4" t="s">
        <v>666</v>
      </c>
      <c r="D16" s="5" t="n">
        <v>-255175524</v>
      </c>
      <c r="F16" s="5" t="n">
        <v>-98560550</v>
      </c>
    </row>
    <row r="17" spans="1:6">
      <c r="A17" s="4" t="s">
        <v>676</v>
      </c>
      <c r="D17" s="5" t="n">
        <v>-3108284</v>
      </c>
      <c r="F17" s="5" t="n">
        <v>-2146788</v>
      </c>
    </row>
    <row r="18" spans="1:6">
      <c r="A18" s="4" t="s">
        <v>677</v>
      </c>
      <c r="D18" s="5" t="n">
        <v>-258283808</v>
      </c>
      <c r="F18" s="5" t="n">
        <v>-100707338</v>
      </c>
    </row>
    <row r="19" spans="1:6">
      <c r="A19" s="4" t="s">
        <v>678</v>
      </c>
      <c r="D19" s="5" t="n">
        <v>2545486916</v>
      </c>
      <c r="F19" s="8" t="n">
        <v>2632145397</v>
      </c>
    </row>
    <row r="20" spans="1:6">
      <c r="A20" s="4" t="s">
        <v>679</v>
      </c>
      <c r="D20" s="8" t="n">
        <v>26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1"/>
    <col customWidth="1" max="3" min="3" width="27"/>
    <col customWidth="1" max="4" min="4" width="21"/>
    <col customWidth="1" max="5" min="5" width="21"/>
  </cols>
  <sheetData>
    <row r="1" spans="1:5">
      <c r="A1" s="1" t="s">
        <v>680</v>
      </c>
      <c r="B1" s="2" t="s">
        <v>1</v>
      </c>
      <c r="E1" s="2" t="s">
        <v>561</v>
      </c>
    </row>
    <row r="2" spans="1:5">
      <c r="B2" s="2" t="s">
        <v>64</v>
      </c>
      <c r="C2" s="2" t="s">
        <v>515</v>
      </c>
      <c r="D2" s="2" t="s">
        <v>160</v>
      </c>
      <c r="E2" s="2" t="s">
        <v>66</v>
      </c>
    </row>
    <row r="3" spans="1:5">
      <c r="A3" s="3" t="s">
        <v>665</v>
      </c>
    </row>
    <row r="4" spans="1:5">
      <c r="A4" s="4" t="s">
        <v>666</v>
      </c>
      <c r="B4" s="7" t="n">
        <v>-31232468</v>
      </c>
      <c r="C4" s="8" t="n">
        <v>-207567857</v>
      </c>
      <c r="D4" s="8" t="n">
        <v>-11087757</v>
      </c>
    </row>
    <row r="5" spans="1:5">
      <c r="A5" s="4" t="s">
        <v>324</v>
      </c>
    </row>
    <row r="6" spans="1:5">
      <c r="A6" s="3" t="s">
        <v>667</v>
      </c>
    </row>
    <row r="7" spans="1:5">
      <c r="A7" s="4" t="s">
        <v>668</v>
      </c>
      <c r="C7" s="4" t="s">
        <v>681</v>
      </c>
    </row>
    <row r="8" spans="1:5">
      <c r="A8" s="4" t="s">
        <v>636</v>
      </c>
      <c r="C8" s="5" t="n">
        <v>14400765</v>
      </c>
    </row>
    <row r="9" spans="1:5">
      <c r="A9" s="3" t="s">
        <v>673</v>
      </c>
    </row>
    <row r="10" spans="1:5">
      <c r="A10" s="4" t="s">
        <v>674</v>
      </c>
      <c r="C10" s="8" t="n">
        <v>585226707</v>
      </c>
      <c r="D10" s="8" t="n">
        <v>568679251</v>
      </c>
      <c r="E10" s="8" t="n">
        <v>568679251</v>
      </c>
    </row>
    <row r="11" spans="1:5">
      <c r="A11" s="4" t="s">
        <v>48</v>
      </c>
      <c r="E11" s="5" t="n">
        <v>16547456</v>
      </c>
    </row>
    <row r="12" spans="1:5">
      <c r="A12" s="4" t="s">
        <v>675</v>
      </c>
      <c r="C12" s="5" t="n">
        <v>585226707</v>
      </c>
      <c r="E12" s="5" t="n">
        <v>585226707</v>
      </c>
    </row>
    <row r="13" spans="1:5">
      <c r="A13" s="3" t="s">
        <v>665</v>
      </c>
    </row>
    <row r="14" spans="1:5">
      <c r="A14" s="4" t="s">
        <v>666</v>
      </c>
      <c r="C14" s="5" t="n">
        <v>399287845</v>
      </c>
      <c r="E14" s="5" t="n">
        <v>403234118</v>
      </c>
    </row>
    <row r="15" spans="1:5">
      <c r="A15" s="4" t="s">
        <v>676</v>
      </c>
      <c r="C15" s="5" t="n">
        <v>-28631202</v>
      </c>
      <c r="E15" s="5" t="n">
        <v>-26687447</v>
      </c>
    </row>
    <row r="16" spans="1:5">
      <c r="A16" s="4" t="s">
        <v>677</v>
      </c>
      <c r="C16" s="5" t="n">
        <v>370656643</v>
      </c>
      <c r="E16" s="5" t="n">
        <v>376546671</v>
      </c>
    </row>
    <row r="17" spans="1:5">
      <c r="A17" s="4" t="s">
        <v>678</v>
      </c>
      <c r="C17" s="5" t="n">
        <v>955883350</v>
      </c>
      <c r="E17" s="8" t="n">
        <v>961773378</v>
      </c>
    </row>
    <row r="18" spans="1:5">
      <c r="A18" s="4" t="s">
        <v>679</v>
      </c>
      <c r="C18" s="8" t="n">
        <v>12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82</v>
      </c>
      <c r="B1" s="2" t="s">
        <v>594</v>
      </c>
      <c r="D1" s="2" t="s">
        <v>1</v>
      </c>
    </row>
    <row r="2" spans="1:5">
      <c r="B2" s="2" t="s">
        <v>683</v>
      </c>
      <c r="C2" s="2" t="s">
        <v>684</v>
      </c>
      <c r="D2" s="2" t="s">
        <v>65</v>
      </c>
      <c r="E2" s="2" t="s">
        <v>66</v>
      </c>
    </row>
    <row r="3" spans="1:5">
      <c r="A3" s="3" t="s">
        <v>685</v>
      </c>
    </row>
    <row r="4" spans="1:5">
      <c r="A4" s="4" t="s">
        <v>685</v>
      </c>
      <c r="D4" s="8" t="n">
        <v>860748634</v>
      </c>
      <c r="E4" s="8" t="n">
        <v>988268166</v>
      </c>
    </row>
    <row r="5" spans="1:5">
      <c r="A5" s="4" t="s">
        <v>167</v>
      </c>
      <c r="D5" s="8" t="n">
        <v>141094189</v>
      </c>
    </row>
    <row r="6" spans="1:5">
      <c r="A6" s="4" t="s">
        <v>686</v>
      </c>
    </row>
    <row r="7" spans="1:5">
      <c r="A7" s="3" t="s">
        <v>685</v>
      </c>
    </row>
    <row r="8" spans="1:5">
      <c r="A8" s="4" t="s">
        <v>687</v>
      </c>
      <c r="B8" s="4" t="s">
        <v>662</v>
      </c>
      <c r="C8" s="4" t="s">
        <v>662</v>
      </c>
    </row>
    <row r="9" spans="1:5">
      <c r="A9" s="4" t="s">
        <v>685</v>
      </c>
      <c r="C9" s="8" t="n">
        <v>167000000</v>
      </c>
    </row>
    <row r="10" spans="1:5">
      <c r="A10" s="4" t="s">
        <v>688</v>
      </c>
      <c r="B10" s="7" t="n">
        <v>47</v>
      </c>
      <c r="C10" s="5" t="n">
        <v>308000000</v>
      </c>
    </row>
    <row r="11" spans="1:5">
      <c r="A11" s="4" t="s">
        <v>167</v>
      </c>
      <c r="C11" s="8" t="n">
        <v>141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89</v>
      </c>
      <c r="B1" s="2" t="s">
        <v>64</v>
      </c>
      <c r="C1" s="2" t="s">
        <v>65</v>
      </c>
      <c r="D1" s="2" t="s">
        <v>377</v>
      </c>
      <c r="E1" s="2" t="s">
        <v>66</v>
      </c>
    </row>
    <row r="2" spans="1:5">
      <c r="A2" s="3" t="s">
        <v>690</v>
      </c>
    </row>
    <row r="3" spans="1:5">
      <c r="A3" s="4" t="s">
        <v>70</v>
      </c>
      <c r="B3" s="7" t="n">
        <v>819143272</v>
      </c>
      <c r="C3" s="8" t="n">
        <v>5443944270</v>
      </c>
      <c r="E3" s="8" t="n">
        <v>8235785516</v>
      </c>
    </row>
    <row r="4" spans="1:5">
      <c r="A4" s="4" t="s">
        <v>604</v>
      </c>
    </row>
    <row r="5" spans="1:5">
      <c r="A5" s="3" t="s">
        <v>690</v>
      </c>
    </row>
    <row r="6" spans="1:5">
      <c r="A6" s="4" t="s">
        <v>605</v>
      </c>
      <c r="C6" s="5" t="n">
        <v>3100000000</v>
      </c>
    </row>
    <row r="7" spans="1:5">
      <c r="A7" s="4" t="s">
        <v>608</v>
      </c>
    </row>
    <row r="8" spans="1:5">
      <c r="A8" s="3" t="s">
        <v>690</v>
      </c>
    </row>
    <row r="9" spans="1:5">
      <c r="A9" s="4" t="s">
        <v>605</v>
      </c>
      <c r="B9" s="5" t="n">
        <v>263000000</v>
      </c>
      <c r="C9" s="5" t="n">
        <v>1700000000</v>
      </c>
    </row>
    <row r="10" spans="1:5">
      <c r="A10" s="4" t="s">
        <v>609</v>
      </c>
    </row>
    <row r="11" spans="1:5">
      <c r="A11" s="3" t="s">
        <v>690</v>
      </c>
    </row>
    <row r="12" spans="1:5">
      <c r="A12" s="4" t="s">
        <v>605</v>
      </c>
      <c r="B12" s="5" t="n">
        <v>201000000</v>
      </c>
      <c r="C12" s="5" t="n">
        <v>1300000000</v>
      </c>
    </row>
    <row r="13" spans="1:5">
      <c r="A13" s="4" t="s">
        <v>610</v>
      </c>
    </row>
    <row r="14" spans="1:5">
      <c r="A14" s="3" t="s">
        <v>690</v>
      </c>
    </row>
    <row r="15" spans="1:5">
      <c r="A15" s="4" t="s">
        <v>605</v>
      </c>
      <c r="B15" s="5" t="n">
        <v>180000000</v>
      </c>
      <c r="C15" s="5" t="n">
        <v>1200000000</v>
      </c>
    </row>
    <row r="16" spans="1:5">
      <c r="A16" s="4" t="s">
        <v>611</v>
      </c>
    </row>
    <row r="17" spans="1:5">
      <c r="A17" s="3" t="s">
        <v>690</v>
      </c>
    </row>
    <row r="18" spans="1:5">
      <c r="A18" s="4" t="s">
        <v>605</v>
      </c>
      <c r="B18" s="5" t="n">
        <v>98000000</v>
      </c>
      <c r="C18" s="5" t="n">
        <v>654000000</v>
      </c>
    </row>
    <row r="19" spans="1:5">
      <c r="A19" s="4" t="s">
        <v>612</v>
      </c>
    </row>
    <row r="20" spans="1:5">
      <c r="A20" s="3" t="s">
        <v>690</v>
      </c>
    </row>
    <row r="21" spans="1:5">
      <c r="A21" s="4" t="s">
        <v>605</v>
      </c>
      <c r="B21" s="5" t="n">
        <v>35000000</v>
      </c>
      <c r="C21" s="5" t="n">
        <v>233000000</v>
      </c>
    </row>
    <row r="22" spans="1:5">
      <c r="A22" s="4" t="s">
        <v>613</v>
      </c>
    </row>
    <row r="23" spans="1:5">
      <c r="A23" s="3" t="s">
        <v>690</v>
      </c>
    </row>
    <row r="24" spans="1:5">
      <c r="A24" s="4" t="s">
        <v>605</v>
      </c>
      <c r="B24" s="5" t="n">
        <v>33000000</v>
      </c>
      <c r="C24" s="5" t="n">
        <v>217000000</v>
      </c>
    </row>
    <row r="25" spans="1:5">
      <c r="A25" s="4" t="s">
        <v>691</v>
      </c>
    </row>
    <row r="26" spans="1:5">
      <c r="A26" s="3" t="s">
        <v>690</v>
      </c>
    </row>
    <row r="27" spans="1:5">
      <c r="A27" s="4" t="s">
        <v>559</v>
      </c>
      <c r="B27" s="5" t="n">
        <v>2840513768</v>
      </c>
      <c r="C27" s="5" t="n">
        <v>18877770440</v>
      </c>
      <c r="D27" s="7" t="n">
        <v>2608508915</v>
      </c>
      <c r="E27" s="5" t="n">
        <v>16897399041</v>
      </c>
    </row>
    <row r="28" spans="1:5">
      <c r="A28" s="4" t="s">
        <v>692</v>
      </c>
    </row>
    <row r="29" spans="1:5">
      <c r="A29" s="3" t="s">
        <v>690</v>
      </c>
    </row>
    <row r="30" spans="1:5">
      <c r="A30" s="4" t="s">
        <v>605</v>
      </c>
      <c r="B30" s="5" t="n">
        <v>463322130</v>
      </c>
      <c r="C30" s="5" t="n">
        <v>3079192544</v>
      </c>
    </row>
    <row r="31" spans="1:5">
      <c r="A31" s="4" t="s">
        <v>693</v>
      </c>
    </row>
    <row r="32" spans="1:5">
      <c r="A32" s="3" t="s">
        <v>690</v>
      </c>
    </row>
    <row r="33" spans="1:5">
      <c r="A33" s="4" t="s">
        <v>605</v>
      </c>
      <c r="B33" s="5" t="n">
        <v>444093550</v>
      </c>
      <c r="C33" s="5" t="n">
        <v>2951401321</v>
      </c>
      <c r="D33" s="5" t="n">
        <v>444093550</v>
      </c>
      <c r="E33" s="5" t="n">
        <v>2876749196</v>
      </c>
    </row>
    <row r="34" spans="1:5">
      <c r="A34" s="4" t="s">
        <v>694</v>
      </c>
    </row>
    <row r="35" spans="1:5">
      <c r="A35" s="3" t="s">
        <v>690</v>
      </c>
    </row>
    <row r="36" spans="1:5">
      <c r="A36" s="4" t="s">
        <v>605</v>
      </c>
      <c r="B36" s="5" t="n">
        <v>270485100</v>
      </c>
      <c r="C36" s="5" t="n">
        <v>1797616926</v>
      </c>
    </row>
    <row r="37" spans="1:5">
      <c r="A37" s="4" t="s">
        <v>695</v>
      </c>
    </row>
    <row r="38" spans="1:5">
      <c r="A38" s="3" t="s">
        <v>690</v>
      </c>
    </row>
    <row r="39" spans="1:5">
      <c r="A39" s="4" t="s">
        <v>605</v>
      </c>
      <c r="B39" s="5" t="n">
        <v>262614487</v>
      </c>
      <c r="C39" s="5" t="n">
        <v>1745309616</v>
      </c>
      <c r="D39" s="5" t="n">
        <v>269429377</v>
      </c>
      <c r="E39" s="5" t="n">
        <v>1745309616</v>
      </c>
    </row>
    <row r="40" spans="1:5">
      <c r="A40" s="4" t="s">
        <v>696</v>
      </c>
    </row>
    <row r="41" spans="1:5">
      <c r="A41" s="3" t="s">
        <v>690</v>
      </c>
    </row>
    <row r="42" spans="1:5">
      <c r="A42" s="4" t="s">
        <v>605</v>
      </c>
      <c r="B42" s="5" t="n">
        <v>200815335</v>
      </c>
      <c r="C42" s="5" t="n">
        <v>1334598638</v>
      </c>
      <c r="D42" s="5" t="n">
        <v>172316421</v>
      </c>
      <c r="E42" s="5" t="n">
        <v>1116231309</v>
      </c>
    </row>
    <row r="43" spans="1:5">
      <c r="A43" s="4" t="s">
        <v>697</v>
      </c>
    </row>
    <row r="44" spans="1:5">
      <c r="A44" s="3" t="s">
        <v>690</v>
      </c>
    </row>
    <row r="45" spans="1:5">
      <c r="A45" s="4" t="s">
        <v>605</v>
      </c>
      <c r="B45" s="5" t="n">
        <v>180000000</v>
      </c>
      <c r="C45" s="5" t="n">
        <v>1196262000</v>
      </c>
    </row>
    <row r="46" spans="1:5">
      <c r="A46" s="4" t="s">
        <v>698</v>
      </c>
    </row>
    <row r="47" spans="1:5">
      <c r="A47" s="3" t="s">
        <v>690</v>
      </c>
    </row>
    <row r="48" spans="1:5">
      <c r="A48" s="4" t="s">
        <v>605</v>
      </c>
      <c r="B48" s="5" t="n">
        <v>98411716</v>
      </c>
      <c r="C48" s="5" t="n">
        <v>654034420</v>
      </c>
      <c r="D48" s="5" t="n">
        <v>122552275</v>
      </c>
      <c r="E48" s="5" t="n">
        <v>793869127</v>
      </c>
    </row>
    <row r="49" spans="1:5">
      <c r="A49" s="4" t="s">
        <v>699</v>
      </c>
    </row>
    <row r="50" spans="1:5">
      <c r="A50" s="3" t="s">
        <v>690</v>
      </c>
    </row>
    <row r="51" spans="1:5">
      <c r="A51" s="4" t="s">
        <v>605</v>
      </c>
      <c r="B51" s="5" t="n">
        <v>35071706</v>
      </c>
      <c r="C51" s="5" t="n">
        <v>233083048</v>
      </c>
      <c r="D51" s="5" t="n">
        <v>66482308</v>
      </c>
      <c r="E51" s="5" t="n">
        <v>430659093</v>
      </c>
    </row>
    <row r="52" spans="1:5">
      <c r="A52" s="4" t="s">
        <v>700</v>
      </c>
    </row>
    <row r="53" spans="1:5">
      <c r="A53" s="3" t="s">
        <v>690</v>
      </c>
    </row>
    <row r="54" spans="1:5">
      <c r="A54" s="4" t="s">
        <v>605</v>
      </c>
      <c r="B54" s="5" t="n">
        <v>32694496</v>
      </c>
      <c r="C54" s="5" t="n">
        <v>217284352</v>
      </c>
      <c r="D54" s="5" t="n">
        <v>81401352</v>
      </c>
      <c r="E54" s="5" t="n">
        <v>527301676</v>
      </c>
    </row>
    <row r="55" spans="1:5">
      <c r="A55" s="4" t="s">
        <v>701</v>
      </c>
    </row>
    <row r="56" spans="1:5">
      <c r="A56" s="3" t="s">
        <v>690</v>
      </c>
    </row>
    <row r="57" spans="1:5">
      <c r="A57" s="4" t="s">
        <v>605</v>
      </c>
      <c r="B57" s="5" t="n">
        <v>33861976</v>
      </c>
      <c r="C57" s="5" t="n">
        <v>225043305</v>
      </c>
      <c r="D57" s="5" t="n">
        <v>48896665</v>
      </c>
      <c r="E57" s="5" t="n">
        <v>316742816</v>
      </c>
    </row>
    <row r="58" spans="1:5">
      <c r="A58" s="4" t="s">
        <v>702</v>
      </c>
    </row>
    <row r="59" spans="1:5">
      <c r="A59" s="3" t="s">
        <v>690</v>
      </c>
    </row>
    <row r="60" spans="1:5">
      <c r="A60" s="4" t="s">
        <v>70</v>
      </c>
      <c r="B60" s="5" t="n">
        <v>791935934</v>
      </c>
      <c r="C60" s="5" t="n">
        <v>5263127021</v>
      </c>
      <c r="D60" s="5" t="n">
        <v>1225263112</v>
      </c>
      <c r="E60" s="5" t="n">
        <v>7937009389</v>
      </c>
    </row>
    <row r="61" spans="1:5">
      <c r="A61" s="4" t="s">
        <v>703</v>
      </c>
    </row>
    <row r="62" spans="1:5">
      <c r="A62" s="3" t="s">
        <v>690</v>
      </c>
    </row>
    <row r="63" spans="1:5">
      <c r="A63" s="4" t="s">
        <v>70</v>
      </c>
      <c r="B63" s="7" t="n">
        <v>27207338</v>
      </c>
      <c r="C63" s="5" t="n">
        <v>180817249</v>
      </c>
      <c r="D63" s="7" t="n">
        <v>178073855</v>
      </c>
      <c r="E63" s="5" t="n">
        <v>1153526819</v>
      </c>
    </row>
    <row r="64" spans="1:5">
      <c r="A64" s="4" t="s">
        <v>704</v>
      </c>
    </row>
    <row r="65" spans="1:5">
      <c r="A65" s="3" t="s">
        <v>690</v>
      </c>
    </row>
    <row r="66" spans="1:5">
      <c r="A66" s="4" t="s">
        <v>559</v>
      </c>
      <c r="C66" s="5" t="n">
        <v>5300908650</v>
      </c>
      <c r="E66" s="5" t="n">
        <v>2340759529</v>
      </c>
    </row>
    <row r="67" spans="1:5">
      <c r="A67" s="4" t="s">
        <v>705</v>
      </c>
    </row>
    <row r="68" spans="1:5">
      <c r="A68" s="3" t="s">
        <v>690</v>
      </c>
    </row>
    <row r="69" spans="1:5">
      <c r="A69" s="4" t="s">
        <v>605</v>
      </c>
      <c r="C69" s="5" t="n">
        <v>3079192544</v>
      </c>
    </row>
    <row r="70" spans="1:5">
      <c r="A70" s="4" t="s">
        <v>706</v>
      </c>
    </row>
    <row r="71" spans="1:5">
      <c r="A71" s="3" t="s">
        <v>690</v>
      </c>
    </row>
    <row r="72" spans="1:5">
      <c r="A72" s="4" t="s">
        <v>605</v>
      </c>
      <c r="C72" s="5" t="n">
        <v>1334598638</v>
      </c>
      <c r="E72" s="5" t="n">
        <v>1116231309</v>
      </c>
    </row>
    <row r="73" spans="1:5">
      <c r="A73" s="4" t="s">
        <v>707</v>
      </c>
    </row>
    <row r="74" spans="1:5">
      <c r="A74" s="3" t="s">
        <v>690</v>
      </c>
    </row>
    <row r="75" spans="1:5">
      <c r="A75" s="4" t="s">
        <v>605</v>
      </c>
      <c r="C75" s="5" t="n">
        <v>654034420</v>
      </c>
      <c r="E75" s="5" t="n">
        <v>793869127</v>
      </c>
    </row>
    <row r="76" spans="1:5">
      <c r="A76" s="4" t="s">
        <v>708</v>
      </c>
    </row>
    <row r="77" spans="1:5">
      <c r="A77" s="3" t="s">
        <v>690</v>
      </c>
    </row>
    <row r="78" spans="1:5">
      <c r="A78" s="4" t="s">
        <v>605</v>
      </c>
      <c r="C78" s="5" t="n">
        <v>233083048</v>
      </c>
      <c r="E78" s="5" t="n">
        <v>430659093</v>
      </c>
    </row>
    <row r="79" spans="1:5">
      <c r="A79" s="4" t="s">
        <v>709</v>
      </c>
    </row>
    <row r="80" spans="1:5">
      <c r="A80" s="3" t="s">
        <v>690</v>
      </c>
    </row>
    <row r="81" spans="1:5">
      <c r="A81" s="4" t="s">
        <v>559</v>
      </c>
      <c r="C81" s="5" t="n">
        <v>5443944270</v>
      </c>
      <c r="E81" s="5" t="n">
        <v>9090536208</v>
      </c>
    </row>
    <row r="82" spans="1:5">
      <c r="A82" s="4" t="s">
        <v>710</v>
      </c>
    </row>
    <row r="83" spans="1:5">
      <c r="A83" s="3" t="s">
        <v>690</v>
      </c>
    </row>
    <row r="84" spans="1:5">
      <c r="A84" s="4" t="s">
        <v>70</v>
      </c>
      <c r="C84" s="5" t="n">
        <v>5263127021</v>
      </c>
      <c r="E84" s="5" t="n">
        <v>7937009389</v>
      </c>
    </row>
    <row r="85" spans="1:5">
      <c r="A85" s="4" t="s">
        <v>711</v>
      </c>
    </row>
    <row r="86" spans="1:5">
      <c r="A86" s="3" t="s">
        <v>690</v>
      </c>
    </row>
    <row r="87" spans="1:5">
      <c r="A87" s="4" t="s">
        <v>70</v>
      </c>
      <c r="C87" s="5" t="n">
        <v>180817249</v>
      </c>
      <c r="E87" s="5" t="n">
        <v>1153526819</v>
      </c>
    </row>
    <row r="88" spans="1:5">
      <c r="A88" s="4" t="s">
        <v>712</v>
      </c>
    </row>
    <row r="89" spans="1:5">
      <c r="A89" s="3" t="s">
        <v>690</v>
      </c>
    </row>
    <row r="90" spans="1:5">
      <c r="A90" s="4" t="s">
        <v>559</v>
      </c>
      <c r="C90" s="5" t="n">
        <v>8132917520</v>
      </c>
      <c r="E90" s="5" t="n">
        <v>5466103304</v>
      </c>
    </row>
    <row r="91" spans="1:5">
      <c r="A91" s="4" t="s">
        <v>713</v>
      </c>
    </row>
    <row r="92" spans="1:5">
      <c r="A92" s="3" t="s">
        <v>690</v>
      </c>
    </row>
    <row r="93" spans="1:5">
      <c r="A93" s="4" t="s">
        <v>605</v>
      </c>
      <c r="C93" s="5" t="n">
        <v>2951401321</v>
      </c>
      <c r="E93" s="5" t="n">
        <v>2876749196</v>
      </c>
    </row>
    <row r="94" spans="1:5">
      <c r="A94" s="4" t="s">
        <v>714</v>
      </c>
    </row>
    <row r="95" spans="1:5">
      <c r="A95" s="3" t="s">
        <v>690</v>
      </c>
    </row>
    <row r="96" spans="1:5">
      <c r="A96" s="4" t="s">
        <v>605</v>
      </c>
      <c r="C96" s="5" t="n">
        <v>1797616926</v>
      </c>
    </row>
    <row r="97" spans="1:5">
      <c r="A97" s="4" t="s">
        <v>715</v>
      </c>
    </row>
    <row r="98" spans="1:5">
      <c r="A98" s="3" t="s">
        <v>690</v>
      </c>
    </row>
    <row r="99" spans="1:5">
      <c r="A99" s="4" t="s">
        <v>605</v>
      </c>
      <c r="C99" s="5" t="n">
        <v>1745309616</v>
      </c>
      <c r="E99" s="5" t="n">
        <v>1745309616</v>
      </c>
    </row>
    <row r="100" spans="1:5">
      <c r="A100" s="4" t="s">
        <v>716</v>
      </c>
    </row>
    <row r="101" spans="1:5">
      <c r="A101" s="3" t="s">
        <v>690</v>
      </c>
    </row>
    <row r="102" spans="1:5">
      <c r="A102" s="4" t="s">
        <v>605</v>
      </c>
      <c r="C102" s="5" t="n">
        <v>1196262000</v>
      </c>
    </row>
    <row r="103" spans="1:5">
      <c r="A103" s="4" t="s">
        <v>717</v>
      </c>
    </row>
    <row r="104" spans="1:5">
      <c r="A104" s="3" t="s">
        <v>690</v>
      </c>
    </row>
    <row r="105" spans="1:5">
      <c r="A105" s="4" t="s">
        <v>605</v>
      </c>
      <c r="C105" s="5" t="n">
        <v>217284352</v>
      </c>
      <c r="E105" s="5" t="n">
        <v>527301676</v>
      </c>
    </row>
    <row r="106" spans="1:5">
      <c r="A106" s="4" t="s">
        <v>718</v>
      </c>
    </row>
    <row r="107" spans="1:5">
      <c r="A107" s="3" t="s">
        <v>690</v>
      </c>
    </row>
    <row r="108" spans="1:5">
      <c r="A108" s="4" t="s">
        <v>605</v>
      </c>
      <c r="C108" s="8" t="n">
        <v>225043305</v>
      </c>
      <c r="E108" s="8" t="n">
        <v>3167428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9</v>
      </c>
      <c r="B1" s="2" t="s">
        <v>1</v>
      </c>
      <c r="D1" s="2" t="s">
        <v>561</v>
      </c>
    </row>
    <row r="2" spans="1:4">
      <c r="B2" s="2" t="s">
        <v>64</v>
      </c>
      <c r="C2" s="2" t="s">
        <v>65</v>
      </c>
      <c r="D2" s="2" t="s">
        <v>66</v>
      </c>
    </row>
    <row r="3" spans="1:4">
      <c r="A3" s="4" t="s">
        <v>606</v>
      </c>
    </row>
    <row r="4" spans="1:4">
      <c r="A4" s="3" t="s">
        <v>720</v>
      </c>
    </row>
    <row r="5" spans="1:4">
      <c r="A5" s="4" t="s">
        <v>721</v>
      </c>
      <c r="C5" s="8" t="n">
        <v>2876749196</v>
      </c>
    </row>
    <row r="6" spans="1:4">
      <c r="A6" s="4" t="s">
        <v>722</v>
      </c>
      <c r="D6" s="8" t="n">
        <v>2784302479</v>
      </c>
    </row>
    <row r="7" spans="1:4">
      <c r="A7" s="4" t="s">
        <v>723</v>
      </c>
      <c r="C7" s="5" t="n">
        <v>74652125</v>
      </c>
      <c r="D7" s="5" t="n">
        <v>53534169</v>
      </c>
    </row>
    <row r="8" spans="1:4">
      <c r="A8" s="4" t="s">
        <v>724</v>
      </c>
      <c r="D8" s="5" t="n">
        <v>38912548</v>
      </c>
    </row>
    <row r="9" spans="1:4">
      <c r="A9" s="4" t="s">
        <v>725</v>
      </c>
      <c r="B9" s="7" t="n">
        <v>444093550</v>
      </c>
      <c r="C9" s="5" t="n">
        <v>2951401321</v>
      </c>
      <c r="D9" s="5" t="n">
        <v>2876749196</v>
      </c>
    </row>
    <row r="10" spans="1:4">
      <c r="A10" s="4" t="s">
        <v>321</v>
      </c>
    </row>
    <row r="11" spans="1:4">
      <c r="A11" s="3" t="s">
        <v>720</v>
      </c>
    </row>
    <row r="12" spans="1:4">
      <c r="A12" s="4" t="s">
        <v>722</v>
      </c>
      <c r="C12" s="5" t="n">
        <v>1797616926</v>
      </c>
    </row>
    <row r="13" spans="1:4">
      <c r="A13" s="4" t="s">
        <v>725</v>
      </c>
      <c r="B13" s="5" t="n">
        <v>270485100</v>
      </c>
      <c r="C13" s="5" t="n">
        <v>1797616926</v>
      </c>
    </row>
    <row r="14" spans="1:4">
      <c r="A14" s="4" t="s">
        <v>608</v>
      </c>
    </row>
    <row r="15" spans="1:4">
      <c r="A15" s="3" t="s">
        <v>720</v>
      </c>
    </row>
    <row r="16" spans="1:4">
      <c r="A16" s="4" t="s">
        <v>721</v>
      </c>
      <c r="C16" s="5" t="n">
        <v>1745309616</v>
      </c>
      <c r="D16" s="5" t="n">
        <v>1547844523</v>
      </c>
    </row>
    <row r="17" spans="1:4">
      <c r="A17" s="4" t="s">
        <v>724</v>
      </c>
      <c r="D17" s="5" t="n">
        <v>197465093</v>
      </c>
    </row>
    <row r="18" spans="1:4">
      <c r="A18" s="4" t="s">
        <v>725</v>
      </c>
      <c r="B18" s="5" t="n">
        <v>262614487</v>
      </c>
      <c r="C18" s="5" t="n">
        <v>1745309616</v>
      </c>
      <c r="D18" s="5" t="n">
        <v>1745309616</v>
      </c>
    </row>
    <row r="19" spans="1:4">
      <c r="A19" s="4" t="s">
        <v>610</v>
      </c>
    </row>
    <row r="20" spans="1:4">
      <c r="A20" s="3" t="s">
        <v>720</v>
      </c>
    </row>
    <row r="21" spans="1:4">
      <c r="A21" s="4" t="s">
        <v>722</v>
      </c>
      <c r="C21" s="5" t="n">
        <v>1183054000</v>
      </c>
    </row>
    <row r="22" spans="1:4">
      <c r="A22" s="4" t="s">
        <v>723</v>
      </c>
      <c r="C22" s="5" t="n">
        <v>13208000</v>
      </c>
    </row>
    <row r="23" spans="1:4">
      <c r="A23" s="4" t="s">
        <v>725</v>
      </c>
      <c r="B23" s="5" t="n">
        <v>180000000</v>
      </c>
      <c r="C23" s="5" t="n">
        <v>1196262000</v>
      </c>
    </row>
    <row r="24" spans="1:4">
      <c r="A24" s="4" t="s">
        <v>613</v>
      </c>
    </row>
    <row r="25" spans="1:4">
      <c r="A25" s="3" t="s">
        <v>720</v>
      </c>
    </row>
    <row r="26" spans="1:4">
      <c r="A26" s="4" t="s">
        <v>721</v>
      </c>
      <c r="C26" s="5" t="n">
        <v>527301676</v>
      </c>
      <c r="D26" s="5" t="n">
        <v>627905501</v>
      </c>
    </row>
    <row r="27" spans="1:4">
      <c r="A27" s="4" t="s">
        <v>726</v>
      </c>
      <c r="C27" s="5" t="n">
        <v>-304815274</v>
      </c>
    </row>
    <row r="28" spans="1:4">
      <c r="A28" s="4" t="s">
        <v>723</v>
      </c>
      <c r="C28" s="5" t="n">
        <v>-5202050</v>
      </c>
      <c r="D28" s="5" t="n">
        <v>13372961</v>
      </c>
    </row>
    <row r="29" spans="1:4">
      <c r="A29" s="4" t="s">
        <v>724</v>
      </c>
      <c r="D29" s="5" t="n">
        <v>-113976786</v>
      </c>
    </row>
    <row r="30" spans="1:4">
      <c r="A30" s="4" t="s">
        <v>725</v>
      </c>
      <c r="B30" s="5" t="n">
        <v>32694496</v>
      </c>
      <c r="C30" s="5" t="n">
        <v>217284352</v>
      </c>
      <c r="D30" s="5" t="n">
        <v>527301676</v>
      </c>
    </row>
    <row r="31" spans="1:4">
      <c r="A31" s="4" t="s">
        <v>26</v>
      </c>
    </row>
    <row r="32" spans="1:4">
      <c r="A32" s="3" t="s">
        <v>720</v>
      </c>
    </row>
    <row r="33" spans="1:4">
      <c r="A33" s="4" t="s">
        <v>721</v>
      </c>
      <c r="C33" s="5" t="n">
        <v>316742816</v>
      </c>
      <c r="D33" s="5" t="n">
        <v>207514062</v>
      </c>
    </row>
    <row r="34" spans="1:4">
      <c r="A34" s="4" t="s">
        <v>722</v>
      </c>
      <c r="D34" s="5" t="n">
        <v>94928814</v>
      </c>
    </row>
    <row r="35" spans="1:4">
      <c r="A35" s="4" t="s">
        <v>726</v>
      </c>
      <c r="C35" s="5" t="n">
        <v>-94584827</v>
      </c>
    </row>
    <row r="36" spans="1:4">
      <c r="A36" s="4" t="s">
        <v>723</v>
      </c>
      <c r="C36" s="5" t="n">
        <v>2885316</v>
      </c>
      <c r="D36" s="5" t="n">
        <v>7103210</v>
      </c>
    </row>
    <row r="37" spans="1:4">
      <c r="A37" s="4" t="s">
        <v>724</v>
      </c>
      <c r="D37" s="5" t="n">
        <v>7196730</v>
      </c>
    </row>
    <row r="38" spans="1:4">
      <c r="A38" s="4" t="s">
        <v>725</v>
      </c>
      <c r="B38" s="7" t="n">
        <v>33861976</v>
      </c>
      <c r="C38" s="8" t="n">
        <v>225043305</v>
      </c>
      <c r="D38" s="8" t="n">
        <v>3167428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5"/>
  </cols>
  <sheetData>
    <row r="1" spans="1:2">
      <c r="A1" s="1" t="s">
        <v>727</v>
      </c>
      <c r="B1" s="2" t="s">
        <v>1</v>
      </c>
    </row>
    <row r="2" spans="1:2">
      <c r="B2" s="2" t="s">
        <v>2</v>
      </c>
    </row>
    <row r="3" spans="1:2">
      <c r="A3" s="4" t="s">
        <v>606</v>
      </c>
    </row>
    <row r="4" spans="1:2">
      <c r="A4" s="3" t="s">
        <v>728</v>
      </c>
    </row>
    <row r="5" spans="1:2">
      <c r="A5" s="4" t="s">
        <v>729</v>
      </c>
      <c r="B5" s="4" t="s">
        <v>730</v>
      </c>
    </row>
    <row r="6" spans="1:2">
      <c r="A6" s="4" t="s">
        <v>731</v>
      </c>
      <c r="B6" s="4" t="s">
        <v>622</v>
      </c>
    </row>
    <row r="7" spans="1:2">
      <c r="A7" s="4" t="s">
        <v>732</v>
      </c>
      <c r="B7" s="4" t="s">
        <v>492</v>
      </c>
    </row>
    <row r="8" spans="1:2">
      <c r="A8" s="4" t="s">
        <v>733</v>
      </c>
      <c r="B8" s="4" t="s">
        <v>534</v>
      </c>
    </row>
    <row r="9" spans="1:2">
      <c r="A9" s="4" t="s">
        <v>734</v>
      </c>
      <c r="B9" s="4" t="s">
        <v>735</v>
      </c>
    </row>
    <row r="10" spans="1:2">
      <c r="A10" s="4" t="s">
        <v>736</v>
      </c>
      <c r="B10" s="4" t="s">
        <v>737</v>
      </c>
    </row>
    <row r="11" spans="1:2">
      <c r="A11" s="4" t="s">
        <v>738</v>
      </c>
      <c r="B11" s="4" t="s">
        <v>739</v>
      </c>
    </row>
    <row r="12" spans="1:2">
      <c r="A12" s="4" t="s">
        <v>740</v>
      </c>
    </row>
    <row r="13" spans="1:2">
      <c r="A13" s="3" t="s">
        <v>728</v>
      </c>
    </row>
    <row r="14" spans="1:2">
      <c r="A14" s="4" t="s">
        <v>741</v>
      </c>
      <c r="B14" s="4" t="s">
        <v>565</v>
      </c>
    </row>
    <row r="15" spans="1:2">
      <c r="A15" s="4" t="s">
        <v>742</v>
      </c>
    </row>
    <row r="16" spans="1:2">
      <c r="A16" s="3" t="s">
        <v>728</v>
      </c>
    </row>
    <row r="17" spans="1:2">
      <c r="A17" s="4" t="s">
        <v>741</v>
      </c>
      <c r="B17" s="4" t="s">
        <v>565</v>
      </c>
    </row>
    <row r="18" spans="1:2">
      <c r="A18" s="4" t="s">
        <v>743</v>
      </c>
    </row>
    <row r="19" spans="1:2">
      <c r="A19" s="3" t="s">
        <v>728</v>
      </c>
    </row>
    <row r="20" spans="1:2">
      <c r="A20" s="4" t="s">
        <v>741</v>
      </c>
      <c r="B20" s="4" t="s">
        <v>744</v>
      </c>
    </row>
    <row r="21" spans="1:2">
      <c r="A21" s="4" t="s">
        <v>321</v>
      </c>
    </row>
    <row r="22" spans="1:2">
      <c r="A22" s="3" t="s">
        <v>728</v>
      </c>
    </row>
    <row r="23" spans="1:2">
      <c r="A23" s="4" t="s">
        <v>729</v>
      </c>
      <c r="B23" s="4" t="s">
        <v>681</v>
      </c>
    </row>
    <row r="24" spans="1:2">
      <c r="A24" s="4" t="s">
        <v>731</v>
      </c>
      <c r="B24" s="4" t="s">
        <v>622</v>
      </c>
    </row>
    <row r="25" spans="1:2">
      <c r="A25" s="4" t="s">
        <v>732</v>
      </c>
      <c r="B25" s="4" t="s">
        <v>745</v>
      </c>
    </row>
    <row r="26" spans="1:2">
      <c r="A26" s="4" t="s">
        <v>733</v>
      </c>
      <c r="B26" s="4" t="s">
        <v>433</v>
      </c>
    </row>
    <row r="27" spans="1:2">
      <c r="A27" s="4" t="s">
        <v>734</v>
      </c>
      <c r="B27" s="4" t="s">
        <v>746</v>
      </c>
    </row>
    <row r="28" spans="1:2">
      <c r="A28" s="4" t="s">
        <v>736</v>
      </c>
      <c r="B28" s="4" t="s">
        <v>567</v>
      </c>
    </row>
    <row r="29" spans="1:2">
      <c r="A29" s="4" t="s">
        <v>747</v>
      </c>
    </row>
    <row r="30" spans="1:2">
      <c r="A30" s="3" t="s">
        <v>728</v>
      </c>
    </row>
    <row r="31" spans="1:2">
      <c r="A31" s="4" t="s">
        <v>741</v>
      </c>
      <c r="B31" s="4" t="s">
        <v>492</v>
      </c>
    </row>
    <row r="32" spans="1:2">
      <c r="A32" s="4" t="s">
        <v>748</v>
      </c>
    </row>
    <row r="33" spans="1:2">
      <c r="A33" s="3" t="s">
        <v>728</v>
      </c>
    </row>
    <row r="34" spans="1:2">
      <c r="A34" s="4" t="s">
        <v>741</v>
      </c>
      <c r="B34" s="4" t="s">
        <v>492</v>
      </c>
    </row>
    <row r="35" spans="1:2">
      <c r="A35" s="4" t="s">
        <v>749</v>
      </c>
    </row>
    <row r="36" spans="1:2">
      <c r="A36" s="3" t="s">
        <v>728</v>
      </c>
    </row>
    <row r="37" spans="1:2">
      <c r="A37" s="4" t="s">
        <v>741</v>
      </c>
      <c r="B37" s="4" t="s">
        <v>750</v>
      </c>
    </row>
    <row r="38" spans="1:2">
      <c r="A38" s="4" t="s">
        <v>608</v>
      </c>
    </row>
    <row r="39" spans="1:2">
      <c r="A39" s="3" t="s">
        <v>728</v>
      </c>
    </row>
    <row r="40" spans="1:2">
      <c r="A40" s="4" t="s">
        <v>729</v>
      </c>
      <c r="B40" s="4" t="s">
        <v>730</v>
      </c>
    </row>
    <row r="41" spans="1:2">
      <c r="A41" s="4" t="s">
        <v>731</v>
      </c>
      <c r="B41" s="4" t="s">
        <v>622</v>
      </c>
    </row>
    <row r="42" spans="1:2">
      <c r="A42" s="4" t="s">
        <v>732</v>
      </c>
      <c r="B42" s="4" t="s">
        <v>751</v>
      </c>
    </row>
    <row r="43" spans="1:2">
      <c r="A43" s="4" t="s">
        <v>733</v>
      </c>
      <c r="B43" s="4" t="s">
        <v>534</v>
      </c>
    </row>
    <row r="44" spans="1:2">
      <c r="A44" s="4" t="s">
        <v>734</v>
      </c>
      <c r="B44" s="4" t="s">
        <v>735</v>
      </c>
    </row>
    <row r="45" spans="1:2">
      <c r="A45" s="4" t="s">
        <v>736</v>
      </c>
      <c r="B45" s="4" t="s">
        <v>752</v>
      </c>
    </row>
    <row r="46" spans="1:2">
      <c r="A46" s="4" t="s">
        <v>738</v>
      </c>
      <c r="B46" s="4" t="s">
        <v>739</v>
      </c>
    </row>
    <row r="47" spans="1:2">
      <c r="A47" s="4" t="s">
        <v>753</v>
      </c>
    </row>
    <row r="48" spans="1:2">
      <c r="A48" s="3" t="s">
        <v>728</v>
      </c>
    </row>
    <row r="49" spans="1:2">
      <c r="A49" s="4" t="s">
        <v>741</v>
      </c>
      <c r="B49" s="4" t="s">
        <v>489</v>
      </c>
    </row>
    <row r="50" spans="1:2">
      <c r="A50" s="4" t="s">
        <v>754</v>
      </c>
    </row>
    <row r="51" spans="1:2">
      <c r="A51" s="3" t="s">
        <v>728</v>
      </c>
    </row>
    <row r="52" spans="1:2">
      <c r="A52" s="4" t="s">
        <v>741</v>
      </c>
      <c r="B52" s="4" t="s">
        <v>492</v>
      </c>
    </row>
    <row r="53" spans="1:2">
      <c r="A53" s="4" t="s">
        <v>613</v>
      </c>
    </row>
    <row r="54" spans="1:2">
      <c r="A54" s="3" t="s">
        <v>728</v>
      </c>
    </row>
    <row r="55" spans="1:2">
      <c r="A55" s="4" t="s">
        <v>729</v>
      </c>
      <c r="B55" s="4" t="s">
        <v>755</v>
      </c>
    </row>
    <row r="56" spans="1:2">
      <c r="A56" s="4" t="s">
        <v>731</v>
      </c>
      <c r="B56" s="4" t="s">
        <v>622</v>
      </c>
    </row>
    <row r="57" spans="1:2">
      <c r="A57" s="4" t="s">
        <v>732</v>
      </c>
      <c r="B57" s="4" t="s">
        <v>756</v>
      </c>
    </row>
    <row r="58" spans="1:2">
      <c r="A58" s="4" t="s">
        <v>733</v>
      </c>
      <c r="B58" s="4" t="s">
        <v>386</v>
      </c>
    </row>
    <row r="59" spans="1:2">
      <c r="A59" s="4" t="s">
        <v>734</v>
      </c>
      <c r="B59" s="4" t="s">
        <v>757</v>
      </c>
    </row>
    <row r="60" spans="1:2">
      <c r="A60" s="4" t="s">
        <v>736</v>
      </c>
      <c r="B60" s="4" t="s">
        <v>758</v>
      </c>
    </row>
    <row r="61" spans="1:2">
      <c r="A61" s="4" t="s">
        <v>738</v>
      </c>
      <c r="B61" s="4" t="s">
        <v>739</v>
      </c>
    </row>
    <row r="62" spans="1:2">
      <c r="A62" s="4" t="s">
        <v>759</v>
      </c>
    </row>
    <row r="63" spans="1:2">
      <c r="A63" s="3" t="s">
        <v>728</v>
      </c>
    </row>
    <row r="64" spans="1:2">
      <c r="A64" s="4" t="s">
        <v>741</v>
      </c>
      <c r="B64" s="4" t="s">
        <v>760</v>
      </c>
    </row>
    <row r="65" spans="1:2">
      <c r="A65" s="4" t="s">
        <v>761</v>
      </c>
    </row>
    <row r="66" spans="1:2">
      <c r="A66" s="3" t="s">
        <v>728</v>
      </c>
    </row>
    <row r="67" spans="1:2">
      <c r="A67" s="4" t="s">
        <v>741</v>
      </c>
      <c r="B67" s="4" t="s">
        <v>450</v>
      </c>
    </row>
    <row r="68" spans="1:2">
      <c r="A68" s="4" t="s">
        <v>762</v>
      </c>
    </row>
    <row r="69" spans="1:2">
      <c r="A69" s="3" t="s">
        <v>728</v>
      </c>
    </row>
    <row r="70" spans="1:2">
      <c r="A70" s="4" t="s">
        <v>741</v>
      </c>
      <c r="B70" s="4" t="s">
        <v>573</v>
      </c>
    </row>
    <row r="71" spans="1:2">
      <c r="A71" s="4" t="s">
        <v>26</v>
      </c>
    </row>
    <row r="72" spans="1:2">
      <c r="A72" s="3" t="s">
        <v>728</v>
      </c>
    </row>
    <row r="73" spans="1:2">
      <c r="A73" s="4" t="s">
        <v>731</v>
      </c>
      <c r="B73" s="4" t="s">
        <v>622</v>
      </c>
    </row>
    <row r="74" spans="1:2">
      <c r="A74" s="4" t="s">
        <v>738</v>
      </c>
      <c r="B74" s="4" t="s">
        <v>739</v>
      </c>
    </row>
    <row r="75" spans="1:2">
      <c r="A75" s="4" t="s">
        <v>763</v>
      </c>
    </row>
    <row r="76" spans="1:2">
      <c r="A76" s="3" t="s">
        <v>728</v>
      </c>
    </row>
    <row r="77" spans="1:2">
      <c r="A77" s="4" t="s">
        <v>729</v>
      </c>
      <c r="B77" s="4" t="s">
        <v>730</v>
      </c>
    </row>
    <row r="78" spans="1:2">
      <c r="A78" s="4" t="s">
        <v>732</v>
      </c>
      <c r="B78" s="4" t="s">
        <v>638</v>
      </c>
    </row>
    <row r="79" spans="1:2">
      <c r="A79" s="4" t="s">
        <v>733</v>
      </c>
      <c r="B79" s="4" t="s">
        <v>764</v>
      </c>
    </row>
    <row r="80" spans="1:2">
      <c r="A80" s="4" t="s">
        <v>734</v>
      </c>
      <c r="B80" s="4" t="s">
        <v>765</v>
      </c>
    </row>
    <row r="81" spans="1:2">
      <c r="A81" s="4" t="s">
        <v>736</v>
      </c>
      <c r="B81" s="4" t="s">
        <v>766</v>
      </c>
    </row>
    <row r="82" spans="1:2">
      <c r="A82" s="4" t="s">
        <v>767</v>
      </c>
    </row>
    <row r="83" spans="1:2">
      <c r="A83" s="3" t="s">
        <v>728</v>
      </c>
    </row>
    <row r="84" spans="1:2">
      <c r="A84" s="4" t="s">
        <v>729</v>
      </c>
      <c r="B84" s="4" t="s">
        <v>546</v>
      </c>
    </row>
    <row r="85" spans="1:2">
      <c r="A85" s="4" t="s">
        <v>732</v>
      </c>
      <c r="B85" s="4" t="s">
        <v>492</v>
      </c>
    </row>
    <row r="86" spans="1:2">
      <c r="A86" s="4" t="s">
        <v>733</v>
      </c>
      <c r="B86" s="4" t="s">
        <v>768</v>
      </c>
    </row>
    <row r="87" spans="1:2">
      <c r="A87" s="4" t="s">
        <v>734</v>
      </c>
      <c r="B87" s="4" t="s">
        <v>769</v>
      </c>
    </row>
    <row r="88" spans="1:2">
      <c r="A88" s="4" t="s">
        <v>736</v>
      </c>
      <c r="B88" s="4" t="s">
        <v>770</v>
      </c>
    </row>
    <row r="89" spans="1:2">
      <c r="A89" s="4" t="s">
        <v>771</v>
      </c>
    </row>
    <row r="90" spans="1:2">
      <c r="A90" s="3" t="s">
        <v>728</v>
      </c>
    </row>
    <row r="91" spans="1:2">
      <c r="A91" s="4" t="s">
        <v>741</v>
      </c>
      <c r="B91" s="4" t="s">
        <v>750</v>
      </c>
    </row>
    <row r="92" spans="1:2">
      <c r="A92" s="4" t="s">
        <v>772</v>
      </c>
    </row>
    <row r="93" spans="1:2">
      <c r="A93" s="3" t="s">
        <v>728</v>
      </c>
    </row>
    <row r="94" spans="1:2">
      <c r="A94" s="4" t="s">
        <v>741</v>
      </c>
      <c r="B94" s="4" t="s">
        <v>567</v>
      </c>
    </row>
    <row r="95" spans="1:2">
      <c r="A95" s="4" t="s">
        <v>773</v>
      </c>
    </row>
    <row r="96" spans="1:2">
      <c r="A96" s="3" t="s">
        <v>728</v>
      </c>
    </row>
    <row r="97" spans="1:2">
      <c r="A97" s="4" t="s">
        <v>741</v>
      </c>
      <c r="B97" s="4" t="s">
        <v>750</v>
      </c>
    </row>
    <row r="98" spans="1:2">
      <c r="A98" s="4" t="s">
        <v>774</v>
      </c>
    </row>
    <row r="99" spans="1:2">
      <c r="A99" s="3" t="s">
        <v>728</v>
      </c>
    </row>
    <row r="100" spans="1:2">
      <c r="A100" s="4" t="s">
        <v>741</v>
      </c>
      <c r="B100" s="4" t="s">
        <v>567</v>
      </c>
    </row>
    <row r="101" spans="1:2">
      <c r="A101" s="4" t="s">
        <v>775</v>
      </c>
    </row>
    <row r="102" spans="1:2">
      <c r="A102" s="3" t="s">
        <v>728</v>
      </c>
    </row>
    <row r="103" spans="1:2">
      <c r="A103" s="4" t="s">
        <v>741</v>
      </c>
      <c r="B103" s="4" t="s">
        <v>739</v>
      </c>
    </row>
    <row r="104" spans="1:2">
      <c r="A104" s="4" t="s">
        <v>776</v>
      </c>
    </row>
    <row r="105" spans="1:2">
      <c r="A105" s="3" t="s">
        <v>728</v>
      </c>
    </row>
    <row r="106" spans="1:2">
      <c r="A106" s="4" t="s">
        <v>741</v>
      </c>
      <c r="B106" s="4" t="s">
        <v>7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60"/>
    <col customWidth="1" max="2" min="2" width="15"/>
    <col customWidth="1" max="3" min="3" width="21"/>
    <col customWidth="1" max="4" min="4" width="25"/>
    <col customWidth="1" max="5" min="5" width="27"/>
    <col customWidth="1" max="6" min="6" width="27"/>
    <col customWidth="1" max="7" min="7" width="21"/>
    <col customWidth="1" max="8" min="8" width="21"/>
  </cols>
  <sheetData>
    <row r="1" spans="1:8">
      <c r="A1" s="1" t="s">
        <v>777</v>
      </c>
      <c r="B1" s="2" t="s">
        <v>594</v>
      </c>
      <c r="D1" s="2" t="s">
        <v>1</v>
      </c>
      <c r="E1" s="2" t="s">
        <v>561</v>
      </c>
    </row>
    <row r="2" spans="1:8">
      <c r="B2" s="2" t="s">
        <v>778</v>
      </c>
      <c r="C2" s="2" t="s">
        <v>779</v>
      </c>
      <c r="D2" s="2" t="s">
        <v>780</v>
      </c>
      <c r="E2" s="2" t="s">
        <v>781</v>
      </c>
      <c r="F2" s="2" t="s">
        <v>782</v>
      </c>
      <c r="G2" s="2" t="s">
        <v>64</v>
      </c>
      <c r="H2" s="2" t="s">
        <v>65</v>
      </c>
    </row>
    <row r="3" spans="1:8">
      <c r="A3" s="3" t="s">
        <v>783</v>
      </c>
    </row>
    <row r="4" spans="1:8">
      <c r="A4" s="4" t="s">
        <v>784</v>
      </c>
      <c r="F4" s="8" t="n">
        <v>4544819828</v>
      </c>
      <c r="H4" s="8" t="n">
        <v>5784079117</v>
      </c>
    </row>
    <row r="5" spans="1:8">
      <c r="A5" s="4" t="s">
        <v>559</v>
      </c>
      <c r="F5" s="5" t="n">
        <v>12710213398</v>
      </c>
      <c r="G5" s="7" t="n">
        <v>1704682923</v>
      </c>
      <c r="H5" s="5" t="n">
        <v>11329152241</v>
      </c>
    </row>
    <row r="6" spans="1:8">
      <c r="A6" s="4" t="s">
        <v>69</v>
      </c>
      <c r="F6" s="5" t="n">
        <v>2286882592</v>
      </c>
      <c r="G6" s="5" t="n">
        <v>363750214</v>
      </c>
      <c r="H6" s="5" t="n">
        <v>2417447550</v>
      </c>
    </row>
    <row r="7" spans="1:8">
      <c r="A7" s="4" t="s">
        <v>70</v>
      </c>
      <c r="F7" s="5" t="n">
        <v>8235785516</v>
      </c>
      <c r="G7" s="5" t="n">
        <v>819143272</v>
      </c>
      <c r="H7" s="5" t="n">
        <v>5443944270</v>
      </c>
    </row>
    <row r="8" spans="1:8">
      <c r="A8" s="4" t="s">
        <v>785</v>
      </c>
    </row>
    <row r="9" spans="1:8">
      <c r="A9" s="3" t="s">
        <v>783</v>
      </c>
    </row>
    <row r="10" spans="1:8">
      <c r="A10" s="4" t="s">
        <v>786</v>
      </c>
      <c r="F10" s="5" t="n">
        <v>5507036892</v>
      </c>
      <c r="H10" s="5" t="n">
        <v>5545073124</v>
      </c>
    </row>
    <row r="11" spans="1:8">
      <c r="A11" s="4" t="s">
        <v>447</v>
      </c>
    </row>
    <row r="12" spans="1:8">
      <c r="A12" s="3" t="s">
        <v>783</v>
      </c>
    </row>
    <row r="13" spans="1:8">
      <c r="A13" s="4" t="s">
        <v>786</v>
      </c>
      <c r="F13" s="5" t="n">
        <v>2658356678</v>
      </c>
    </row>
    <row r="14" spans="1:8">
      <c r="A14" s="4" t="s">
        <v>787</v>
      </c>
      <c r="E14" s="7" t="n">
        <v>314000000</v>
      </c>
      <c r="F14" s="8" t="n">
        <v>2033000000</v>
      </c>
    </row>
    <row r="15" spans="1:8">
      <c r="A15" s="4" t="s">
        <v>788</v>
      </c>
      <c r="E15" s="5" t="n">
        <v>1044805</v>
      </c>
      <c r="F15" s="5" t="n">
        <v>1044805</v>
      </c>
    </row>
    <row r="16" spans="1:8">
      <c r="A16" s="4" t="s">
        <v>789</v>
      </c>
      <c r="F16" s="8" t="n">
        <v>3900000000</v>
      </c>
    </row>
    <row r="17" spans="1:8">
      <c r="A17" s="4" t="s">
        <v>474</v>
      </c>
    </row>
    <row r="18" spans="1:8">
      <c r="A18" s="3" t="s">
        <v>783</v>
      </c>
    </row>
    <row r="19" spans="1:8">
      <c r="A19" s="4" t="s">
        <v>790</v>
      </c>
      <c r="C19" s="4" t="s">
        <v>565</v>
      </c>
    </row>
    <row r="20" spans="1:8">
      <c r="A20" s="4" t="s">
        <v>791</v>
      </c>
      <c r="B20" s="4" t="s">
        <v>450</v>
      </c>
    </row>
    <row r="21" spans="1:8">
      <c r="A21" s="4" t="s">
        <v>792</v>
      </c>
    </row>
    <row r="22" spans="1:8">
      <c r="A22" s="3" t="s">
        <v>783</v>
      </c>
    </row>
    <row r="23" spans="1:8">
      <c r="A23" s="4" t="s">
        <v>793</v>
      </c>
      <c r="C23" s="4" t="s">
        <v>794</v>
      </c>
    </row>
    <row r="24" spans="1:8">
      <c r="A24" s="4" t="s">
        <v>795</v>
      </c>
      <c r="C24" s="7" t="n">
        <v>500000000</v>
      </c>
    </row>
    <row r="25" spans="1:8">
      <c r="A25" s="4" t="s">
        <v>796</v>
      </c>
    </row>
    <row r="26" spans="1:8">
      <c r="A26" s="3" t="s">
        <v>783</v>
      </c>
    </row>
    <row r="27" spans="1:8">
      <c r="A27" s="4" t="s">
        <v>784</v>
      </c>
      <c r="G27" s="7" t="n">
        <v>56260000</v>
      </c>
      <c r="H27" s="5" t="n">
        <v>374000000</v>
      </c>
    </row>
    <row r="28" spans="1:8">
      <c r="A28" s="4" t="s">
        <v>797</v>
      </c>
      <c r="D28" s="5" t="n">
        <v>1</v>
      </c>
    </row>
    <row r="29" spans="1:8">
      <c r="A29" s="4" t="s">
        <v>69</v>
      </c>
      <c r="H29" s="8" t="n">
        <v>380000000</v>
      </c>
    </row>
    <row r="30" spans="1:8">
      <c r="A30" s="4" t="s">
        <v>793</v>
      </c>
      <c r="D30" s="4" t="s">
        <v>798</v>
      </c>
      <c r="G30" s="4" t="s">
        <v>798</v>
      </c>
      <c r="H30" s="4" t="s">
        <v>798</v>
      </c>
    </row>
    <row r="31" spans="1:8">
      <c r="A31" s="4" t="s">
        <v>799</v>
      </c>
    </row>
    <row r="32" spans="1:8">
      <c r="A32" s="3" t="s">
        <v>783</v>
      </c>
    </row>
    <row r="33" spans="1:8">
      <c r="A33" s="4" t="s">
        <v>784</v>
      </c>
      <c r="G33" s="7" t="n">
        <v>211500000</v>
      </c>
      <c r="H33" s="8" t="n">
        <v>1400000000</v>
      </c>
    </row>
    <row r="34" spans="1:8">
      <c r="A34" s="4" t="s">
        <v>797</v>
      </c>
      <c r="D34" s="5" t="n">
        <v>4</v>
      </c>
    </row>
    <row r="35" spans="1:8">
      <c r="A35" s="4" t="s">
        <v>69</v>
      </c>
      <c r="H35" s="5" t="n">
        <v>100000000</v>
      </c>
    </row>
    <row r="36" spans="1:8">
      <c r="A36" s="4" t="s">
        <v>70</v>
      </c>
      <c r="H36" s="5" t="n">
        <v>1100000000</v>
      </c>
    </row>
    <row r="37" spans="1:8">
      <c r="A37" s="4" t="s">
        <v>800</v>
      </c>
    </row>
    <row r="38" spans="1:8">
      <c r="A38" s="3" t="s">
        <v>783</v>
      </c>
    </row>
    <row r="39" spans="1:8">
      <c r="A39" s="4" t="s">
        <v>784</v>
      </c>
      <c r="G39" s="7" t="n">
        <v>90200000</v>
      </c>
      <c r="H39" s="5" t="n">
        <v>599200000</v>
      </c>
    </row>
    <row r="40" spans="1:8">
      <c r="A40" s="4" t="s">
        <v>797</v>
      </c>
      <c r="D40" s="5" t="n">
        <v>1</v>
      </c>
    </row>
    <row r="41" spans="1:8">
      <c r="A41" s="4" t="s">
        <v>69</v>
      </c>
      <c r="H41" s="8" t="n">
        <v>123500000</v>
      </c>
    </row>
    <row r="42" spans="1:8">
      <c r="A42" s="4" t="s">
        <v>793</v>
      </c>
      <c r="D42" s="4" t="s">
        <v>801</v>
      </c>
      <c r="G42" s="4" t="s">
        <v>801</v>
      </c>
      <c r="H42" s="4" t="s">
        <v>801</v>
      </c>
    </row>
    <row r="43" spans="1:8">
      <c r="A43" s="4" t="s">
        <v>802</v>
      </c>
    </row>
    <row r="44" spans="1:8">
      <c r="A44" s="3" t="s">
        <v>783</v>
      </c>
    </row>
    <row r="45" spans="1:8">
      <c r="A45" s="4" t="s">
        <v>784</v>
      </c>
      <c r="G45" s="7" t="n">
        <v>50700000</v>
      </c>
      <c r="H45" s="8" t="n">
        <v>336900000</v>
      </c>
    </row>
    <row r="46" spans="1:8">
      <c r="A46" s="4" t="s">
        <v>797</v>
      </c>
      <c r="D46" s="5" t="n">
        <v>3</v>
      </c>
    </row>
    <row r="47" spans="1:8">
      <c r="A47" s="4" t="s">
        <v>69</v>
      </c>
      <c r="H47" s="8" t="n">
        <v>69500000</v>
      </c>
    </row>
    <row r="48" spans="1:8">
      <c r="A48" s="4" t="s">
        <v>793</v>
      </c>
      <c r="D48" s="4" t="s">
        <v>622</v>
      </c>
      <c r="G48" s="4" t="s">
        <v>622</v>
      </c>
      <c r="H48" s="4" t="s">
        <v>622</v>
      </c>
    </row>
    <row r="49" spans="1:8">
      <c r="A49" s="4" t="s">
        <v>803</v>
      </c>
    </row>
    <row r="50" spans="1:8">
      <c r="A50" s="3" t="s">
        <v>783</v>
      </c>
    </row>
    <row r="51" spans="1:8">
      <c r="A51" s="4" t="s">
        <v>784</v>
      </c>
      <c r="G51" s="7" t="n">
        <v>125000000</v>
      </c>
      <c r="H51" s="8" t="n">
        <v>830700000</v>
      </c>
    </row>
    <row r="52" spans="1:8">
      <c r="A52" s="4" t="s">
        <v>797</v>
      </c>
      <c r="D52" s="5" t="n">
        <v>3</v>
      </c>
    </row>
    <row r="53" spans="1:8">
      <c r="A53" s="4" t="s">
        <v>69</v>
      </c>
      <c r="H53" s="5" t="n">
        <v>60000000</v>
      </c>
    </row>
    <row r="54" spans="1:8">
      <c r="A54" s="4" t="s">
        <v>804</v>
      </c>
    </row>
    <row r="55" spans="1:8">
      <c r="A55" s="3" t="s">
        <v>783</v>
      </c>
    </row>
    <row r="56" spans="1:8">
      <c r="A56" s="4" t="s">
        <v>784</v>
      </c>
      <c r="H56" s="5" t="n">
        <v>2500000000</v>
      </c>
    </row>
    <row r="57" spans="1:8">
      <c r="A57" s="4" t="s">
        <v>797</v>
      </c>
      <c r="D57" s="5" t="n">
        <v>6</v>
      </c>
    </row>
    <row r="58" spans="1:8">
      <c r="A58" s="4" t="s">
        <v>805</v>
      </c>
    </row>
    <row r="59" spans="1:8">
      <c r="A59" s="3" t="s">
        <v>783</v>
      </c>
    </row>
    <row r="60" spans="1:8">
      <c r="A60" s="4" t="s">
        <v>784</v>
      </c>
      <c r="D60" s="18" t="n">
        <v>3.7</v>
      </c>
      <c r="H60" s="5" t="n">
        <v>27000000</v>
      </c>
    </row>
    <row r="61" spans="1:8">
      <c r="A61" s="4" t="s">
        <v>797</v>
      </c>
      <c r="D61" s="5" t="n">
        <v>4</v>
      </c>
    </row>
    <row r="62" spans="1:8">
      <c r="A62" s="4" t="s">
        <v>806</v>
      </c>
    </row>
    <row r="63" spans="1:8">
      <c r="A63" s="3" t="s">
        <v>783</v>
      </c>
    </row>
    <row r="64" spans="1:8">
      <c r="A64" s="4" t="s">
        <v>784</v>
      </c>
      <c r="G64" s="7" t="n">
        <v>99000000</v>
      </c>
      <c r="H64" s="5" t="n">
        <v>643500000</v>
      </c>
    </row>
    <row r="65" spans="1:8">
      <c r="A65" s="4" t="s">
        <v>797</v>
      </c>
      <c r="D65" s="5" t="n">
        <v>1</v>
      </c>
    </row>
    <row r="66" spans="1:8">
      <c r="A66" s="4" t="s">
        <v>69</v>
      </c>
      <c r="H66" s="8" t="n">
        <v>650000000</v>
      </c>
    </row>
    <row r="67" spans="1:8">
      <c r="A67" s="4" t="s">
        <v>793</v>
      </c>
      <c r="D67" s="4" t="s">
        <v>807</v>
      </c>
      <c r="G67" s="4" t="s">
        <v>807</v>
      </c>
      <c r="H67" s="4" t="s">
        <v>807</v>
      </c>
    </row>
    <row r="68" spans="1:8">
      <c r="A68" s="4" t="s">
        <v>808</v>
      </c>
    </row>
    <row r="69" spans="1:8">
      <c r="A69" s="3" t="s">
        <v>783</v>
      </c>
    </row>
    <row r="70" spans="1:8">
      <c r="A70" s="4" t="s">
        <v>793</v>
      </c>
      <c r="D70" s="4" t="s">
        <v>809</v>
      </c>
      <c r="G70" s="4" t="s">
        <v>809</v>
      </c>
      <c r="H70" s="4" t="s">
        <v>809</v>
      </c>
    </row>
    <row r="71" spans="1:8">
      <c r="A71" s="4" t="s">
        <v>810</v>
      </c>
    </row>
    <row r="72" spans="1:8">
      <c r="A72" s="3" t="s">
        <v>783</v>
      </c>
    </row>
    <row r="73" spans="1:8">
      <c r="A73" s="4" t="s">
        <v>793</v>
      </c>
      <c r="D73" s="4" t="s">
        <v>807</v>
      </c>
      <c r="G73" s="4" t="s">
        <v>807</v>
      </c>
      <c r="H73" s="4" t="s">
        <v>807</v>
      </c>
    </row>
    <row r="74" spans="1:8">
      <c r="A74" s="4" t="s">
        <v>811</v>
      </c>
    </row>
    <row r="75" spans="1:8">
      <c r="A75" s="3" t="s">
        <v>783</v>
      </c>
    </row>
    <row r="76" spans="1:8">
      <c r="A76" s="4" t="s">
        <v>793</v>
      </c>
      <c r="D76" s="4" t="s">
        <v>603</v>
      </c>
      <c r="G76" s="4" t="s">
        <v>603</v>
      </c>
      <c r="H76" s="4" t="s">
        <v>603</v>
      </c>
    </row>
    <row r="77" spans="1:8">
      <c r="A77" s="4" t="s">
        <v>812</v>
      </c>
    </row>
    <row r="78" spans="1:8">
      <c r="A78" s="3" t="s">
        <v>783</v>
      </c>
    </row>
    <row r="79" spans="1:8">
      <c r="A79" s="4" t="s">
        <v>793</v>
      </c>
      <c r="D79" s="4" t="s">
        <v>813</v>
      </c>
      <c r="G79" s="4" t="s">
        <v>813</v>
      </c>
      <c r="H79" s="4" t="s">
        <v>813</v>
      </c>
    </row>
    <row r="80" spans="1:8">
      <c r="A80" s="4" t="s">
        <v>814</v>
      </c>
    </row>
    <row r="81" spans="1:8">
      <c r="A81" s="3" t="s">
        <v>783</v>
      </c>
    </row>
    <row r="82" spans="1:8">
      <c r="A82" s="4" t="s">
        <v>793</v>
      </c>
      <c r="D82" s="4" t="s">
        <v>798</v>
      </c>
      <c r="G82" s="4" t="s">
        <v>798</v>
      </c>
      <c r="H82" s="4" t="s">
        <v>798</v>
      </c>
    </row>
    <row r="83" spans="1:8">
      <c r="A83" s="4" t="s">
        <v>815</v>
      </c>
    </row>
    <row r="84" spans="1:8">
      <c r="A84" s="3" t="s">
        <v>783</v>
      </c>
    </row>
    <row r="85" spans="1:8">
      <c r="A85" s="4" t="s">
        <v>793</v>
      </c>
      <c r="D85" s="4" t="s">
        <v>794</v>
      </c>
      <c r="G85" s="4" t="s">
        <v>794</v>
      </c>
      <c r="H85" s="4" t="s">
        <v>794</v>
      </c>
    </row>
    <row r="86" spans="1:8">
      <c r="A86" s="4" t="s">
        <v>816</v>
      </c>
    </row>
    <row r="87" spans="1:8">
      <c r="A87" s="3" t="s">
        <v>783</v>
      </c>
    </row>
    <row r="88" spans="1:8">
      <c r="A88" s="4" t="s">
        <v>793</v>
      </c>
      <c r="D88" s="4" t="s">
        <v>817</v>
      </c>
      <c r="G88" s="4" t="s">
        <v>817</v>
      </c>
      <c r="H88" s="4" t="s">
        <v>817</v>
      </c>
    </row>
    <row r="89" spans="1:8">
      <c r="A89" s="4" t="s">
        <v>818</v>
      </c>
    </row>
    <row r="90" spans="1:8">
      <c r="A90" s="3" t="s">
        <v>783</v>
      </c>
    </row>
    <row r="91" spans="1:8">
      <c r="A91" s="4" t="s">
        <v>793</v>
      </c>
      <c r="D91" s="4" t="s">
        <v>819</v>
      </c>
      <c r="G91" s="4" t="s">
        <v>819</v>
      </c>
      <c r="H91" s="4" t="s">
        <v>819</v>
      </c>
    </row>
  </sheetData>
  <mergeCells count="4">
    <mergeCell ref="A1:A2"/>
    <mergeCell ref="B1:C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20</v>
      </c>
      <c r="B1" s="2" t="s">
        <v>66</v>
      </c>
      <c r="C1" s="2" t="s">
        <v>821</v>
      </c>
      <c r="D1" s="2" t="s">
        <v>822</v>
      </c>
      <c r="E1" s="2" t="s">
        <v>823</v>
      </c>
      <c r="F1" s="2" t="s">
        <v>824</v>
      </c>
      <c r="G1" s="2" t="s">
        <v>825</v>
      </c>
      <c r="H1" s="2" t="s">
        <v>826</v>
      </c>
      <c r="I1" s="2" t="s">
        <v>827</v>
      </c>
      <c r="J1" s="2" t="s">
        <v>828</v>
      </c>
      <c r="K1" s="2" t="s">
        <v>829</v>
      </c>
      <c r="L1" s="2" t="s">
        <v>64</v>
      </c>
      <c r="M1" s="2" t="s">
        <v>65</v>
      </c>
      <c r="N1" s="2" t="s">
        <v>160</v>
      </c>
      <c r="O1" s="2" t="s">
        <v>66</v>
      </c>
      <c r="P1" s="2" t="s">
        <v>830</v>
      </c>
      <c r="Q1" s="2" t="s">
        <v>65</v>
      </c>
    </row>
    <row r="2" spans="1:17">
      <c r="A2" s="3" t="s">
        <v>831</v>
      </c>
    </row>
    <row r="3" spans="1:17">
      <c r="A3" s="4" t="s">
        <v>832</v>
      </c>
      <c r="L3" s="7" t="n">
        <v>273990207</v>
      </c>
      <c r="M3" s="8" t="n">
        <v>1820911519</v>
      </c>
    </row>
    <row r="4" spans="1:17">
      <c r="A4" s="4" t="s">
        <v>833</v>
      </c>
      <c r="B4" s="8" t="n">
        <v>961791458</v>
      </c>
      <c r="L4" s="5" t="n">
        <v>114054733</v>
      </c>
      <c r="O4" s="8" t="n">
        <v>961791458</v>
      </c>
      <c r="Q4" s="8" t="n">
        <v>757996350</v>
      </c>
    </row>
    <row r="5" spans="1:17">
      <c r="A5" s="4" t="s">
        <v>834</v>
      </c>
      <c r="B5" s="5" t="n">
        <v>543911586</v>
      </c>
      <c r="L5" s="5" t="n">
        <v>85178813</v>
      </c>
      <c r="O5" s="5" t="n">
        <v>543911586</v>
      </c>
      <c r="Q5" s="5" t="n">
        <v>566089873</v>
      </c>
    </row>
    <row r="6" spans="1:17">
      <c r="A6" s="4" t="s">
        <v>835</v>
      </c>
      <c r="B6" s="5" t="n">
        <v>2062965953</v>
      </c>
      <c r="L6" s="7" t="n">
        <v>74485555</v>
      </c>
      <c r="O6" s="5" t="n">
        <v>2062965953</v>
      </c>
      <c r="Q6" s="5" t="n">
        <v>495023549</v>
      </c>
    </row>
    <row r="7" spans="1:17">
      <c r="A7" s="4" t="s">
        <v>321</v>
      </c>
    </row>
    <row r="8" spans="1:17">
      <c r="A8" s="3" t="s">
        <v>831</v>
      </c>
    </row>
    <row r="9" spans="1:17">
      <c r="A9" s="4" t="s">
        <v>836</v>
      </c>
      <c r="M9" s="5" t="n">
        <v>89282609</v>
      </c>
    </row>
    <row r="10" spans="1:17">
      <c r="A10" s="4" t="s">
        <v>837</v>
      </c>
      <c r="M10" s="5" t="n">
        <v>33121087</v>
      </c>
    </row>
    <row r="11" spans="1:17">
      <c r="A11" s="4" t="s">
        <v>833</v>
      </c>
      <c r="B11" s="5" t="n">
        <v>34515489</v>
      </c>
      <c r="O11" s="5" t="n">
        <v>34515489</v>
      </c>
      <c r="Q11" s="5" t="n">
        <v>107117483</v>
      </c>
    </row>
    <row r="12" spans="1:17">
      <c r="A12" s="4" t="s">
        <v>835</v>
      </c>
      <c r="B12" s="5" t="n">
        <v>165436171</v>
      </c>
      <c r="O12" s="5" t="n">
        <v>165436171</v>
      </c>
      <c r="Q12" s="5" t="n">
        <v>411873004</v>
      </c>
    </row>
    <row r="13" spans="1:17">
      <c r="A13" s="4" t="s">
        <v>614</v>
      </c>
    </row>
    <row r="14" spans="1:17">
      <c r="A14" s="3" t="s">
        <v>831</v>
      </c>
    </row>
    <row r="15" spans="1:17">
      <c r="A15" s="4" t="s">
        <v>836</v>
      </c>
      <c r="M15" s="5" t="n">
        <v>13430929</v>
      </c>
      <c r="N15" s="8" t="n">
        <v>16072880</v>
      </c>
    </row>
    <row r="16" spans="1:17">
      <c r="A16" s="4" t="s">
        <v>833</v>
      </c>
      <c r="B16" s="5" t="n">
        <v>6856120</v>
      </c>
      <c r="O16" s="5" t="n">
        <v>6856120</v>
      </c>
      <c r="Q16" s="5" t="n">
        <v>5774751</v>
      </c>
    </row>
    <row r="17" spans="1:17">
      <c r="A17" s="4" t="s">
        <v>835</v>
      </c>
      <c r="Q17" s="5" t="n">
        <v>124124</v>
      </c>
    </row>
    <row r="18" spans="1:17">
      <c r="A18" s="4" t="s">
        <v>609</v>
      </c>
    </row>
    <row r="19" spans="1:17">
      <c r="A19" s="3" t="s">
        <v>831</v>
      </c>
    </row>
    <row r="20" spans="1:17">
      <c r="A20" s="4" t="s">
        <v>836</v>
      </c>
      <c r="M20" s="5" t="n">
        <v>4320501</v>
      </c>
      <c r="N20" s="5" t="n">
        <v>5883823</v>
      </c>
    </row>
    <row r="21" spans="1:17">
      <c r="A21" s="4" t="s">
        <v>833</v>
      </c>
      <c r="B21" s="5" t="n">
        <v>8825089</v>
      </c>
      <c r="O21" s="5" t="n">
        <v>8825089</v>
      </c>
      <c r="Q21" s="5" t="n">
        <v>6514153</v>
      </c>
    </row>
    <row r="22" spans="1:17">
      <c r="A22" s="4" t="s">
        <v>835</v>
      </c>
      <c r="B22" s="5" t="n">
        <v>1087144</v>
      </c>
      <c r="O22" s="5" t="n">
        <v>1087144</v>
      </c>
      <c r="Q22" s="5" t="n">
        <v>1010785</v>
      </c>
    </row>
    <row r="23" spans="1:17">
      <c r="A23" s="4" t="s">
        <v>606</v>
      </c>
    </row>
    <row r="24" spans="1:17">
      <c r="A24" s="3" t="s">
        <v>831</v>
      </c>
    </row>
    <row r="25" spans="1:17">
      <c r="A25" s="4" t="s">
        <v>836</v>
      </c>
      <c r="M25" s="5" t="n">
        <v>410132</v>
      </c>
    </row>
    <row r="26" spans="1:17">
      <c r="A26" s="4" t="s">
        <v>833</v>
      </c>
      <c r="B26" s="5" t="n">
        <v>2955191</v>
      </c>
      <c r="O26" s="5" t="n">
        <v>2955191</v>
      </c>
      <c r="Q26" s="5" t="n">
        <v>782583</v>
      </c>
    </row>
    <row r="27" spans="1:17">
      <c r="A27" s="4" t="s">
        <v>838</v>
      </c>
    </row>
    <row r="28" spans="1:17">
      <c r="A28" s="3" t="s">
        <v>831</v>
      </c>
    </row>
    <row r="29" spans="1:17">
      <c r="A29" s="4" t="s">
        <v>832</v>
      </c>
      <c r="M29" s="5" t="n">
        <v>652299803</v>
      </c>
    </row>
    <row r="30" spans="1:17">
      <c r="A30" s="4" t="s">
        <v>839</v>
      </c>
      <c r="M30" s="5" t="n">
        <v>116837177</v>
      </c>
    </row>
    <row r="31" spans="1:17">
      <c r="A31" s="4" t="s">
        <v>833</v>
      </c>
      <c r="B31" s="5" t="n">
        <v>788860421</v>
      </c>
      <c r="O31" s="5" t="n">
        <v>788860421</v>
      </c>
      <c r="Q31" s="5" t="n">
        <v>429291931</v>
      </c>
    </row>
    <row r="32" spans="1:17">
      <c r="A32" s="4" t="s">
        <v>835</v>
      </c>
      <c r="B32" s="5" t="n">
        <v>1891209753</v>
      </c>
      <c r="O32" s="5" t="n">
        <v>1891209753</v>
      </c>
      <c r="Q32" s="5" t="n">
        <v>71929345</v>
      </c>
    </row>
    <row r="33" spans="1:17">
      <c r="A33" s="4" t="s">
        <v>840</v>
      </c>
    </row>
    <row r="34" spans="1:17">
      <c r="A34" s="3" t="s">
        <v>831</v>
      </c>
    </row>
    <row r="35" spans="1:17">
      <c r="A35" s="4" t="s">
        <v>832</v>
      </c>
      <c r="B35" s="5" t="n">
        <v>651000000</v>
      </c>
    </row>
    <row r="36" spans="1:17">
      <c r="A36" s="4" t="s">
        <v>841</v>
      </c>
      <c r="C36" s="7" t="n">
        <v>100000000</v>
      </c>
      <c r="D36" s="8" t="n">
        <v>650000000</v>
      </c>
    </row>
    <row r="37" spans="1:17">
      <c r="A37" s="4" t="s">
        <v>837</v>
      </c>
      <c r="M37" s="5" t="n">
        <v>429000000</v>
      </c>
      <c r="O37" s="5" t="n">
        <v>138000000</v>
      </c>
    </row>
    <row r="38" spans="1:17">
      <c r="A38" s="4" t="s">
        <v>842</v>
      </c>
      <c r="C38" s="4" t="s">
        <v>843</v>
      </c>
      <c r="D38" s="4" t="s">
        <v>843</v>
      </c>
    </row>
    <row r="39" spans="1:17">
      <c r="A39" s="4" t="s">
        <v>844</v>
      </c>
      <c r="C39" s="4" t="s">
        <v>845</v>
      </c>
      <c r="D39" s="4" t="s">
        <v>845</v>
      </c>
    </row>
    <row r="40" spans="1:17">
      <c r="A40" s="4" t="s">
        <v>846</v>
      </c>
    </row>
    <row r="41" spans="1:17">
      <c r="A41" s="3" t="s">
        <v>831</v>
      </c>
    </row>
    <row r="42" spans="1:17">
      <c r="A42" s="4" t="s">
        <v>832</v>
      </c>
      <c r="M42" s="5" t="n">
        <v>1837384234</v>
      </c>
    </row>
    <row r="43" spans="1:17">
      <c r="A43" s="4" t="s">
        <v>847</v>
      </c>
    </row>
    <row r="44" spans="1:17">
      <c r="A44" s="3" t="s">
        <v>831</v>
      </c>
    </row>
    <row r="45" spans="1:17">
      <c r="A45" s="4" t="s">
        <v>841</v>
      </c>
      <c r="E45" s="7" t="n">
        <v>99000000</v>
      </c>
      <c r="F45" s="8" t="n">
        <v>640000000</v>
      </c>
    </row>
    <row r="46" spans="1:17">
      <c r="A46" s="4" t="s">
        <v>842</v>
      </c>
      <c r="E46" s="4" t="s">
        <v>843</v>
      </c>
      <c r="F46" s="4" t="s">
        <v>843</v>
      </c>
    </row>
    <row r="47" spans="1:17">
      <c r="A47" s="4" t="s">
        <v>844</v>
      </c>
      <c r="E47" s="4" t="s">
        <v>848</v>
      </c>
      <c r="F47" s="4" t="s">
        <v>848</v>
      </c>
    </row>
    <row r="48" spans="1:17">
      <c r="A48" s="4" t="s">
        <v>849</v>
      </c>
    </row>
    <row r="49" spans="1:17">
      <c r="A49" s="3" t="s">
        <v>831</v>
      </c>
    </row>
    <row r="50" spans="1:17">
      <c r="A50" s="4" t="s">
        <v>841</v>
      </c>
      <c r="M50" s="5" t="n">
        <v>8452564</v>
      </c>
      <c r="N50" s="5" t="n">
        <v>7402544</v>
      </c>
      <c r="P50" s="7" t="n">
        <v>80000000</v>
      </c>
    </row>
    <row r="51" spans="1:17">
      <c r="A51" s="4" t="s">
        <v>844</v>
      </c>
      <c r="P51" s="4" t="s">
        <v>622</v>
      </c>
    </row>
    <row r="52" spans="1:17">
      <c r="A52" s="4" t="s">
        <v>833</v>
      </c>
      <c r="B52" s="5" t="n">
        <v>56727885</v>
      </c>
      <c r="O52" s="5" t="n">
        <v>56727885</v>
      </c>
      <c r="Q52" s="5" t="n">
        <v>93934813</v>
      </c>
    </row>
    <row r="53" spans="1:17">
      <c r="A53" s="4" t="s">
        <v>834</v>
      </c>
      <c r="B53" s="5" t="n">
        <v>543911586</v>
      </c>
      <c r="O53" s="5" t="n">
        <v>543911586</v>
      </c>
      <c r="Q53" s="5" t="n">
        <v>566089873</v>
      </c>
    </row>
    <row r="54" spans="1:17">
      <c r="A54" s="4" t="s">
        <v>608</v>
      </c>
    </row>
    <row r="55" spans="1:17">
      <c r="A55" s="3" t="s">
        <v>831</v>
      </c>
    </row>
    <row r="56" spans="1:17">
      <c r="A56" s="4" t="s">
        <v>837</v>
      </c>
      <c r="M56" s="5" t="n">
        <v>25746549</v>
      </c>
      <c r="N56" s="5" t="n">
        <v>36471322</v>
      </c>
    </row>
    <row r="57" spans="1:17">
      <c r="A57" s="4" t="s">
        <v>833</v>
      </c>
      <c r="B57" s="5" t="n">
        <v>33051263</v>
      </c>
      <c r="O57" s="5" t="n">
        <v>33051263</v>
      </c>
      <c r="Q57" s="5" t="n">
        <v>55270305</v>
      </c>
    </row>
    <row r="58" spans="1:17">
      <c r="A58" s="4" t="s">
        <v>835</v>
      </c>
      <c r="B58" s="5" t="n">
        <v>2709193</v>
      </c>
      <c r="O58" s="5" t="n">
        <v>2709193</v>
      </c>
      <c r="Q58" s="5" t="n">
        <v>5447337</v>
      </c>
    </row>
    <row r="59" spans="1:17">
      <c r="A59" s="4" t="s">
        <v>850</v>
      </c>
    </row>
    <row r="60" spans="1:17">
      <c r="A60" s="3" t="s">
        <v>831</v>
      </c>
    </row>
    <row r="61" spans="1:17">
      <c r="A61" s="4" t="s">
        <v>839</v>
      </c>
      <c r="M61" s="8" t="n">
        <v>8427970</v>
      </c>
      <c r="N61" s="8" t="n">
        <v>6485496</v>
      </c>
    </row>
    <row r="62" spans="1:17">
      <c r="A62" s="4" t="s">
        <v>835</v>
      </c>
      <c r="B62" s="5" t="n">
        <v>2523692</v>
      </c>
      <c r="O62" s="5" t="n">
        <v>2523692</v>
      </c>
      <c r="Q62" s="5" t="n">
        <v>4638954</v>
      </c>
    </row>
    <row r="63" spans="1:17">
      <c r="A63" s="4" t="s">
        <v>26</v>
      </c>
    </row>
    <row r="64" spans="1:17">
      <c r="A64" s="3" t="s">
        <v>831</v>
      </c>
    </row>
    <row r="65" spans="1:17">
      <c r="A65" s="4" t="s">
        <v>833</v>
      </c>
      <c r="B65" s="8" t="n">
        <v>30000000</v>
      </c>
      <c r="O65" s="8" t="n">
        <v>30000000</v>
      </c>
      <c r="Q65" s="8" t="n">
        <v>59310331</v>
      </c>
    </row>
    <row r="66" spans="1:17">
      <c r="A66" s="4" t="s">
        <v>851</v>
      </c>
    </row>
    <row r="67" spans="1:17">
      <c r="A67" s="3" t="s">
        <v>831</v>
      </c>
    </row>
    <row r="68" spans="1:17">
      <c r="A68" s="4" t="s">
        <v>852</v>
      </c>
      <c r="K68" s="7" t="n">
        <v>300000000</v>
      </c>
    </row>
    <row r="69" spans="1:17">
      <c r="A69" s="4" t="s">
        <v>853</v>
      </c>
      <c r="K69" s="4" t="s">
        <v>421</v>
      </c>
    </row>
    <row r="70" spans="1:17">
      <c r="A70" s="4" t="s">
        <v>854</v>
      </c>
      <c r="K70" s="7" t="n">
        <v>0</v>
      </c>
    </row>
    <row r="71" spans="1:17">
      <c r="A71" s="4" t="s">
        <v>855</v>
      </c>
      <c r="K71" s="4" t="s">
        <v>856</v>
      </c>
    </row>
    <row r="72" spans="1:17">
      <c r="A72" s="4" t="s">
        <v>857</v>
      </c>
      <c r="G72" s="7" t="n">
        <v>97000000</v>
      </c>
      <c r="H72" s="8" t="n">
        <v>627000000</v>
      </c>
      <c r="I72" s="7" t="n">
        <v>78000000</v>
      </c>
      <c r="J72" s="8" t="n">
        <v>507000000</v>
      </c>
    </row>
    <row r="73" spans="1:17">
      <c r="A73" s="4" t="s">
        <v>858</v>
      </c>
    </row>
    <row r="74" spans="1:17">
      <c r="A74" s="3" t="s">
        <v>831</v>
      </c>
    </row>
    <row r="75" spans="1:17">
      <c r="A75" s="4" t="s">
        <v>859</v>
      </c>
      <c r="K75" s="4" t="s">
        <v>4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0</v>
      </c>
      <c r="B1" s="2" t="s">
        <v>1</v>
      </c>
      <c r="C1" s="2" t="s">
        <v>561</v>
      </c>
    </row>
    <row r="2" spans="1:5">
      <c r="B2" s="2" t="s">
        <v>2</v>
      </c>
      <c r="C2" s="2" t="s">
        <v>861</v>
      </c>
      <c r="D2" s="2" t="s">
        <v>862</v>
      </c>
      <c r="E2" s="2" t="s">
        <v>863</v>
      </c>
    </row>
    <row r="3" spans="1:5">
      <c r="A3" s="3" t="s">
        <v>283</v>
      </c>
    </row>
    <row r="4" spans="1:5">
      <c r="A4" s="4" t="s">
        <v>864</v>
      </c>
      <c r="B4" s="8" t="n">
        <v>0</v>
      </c>
    </row>
    <row r="5" spans="1:5">
      <c r="A5" s="4" t="s">
        <v>865</v>
      </c>
    </row>
    <row r="6" spans="1:5">
      <c r="A6" s="3" t="s">
        <v>283</v>
      </c>
    </row>
    <row r="7" spans="1:5">
      <c r="A7" s="4" t="s">
        <v>866</v>
      </c>
      <c r="B7" s="4" t="s">
        <v>867</v>
      </c>
    </row>
    <row r="8" spans="1:5">
      <c r="A8" s="4" t="s">
        <v>868</v>
      </c>
    </row>
    <row r="9" spans="1:5">
      <c r="A9" s="3" t="s">
        <v>283</v>
      </c>
    </row>
    <row r="10" spans="1:5">
      <c r="A10" s="4" t="s">
        <v>866</v>
      </c>
      <c r="B10" s="4" t="s">
        <v>730</v>
      </c>
    </row>
    <row r="11" spans="1:5">
      <c r="A11" s="4" t="s">
        <v>869</v>
      </c>
    </row>
    <row r="12" spans="1:5">
      <c r="A12" s="3" t="s">
        <v>283</v>
      </c>
    </row>
    <row r="13" spans="1:5">
      <c r="A13" s="4" t="s">
        <v>866</v>
      </c>
      <c r="B13" s="4" t="s">
        <v>546</v>
      </c>
    </row>
    <row r="14" spans="1:5">
      <c r="A14" s="4" t="s">
        <v>870</v>
      </c>
    </row>
    <row r="15" spans="1:5">
      <c r="A15" s="3" t="s">
        <v>283</v>
      </c>
    </row>
    <row r="16" spans="1:5">
      <c r="A16" s="4" t="s">
        <v>871</v>
      </c>
      <c r="E16" s="4" t="s">
        <v>681</v>
      </c>
    </row>
    <row r="17" spans="1:5">
      <c r="A17" s="4" t="s">
        <v>872</v>
      </c>
    </row>
    <row r="18" spans="1:5">
      <c r="A18" s="3" t="s">
        <v>283</v>
      </c>
    </row>
    <row r="19" spans="1:5">
      <c r="A19" s="4" t="s">
        <v>871</v>
      </c>
      <c r="C19" s="4" t="s">
        <v>681</v>
      </c>
      <c r="D19" s="4" t="s">
        <v>681</v>
      </c>
    </row>
    <row r="20" spans="1:5">
      <c r="A20" s="4" t="s">
        <v>873</v>
      </c>
    </row>
    <row r="21" spans="1:5">
      <c r="A21" s="3" t="s">
        <v>283</v>
      </c>
    </row>
    <row r="22" spans="1:5">
      <c r="A22" s="4" t="s">
        <v>866</v>
      </c>
      <c r="B22" s="4" t="s">
        <v>681</v>
      </c>
    </row>
    <row r="23" spans="1:5">
      <c r="A23" s="4" t="s">
        <v>874</v>
      </c>
    </row>
    <row r="24" spans="1:5">
      <c r="A24" s="3" t="s">
        <v>283</v>
      </c>
    </row>
    <row r="25" spans="1:5">
      <c r="A25" s="4" t="s">
        <v>866</v>
      </c>
      <c r="B25" s="4" t="s">
        <v>68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875</v>
      </c>
      <c r="B1" s="2" t="s">
        <v>1</v>
      </c>
    </row>
    <row r="2" spans="1:4">
      <c r="B2" s="2" t="s">
        <v>64</v>
      </c>
      <c r="C2" s="2" t="s">
        <v>65</v>
      </c>
      <c r="D2" s="2" t="s">
        <v>160</v>
      </c>
    </row>
    <row r="3" spans="1:4">
      <c r="A3" s="3" t="s">
        <v>237</v>
      </c>
    </row>
    <row r="4" spans="1:4">
      <c r="A4" s="4" t="s">
        <v>876</v>
      </c>
      <c r="C4" s="8" t="n">
        <v>254836226</v>
      </c>
      <c r="D4" s="8" t="n">
        <v>122438605</v>
      </c>
    </row>
    <row r="5" spans="1:4">
      <c r="A5" s="4" t="s">
        <v>171</v>
      </c>
      <c r="B5" s="7" t="n">
        <v>-16298837</v>
      </c>
      <c r="C5" s="5" t="n">
        <v>-108320437</v>
      </c>
      <c r="D5" s="5" t="n">
        <v>-84826416</v>
      </c>
    </row>
    <row r="6" spans="1:4">
      <c r="A6" s="4" t="s">
        <v>42</v>
      </c>
      <c r="B6" s="7" t="n">
        <v>22046042</v>
      </c>
      <c r="C6" s="8" t="n">
        <v>146515789</v>
      </c>
      <c r="D6" s="8" t="n">
        <v>37612189</v>
      </c>
    </row>
    <row r="7" spans="1:4">
      <c r="A7" s="4" t="s">
        <v>877</v>
      </c>
      <c r="B7" s="4" t="s">
        <v>878</v>
      </c>
      <c r="C7" s="4" t="s">
        <v>878</v>
      </c>
      <c r="D7" s="4" t="s">
        <v>8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113</v>
      </c>
    </row>
    <row r="2" spans="1:3">
      <c r="A2" s="3" t="s">
        <v>118</v>
      </c>
    </row>
    <row r="3" spans="1:3">
      <c r="A3" s="4" t="s">
        <v>158</v>
      </c>
      <c r="B3" s="9" t="n">
        <v>0.01</v>
      </c>
      <c r="C3" s="9"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113</v>
      </c>
    </row>
    <row r="2" spans="1:3">
      <c r="A2" s="3" t="s">
        <v>881</v>
      </c>
    </row>
    <row r="3" spans="1:3">
      <c r="A3" s="4" t="s">
        <v>882</v>
      </c>
      <c r="B3" s="8" t="n">
        <v>55</v>
      </c>
      <c r="C3" s="8" t="n">
        <v>31</v>
      </c>
    </row>
    <row r="4" spans="1:3">
      <c r="A4" s="4" t="s">
        <v>883</v>
      </c>
      <c r="B4" s="8" t="n">
        <v>2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84</v>
      </c>
      <c r="B1" s="2" t="s">
        <v>1</v>
      </c>
    </row>
    <row r="2" spans="1:3">
      <c r="B2" s="2" t="s">
        <v>2</v>
      </c>
      <c r="C2" s="2" t="s">
        <v>590</v>
      </c>
    </row>
    <row r="3" spans="1:3">
      <c r="A3" s="3" t="s">
        <v>885</v>
      </c>
    </row>
    <row r="4" spans="1:3">
      <c r="A4" s="4" t="s">
        <v>886</v>
      </c>
      <c r="B4" s="8" t="n">
        <v>28535766</v>
      </c>
      <c r="C4" s="8" t="n">
        <v>46395517</v>
      </c>
    </row>
    <row r="5" spans="1:3">
      <c r="A5" s="4" t="s">
        <v>62</v>
      </c>
    </row>
    <row r="6" spans="1:3">
      <c r="A6" s="3" t="s">
        <v>885</v>
      </c>
    </row>
    <row r="7" spans="1:3">
      <c r="A7" s="4" t="s">
        <v>887</v>
      </c>
      <c r="B7" s="10" t="n">
        <v>0.06</v>
      </c>
      <c r="C7" s="10" t="n">
        <v>0.16</v>
      </c>
    </row>
    <row r="8" spans="1:3">
      <c r="A8" s="4" t="s">
        <v>888</v>
      </c>
      <c r="B8" s="10" t="n">
        <v>0.06</v>
      </c>
      <c r="C8" s="10" t="n">
        <v>0.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7"/>
    <col customWidth="1" max="6" min="6" width="27"/>
    <col customWidth="1" max="7" min="7" width="27"/>
    <col customWidth="1" max="8" min="8" width="27"/>
    <col customWidth="1" max="9" min="9" width="27"/>
    <col customWidth="1" max="10" min="10" width="21"/>
    <col customWidth="1" max="11" min="11" width="21"/>
    <col customWidth="1" max="12" min="12" width="31"/>
    <col customWidth="1" max="13" min="13" width="30"/>
    <col customWidth="1" max="14" min="14" width="31"/>
  </cols>
  <sheetData>
    <row r="1" spans="1:14">
      <c r="A1" s="1" t="s">
        <v>889</v>
      </c>
      <c r="B1" s="2" t="s">
        <v>890</v>
      </c>
      <c r="C1" s="2" t="s">
        <v>891</v>
      </c>
      <c r="D1" s="2" t="s">
        <v>892</v>
      </c>
      <c r="E1" s="2" t="s">
        <v>18</v>
      </c>
      <c r="F1" s="2" t="s">
        <v>515</v>
      </c>
      <c r="G1" s="2" t="s">
        <v>893</v>
      </c>
      <c r="H1" s="2" t="s">
        <v>516</v>
      </c>
      <c r="I1" s="2" t="s">
        <v>515</v>
      </c>
      <c r="J1" s="2" t="s">
        <v>377</v>
      </c>
      <c r="K1" s="2" t="s">
        <v>66</v>
      </c>
      <c r="L1" s="2" t="s">
        <v>894</v>
      </c>
      <c r="M1" s="2" t="s">
        <v>895</v>
      </c>
      <c r="N1" s="2" t="s">
        <v>896</v>
      </c>
    </row>
    <row r="2" spans="1:14">
      <c r="A2" s="3" t="s">
        <v>239</v>
      </c>
    </row>
    <row r="3" spans="1:14">
      <c r="A3" s="4" t="s">
        <v>897</v>
      </c>
      <c r="I3" s="8" t="n">
        <v>900000000</v>
      </c>
    </row>
    <row r="4" spans="1:14">
      <c r="A4" s="4" t="s">
        <v>898</v>
      </c>
      <c r="I4" s="5" t="n">
        <v>-103246828</v>
      </c>
      <c r="K4" s="8" t="n">
        <v>-107121740</v>
      </c>
    </row>
    <row r="5" spans="1:14">
      <c r="A5" s="4" t="s">
        <v>559</v>
      </c>
      <c r="E5" s="7" t="n">
        <v>2969886422</v>
      </c>
      <c r="I5" s="8" t="n">
        <v>19737568172</v>
      </c>
      <c r="K5" s="5" t="n">
        <v>18354608260</v>
      </c>
    </row>
    <row r="6" spans="1:14">
      <c r="A6" s="4" t="s">
        <v>899</v>
      </c>
      <c r="H6" s="8" t="n">
        <v>8258400000</v>
      </c>
    </row>
    <row r="7" spans="1:14">
      <c r="A7" s="4" t="s">
        <v>900</v>
      </c>
      <c r="E7" s="7" t="n">
        <v>15001435</v>
      </c>
      <c r="F7" s="8" t="n">
        <v>99698040</v>
      </c>
      <c r="H7" s="5" t="n">
        <v>26667741</v>
      </c>
    </row>
    <row r="8" spans="1:14">
      <c r="A8" s="4" t="s">
        <v>901</v>
      </c>
      <c r="H8" s="8" t="n">
        <v>523404000</v>
      </c>
    </row>
    <row r="9" spans="1:14">
      <c r="A9" s="4" t="s">
        <v>902</v>
      </c>
    </row>
    <row r="10" spans="1:14">
      <c r="A10" s="3" t="s">
        <v>239</v>
      </c>
    </row>
    <row r="11" spans="1:14">
      <c r="A11" s="4" t="s">
        <v>903</v>
      </c>
      <c r="E11" s="4" t="s">
        <v>681</v>
      </c>
      <c r="I11" s="4" t="s">
        <v>681</v>
      </c>
    </row>
    <row r="12" spans="1:14">
      <c r="A12" s="19" t="n">
        <v>2</v>
      </c>
    </row>
    <row r="13" spans="1:14">
      <c r="A13" s="3" t="s">
        <v>239</v>
      </c>
    </row>
    <row r="14" spans="1:14">
      <c r="A14" s="4" t="s">
        <v>904</v>
      </c>
      <c r="E14" s="7" t="n">
        <v>3000000000</v>
      </c>
      <c r="I14" s="8" t="n">
        <v>19800000000</v>
      </c>
    </row>
    <row r="15" spans="1:14">
      <c r="A15" s="4" t="s">
        <v>905</v>
      </c>
    </row>
    <row r="16" spans="1:14">
      <c r="A16" s="3" t="s">
        <v>239</v>
      </c>
    </row>
    <row r="17" spans="1:14">
      <c r="A17" s="4" t="s">
        <v>906</v>
      </c>
      <c r="D17" s="7" t="n">
        <v>180000000</v>
      </c>
    </row>
    <row r="18" spans="1:14">
      <c r="A18" s="4" t="s">
        <v>793</v>
      </c>
      <c r="D18" s="4" t="s">
        <v>907</v>
      </c>
    </row>
    <row r="19" spans="1:14">
      <c r="A19" s="4" t="s">
        <v>908</v>
      </c>
      <c r="D19" s="7" t="n">
        <v>5400000</v>
      </c>
    </row>
    <row r="20" spans="1:14">
      <c r="A20" s="4" t="s">
        <v>909</v>
      </c>
      <c r="D20" s="7" t="n">
        <v>175000000</v>
      </c>
    </row>
    <row r="21" spans="1:14">
      <c r="A21" s="4" t="s">
        <v>910</v>
      </c>
      <c r="E21" s="7" t="n">
        <v>11600000</v>
      </c>
    </row>
    <row r="22" spans="1:14">
      <c r="A22" s="4" t="s">
        <v>911</v>
      </c>
      <c r="J22" s="7" t="n">
        <v>50000000</v>
      </c>
      <c r="K22" s="5" t="n">
        <v>325000000</v>
      </c>
    </row>
    <row r="23" spans="1:14">
      <c r="A23" s="4" t="s">
        <v>912</v>
      </c>
      <c r="E23" s="4" t="s">
        <v>365</v>
      </c>
      <c r="F23" s="4" t="s">
        <v>365</v>
      </c>
    </row>
    <row r="24" spans="1:14">
      <c r="A24" s="4" t="s">
        <v>913</v>
      </c>
      <c r="E24" s="4" t="s">
        <v>365</v>
      </c>
      <c r="F24" s="4" t="s">
        <v>365</v>
      </c>
    </row>
    <row r="25" spans="1:14">
      <c r="A25" s="4" t="s">
        <v>914</v>
      </c>
    </row>
    <row r="26" spans="1:14">
      <c r="A26" s="3" t="s">
        <v>239</v>
      </c>
    </row>
    <row r="27" spans="1:14">
      <c r="A27" s="4" t="s">
        <v>915</v>
      </c>
      <c r="D27" s="20" t="n">
        <v>0.0517116</v>
      </c>
    </row>
    <row r="28" spans="1:14">
      <c r="A28" s="4" t="s">
        <v>916</v>
      </c>
      <c r="D28" s="9" t="n">
        <v>19.34</v>
      </c>
    </row>
    <row r="29" spans="1:14">
      <c r="A29" s="4" t="s">
        <v>900</v>
      </c>
      <c r="E29" s="7" t="n">
        <v>15800000</v>
      </c>
      <c r="G29" s="7" t="n">
        <v>4300000</v>
      </c>
    </row>
    <row r="30" spans="1:14">
      <c r="A30" s="4" t="s">
        <v>917</v>
      </c>
      <c r="E30" s="5" t="n">
        <v>1</v>
      </c>
      <c r="F30" s="5" t="n">
        <v>1</v>
      </c>
      <c r="G30" s="13" t="n">
        <v>0.4</v>
      </c>
      <c r="H30" s="13" t="n">
        <v>0.4</v>
      </c>
    </row>
    <row r="31" spans="1:14">
      <c r="A31" s="4" t="s">
        <v>918</v>
      </c>
      <c r="E31" s="9" t="n">
        <v>26.37</v>
      </c>
    </row>
    <row r="32" spans="1:14">
      <c r="A32" s="4" t="s">
        <v>919</v>
      </c>
    </row>
    <row r="33" spans="1:14">
      <c r="A33" s="3" t="s">
        <v>239</v>
      </c>
    </row>
    <row r="34" spans="1:14">
      <c r="A34" s="4" t="s">
        <v>920</v>
      </c>
      <c r="E34" s="4" t="s">
        <v>541</v>
      </c>
      <c r="F34" s="4" t="s">
        <v>541</v>
      </c>
    </row>
    <row r="35" spans="1:14">
      <c r="A35" s="4" t="s">
        <v>921</v>
      </c>
    </row>
    <row r="36" spans="1:14">
      <c r="A36" s="3" t="s">
        <v>239</v>
      </c>
    </row>
    <row r="37" spans="1:14">
      <c r="A37" s="4" t="s">
        <v>920</v>
      </c>
      <c r="E37" s="4" t="s">
        <v>794</v>
      </c>
      <c r="F37" s="4" t="s">
        <v>794</v>
      </c>
    </row>
    <row r="38" spans="1:14">
      <c r="A38" s="4" t="s">
        <v>922</v>
      </c>
    </row>
    <row r="39" spans="1:14">
      <c r="A39" s="3" t="s">
        <v>239</v>
      </c>
    </row>
    <row r="40" spans="1:14">
      <c r="A40" s="4" t="s">
        <v>923</v>
      </c>
      <c r="E40" s="13" t="n">
        <v>9.300000000000001</v>
      </c>
      <c r="F40" s="13" t="n">
        <v>9.300000000000001</v>
      </c>
    </row>
    <row r="41" spans="1:14">
      <c r="A41" s="4" t="s">
        <v>924</v>
      </c>
    </row>
    <row r="42" spans="1:14">
      <c r="A42" s="3" t="s">
        <v>239</v>
      </c>
    </row>
    <row r="43" spans="1:14">
      <c r="A43" s="4" t="s">
        <v>209</v>
      </c>
      <c r="E43" s="7" t="n">
        <v>26600000</v>
      </c>
    </row>
    <row r="44" spans="1:14">
      <c r="A44" s="4" t="s">
        <v>925</v>
      </c>
      <c r="E44" s="9" t="n">
        <v>26.37</v>
      </c>
    </row>
    <row r="45" spans="1:14">
      <c r="A45" s="4" t="s">
        <v>926</v>
      </c>
      <c r="E45" s="4" t="s">
        <v>433</v>
      </c>
      <c r="F45" s="4" t="s">
        <v>433</v>
      </c>
    </row>
    <row r="46" spans="1:14">
      <c r="A46" s="4" t="s">
        <v>927</v>
      </c>
    </row>
    <row r="47" spans="1:14">
      <c r="A47" s="3" t="s">
        <v>239</v>
      </c>
    </row>
    <row r="48" spans="1:14">
      <c r="A48" s="4" t="s">
        <v>928</v>
      </c>
      <c r="E48" s="13" t="n">
        <v>9.300000000000001</v>
      </c>
      <c r="I48" s="13" t="n">
        <v>9.300000000000001</v>
      </c>
    </row>
    <row r="49" spans="1:14">
      <c r="A49" s="4" t="s">
        <v>929</v>
      </c>
    </row>
    <row r="50" spans="1:14">
      <c r="A50" s="3" t="s">
        <v>239</v>
      </c>
    </row>
    <row r="51" spans="1:14">
      <c r="A51" s="4" t="s">
        <v>906</v>
      </c>
      <c r="C51" s="7" t="n">
        <v>800000000</v>
      </c>
    </row>
    <row r="52" spans="1:14">
      <c r="A52" s="4" t="s">
        <v>793</v>
      </c>
      <c r="C52" s="4" t="s">
        <v>930</v>
      </c>
    </row>
    <row r="53" spans="1:14">
      <c r="A53" s="4" t="s">
        <v>908</v>
      </c>
      <c r="C53" s="7" t="n">
        <v>19600000</v>
      </c>
    </row>
    <row r="54" spans="1:14">
      <c r="A54" s="4" t="s">
        <v>909</v>
      </c>
      <c r="C54" s="7" t="n">
        <v>780000000</v>
      </c>
    </row>
    <row r="55" spans="1:14">
      <c r="A55" s="4" t="s">
        <v>911</v>
      </c>
      <c r="J55" s="5" t="n">
        <v>800000000</v>
      </c>
      <c r="K55" s="5" t="n">
        <v>5200000000</v>
      </c>
    </row>
    <row r="56" spans="1:14">
      <c r="A56" s="4" t="s">
        <v>912</v>
      </c>
      <c r="E56" s="4" t="s">
        <v>365</v>
      </c>
      <c r="F56" s="4" t="s">
        <v>365</v>
      </c>
    </row>
    <row r="57" spans="1:14">
      <c r="A57" s="4" t="s">
        <v>913</v>
      </c>
      <c r="E57" s="4" t="s">
        <v>365</v>
      </c>
      <c r="F57" s="4" t="s">
        <v>365</v>
      </c>
    </row>
    <row r="58" spans="1:14">
      <c r="A58" s="4" t="s">
        <v>931</v>
      </c>
    </row>
    <row r="59" spans="1:14">
      <c r="A59" s="3" t="s">
        <v>239</v>
      </c>
    </row>
    <row r="60" spans="1:14">
      <c r="A60" s="4" t="s">
        <v>915</v>
      </c>
      <c r="C60" s="20" t="n">
        <v>0.0127568</v>
      </c>
    </row>
    <row r="61" spans="1:14">
      <c r="A61" s="4" t="s">
        <v>916</v>
      </c>
      <c r="C61" s="9" t="n">
        <v>78.39</v>
      </c>
    </row>
    <row r="62" spans="1:14">
      <c r="A62" s="4" t="s">
        <v>918</v>
      </c>
      <c r="E62" s="9" t="n">
        <v>96.27</v>
      </c>
    </row>
    <row r="63" spans="1:14">
      <c r="A63" s="4" t="s">
        <v>932</v>
      </c>
    </row>
    <row r="64" spans="1:14">
      <c r="A64" s="3" t="s">
        <v>239</v>
      </c>
    </row>
    <row r="65" spans="1:14">
      <c r="A65" s="4" t="s">
        <v>923</v>
      </c>
      <c r="E65" s="13" t="n">
        <v>10.2</v>
      </c>
      <c r="F65" s="13" t="n">
        <v>10.2</v>
      </c>
    </row>
    <row r="66" spans="1:14">
      <c r="A66" s="4" t="s">
        <v>933</v>
      </c>
    </row>
    <row r="67" spans="1:14">
      <c r="A67" s="3" t="s">
        <v>239</v>
      </c>
    </row>
    <row r="68" spans="1:14">
      <c r="A68" s="4" t="s">
        <v>209</v>
      </c>
      <c r="E68" s="7" t="n">
        <v>77200000</v>
      </c>
    </row>
    <row r="69" spans="1:14">
      <c r="A69" s="4" t="s">
        <v>925</v>
      </c>
      <c r="E69" s="9" t="n">
        <v>96.27</v>
      </c>
    </row>
    <row r="70" spans="1:14">
      <c r="A70" s="4" t="s">
        <v>926</v>
      </c>
      <c r="E70" s="4" t="s">
        <v>433</v>
      </c>
      <c r="F70" s="4" t="s">
        <v>433</v>
      </c>
    </row>
    <row r="71" spans="1:14">
      <c r="A71" s="4" t="s">
        <v>934</v>
      </c>
    </row>
    <row r="72" spans="1:14">
      <c r="A72" s="3" t="s">
        <v>239</v>
      </c>
    </row>
    <row r="73" spans="1:14">
      <c r="A73" s="4" t="s">
        <v>928</v>
      </c>
      <c r="E73" s="13" t="n">
        <v>10.2</v>
      </c>
      <c r="I73" s="13" t="n">
        <v>10.2</v>
      </c>
    </row>
    <row r="74" spans="1:14">
      <c r="A74" s="4" t="s">
        <v>935</v>
      </c>
    </row>
    <row r="75" spans="1:14">
      <c r="A75" s="3" t="s">
        <v>239</v>
      </c>
    </row>
    <row r="76" spans="1:14">
      <c r="A76" s="4" t="s">
        <v>897</v>
      </c>
      <c r="I76" s="8" t="n">
        <v>4652130000</v>
      </c>
      <c r="K76" s="5" t="n">
        <v>4534460000</v>
      </c>
    </row>
    <row r="77" spans="1:14">
      <c r="A77" s="4" t="s">
        <v>559</v>
      </c>
      <c r="J77" s="7" t="n">
        <v>700000000</v>
      </c>
      <c r="K77" s="8" t="n">
        <v>4500000000</v>
      </c>
    </row>
    <row r="78" spans="1:14">
      <c r="A78" s="4" t="s">
        <v>906</v>
      </c>
      <c r="B78" s="7" t="n">
        <v>700000000</v>
      </c>
    </row>
    <row r="79" spans="1:14">
      <c r="A79" s="4" t="s">
        <v>793</v>
      </c>
      <c r="B79" s="4" t="s">
        <v>845</v>
      </c>
      <c r="E79" s="4" t="s">
        <v>845</v>
      </c>
      <c r="I79" s="4" t="s">
        <v>845</v>
      </c>
      <c r="J79" s="4" t="s">
        <v>845</v>
      </c>
      <c r="K79" s="4" t="s">
        <v>845</v>
      </c>
    </row>
    <row r="80" spans="1:14">
      <c r="A80" s="4" t="s">
        <v>908</v>
      </c>
      <c r="B80" s="7" t="n">
        <v>11300000</v>
      </c>
    </row>
    <row r="81" spans="1:14">
      <c r="A81" s="4" t="s">
        <v>909</v>
      </c>
      <c r="B81" s="7" t="n">
        <v>689000000</v>
      </c>
    </row>
    <row r="82" spans="1:14">
      <c r="A82" s="4" t="s">
        <v>912</v>
      </c>
      <c r="E82" s="4" t="s">
        <v>365</v>
      </c>
      <c r="F82" s="4" t="s">
        <v>365</v>
      </c>
    </row>
    <row r="83" spans="1:14">
      <c r="A83" s="4" t="s">
        <v>913</v>
      </c>
      <c r="E83" s="4" t="s">
        <v>365</v>
      </c>
      <c r="F83" s="4" t="s">
        <v>365</v>
      </c>
    </row>
    <row r="84" spans="1:14">
      <c r="A84" s="4" t="s">
        <v>936</v>
      </c>
    </row>
    <row r="85" spans="1:14">
      <c r="A85" s="3" t="s">
        <v>239</v>
      </c>
    </row>
    <row r="86" spans="1:14">
      <c r="A86" s="4" t="s">
        <v>915</v>
      </c>
      <c r="B86" s="20" t="n">
        <v>0.0091942</v>
      </c>
    </row>
    <row r="87" spans="1:14">
      <c r="A87" s="4" t="s">
        <v>916</v>
      </c>
      <c r="B87" s="9" t="n">
        <v>108.76</v>
      </c>
    </row>
    <row r="88" spans="1:14">
      <c r="A88" s="4" t="s">
        <v>918</v>
      </c>
      <c r="E88" s="9" t="n">
        <v>135.02</v>
      </c>
    </row>
    <row r="89" spans="1:14">
      <c r="A89" s="4" t="s">
        <v>937</v>
      </c>
    </row>
    <row r="90" spans="1:14">
      <c r="A90" s="3" t="s">
        <v>239</v>
      </c>
    </row>
    <row r="91" spans="1:14">
      <c r="A91" s="4" t="s">
        <v>923</v>
      </c>
      <c r="E91" s="13" t="n">
        <v>6.4</v>
      </c>
      <c r="F91" s="13" t="n">
        <v>6.4</v>
      </c>
    </row>
    <row r="92" spans="1:14">
      <c r="A92" s="4" t="s">
        <v>938</v>
      </c>
    </row>
    <row r="93" spans="1:14">
      <c r="A93" s="3" t="s">
        <v>239</v>
      </c>
    </row>
    <row r="94" spans="1:14">
      <c r="A94" s="4" t="s">
        <v>209</v>
      </c>
      <c r="E94" s="7" t="n">
        <v>84400000</v>
      </c>
    </row>
    <row r="95" spans="1:14">
      <c r="A95" s="4" t="s">
        <v>925</v>
      </c>
      <c r="E95" s="9" t="n">
        <v>135.02</v>
      </c>
    </row>
    <row r="96" spans="1:14">
      <c r="A96" s="4" t="s">
        <v>926</v>
      </c>
      <c r="E96" s="4" t="s">
        <v>433</v>
      </c>
      <c r="F96" s="4" t="s">
        <v>433</v>
      </c>
    </row>
    <row r="97" spans="1:14">
      <c r="A97" s="4" t="s">
        <v>939</v>
      </c>
    </row>
    <row r="98" spans="1:14">
      <c r="A98" s="3" t="s">
        <v>239</v>
      </c>
    </row>
    <row r="99" spans="1:14">
      <c r="A99" s="4" t="s">
        <v>928</v>
      </c>
      <c r="E99" s="13" t="n">
        <v>6.4</v>
      </c>
      <c r="I99" s="13" t="n">
        <v>6.4</v>
      </c>
    </row>
    <row r="100" spans="1:14">
      <c r="A100" s="4" t="s">
        <v>940</v>
      </c>
    </row>
    <row r="101" spans="1:14">
      <c r="A101" s="3" t="s">
        <v>239</v>
      </c>
    </row>
    <row r="102" spans="1:14">
      <c r="A102" s="4" t="s">
        <v>897</v>
      </c>
      <c r="I102" s="8" t="n">
        <v>2658360000</v>
      </c>
      <c r="K102" s="8" t="n">
        <v>2591120000</v>
      </c>
    </row>
    <row r="103" spans="1:14">
      <c r="A103" s="4" t="s">
        <v>559</v>
      </c>
      <c r="J103" s="7" t="n">
        <v>400000000</v>
      </c>
      <c r="K103" s="8" t="n">
        <v>2600000000</v>
      </c>
    </row>
    <row r="104" spans="1:14">
      <c r="A104" s="4" t="s">
        <v>906</v>
      </c>
      <c r="B104" s="7" t="n">
        <v>400000000</v>
      </c>
    </row>
    <row r="105" spans="1:14">
      <c r="A105" s="4" t="s">
        <v>793</v>
      </c>
      <c r="B105" s="4" t="s">
        <v>941</v>
      </c>
      <c r="E105" s="4" t="s">
        <v>941</v>
      </c>
      <c r="I105" s="4" t="s">
        <v>941</v>
      </c>
      <c r="J105" s="4" t="s">
        <v>941</v>
      </c>
      <c r="K105" s="4" t="s">
        <v>941</v>
      </c>
    </row>
    <row r="106" spans="1:14">
      <c r="A106" s="4" t="s">
        <v>908</v>
      </c>
      <c r="B106" s="7" t="n">
        <v>6800000</v>
      </c>
    </row>
    <row r="107" spans="1:14">
      <c r="A107" s="4" t="s">
        <v>909</v>
      </c>
      <c r="B107" s="7" t="n">
        <v>393000000</v>
      </c>
    </row>
    <row r="108" spans="1:14">
      <c r="A108" s="4" t="s">
        <v>912</v>
      </c>
      <c r="E108" s="4" t="s">
        <v>365</v>
      </c>
      <c r="F108" s="4" t="s">
        <v>365</v>
      </c>
    </row>
    <row r="109" spans="1:14">
      <c r="A109" s="4" t="s">
        <v>913</v>
      </c>
      <c r="E109" s="4" t="s">
        <v>365</v>
      </c>
      <c r="F109" s="4" t="s">
        <v>365</v>
      </c>
    </row>
    <row r="110" spans="1:14">
      <c r="A110" s="4" t="s">
        <v>942</v>
      </c>
    </row>
    <row r="111" spans="1:14">
      <c r="A111" s="3" t="s">
        <v>239</v>
      </c>
    </row>
    <row r="112" spans="1:14">
      <c r="A112" s="4" t="s">
        <v>915</v>
      </c>
      <c r="B112" s="20" t="n">
        <v>0.009355499999999999</v>
      </c>
    </row>
    <row r="113" spans="1:14">
      <c r="A113" s="4" t="s">
        <v>916</v>
      </c>
      <c r="B113" s="9" t="n">
        <v>106.89</v>
      </c>
      <c r="E113" s="9" t="n">
        <v>108.76</v>
      </c>
    </row>
    <row r="114" spans="1:14">
      <c r="A114" s="4" t="s">
        <v>943</v>
      </c>
    </row>
    <row r="115" spans="1:14">
      <c r="A115" s="3" t="s">
        <v>239</v>
      </c>
    </row>
    <row r="116" spans="1:14">
      <c r="A116" s="4" t="s">
        <v>897</v>
      </c>
      <c r="I116" s="8" t="n">
        <v>3322950000</v>
      </c>
      <c r="K116" s="8" t="n">
        <v>3238900000</v>
      </c>
    </row>
    <row r="117" spans="1:14">
      <c r="A117" s="4" t="s">
        <v>906</v>
      </c>
      <c r="N117" s="7" t="n">
        <v>500000000</v>
      </c>
    </row>
    <row r="118" spans="1:14">
      <c r="A118" s="4" t="s">
        <v>793</v>
      </c>
      <c r="E118" s="4" t="s">
        <v>845</v>
      </c>
      <c r="I118" s="4" t="s">
        <v>845</v>
      </c>
      <c r="J118" s="4" t="s">
        <v>845</v>
      </c>
      <c r="K118" s="4" t="s">
        <v>845</v>
      </c>
      <c r="N118" s="4" t="s">
        <v>845</v>
      </c>
    </row>
    <row r="119" spans="1:14">
      <c r="A119" s="4" t="s">
        <v>944</v>
      </c>
    </row>
    <row r="120" spans="1:14">
      <c r="A120" s="3" t="s">
        <v>239</v>
      </c>
    </row>
    <row r="121" spans="1:14">
      <c r="A121" s="4" t="s">
        <v>916</v>
      </c>
      <c r="N121" s="9" t="n">
        <v>81.36</v>
      </c>
    </row>
    <row r="122" spans="1:14">
      <c r="A122" s="4" t="s">
        <v>945</v>
      </c>
    </row>
    <row r="123" spans="1:14">
      <c r="A123" s="3" t="s">
        <v>239</v>
      </c>
    </row>
    <row r="124" spans="1:14">
      <c r="A124" s="4" t="s">
        <v>897</v>
      </c>
      <c r="I124" s="8" t="n">
        <v>1661475000</v>
      </c>
      <c r="K124" s="8" t="n">
        <v>1619450000</v>
      </c>
    </row>
    <row r="125" spans="1:14">
      <c r="A125" s="4" t="s">
        <v>906</v>
      </c>
      <c r="M125" s="7" t="n">
        <v>250000000</v>
      </c>
    </row>
    <row r="126" spans="1:14">
      <c r="A126" s="4" t="s">
        <v>793</v>
      </c>
      <c r="E126" s="4" t="s">
        <v>845</v>
      </c>
      <c r="I126" s="4" t="s">
        <v>845</v>
      </c>
      <c r="J126" s="4" t="s">
        <v>845</v>
      </c>
      <c r="K126" s="4" t="s">
        <v>845</v>
      </c>
      <c r="M126" s="4" t="s">
        <v>845</v>
      </c>
    </row>
    <row r="127" spans="1:14">
      <c r="A127" s="4" t="s">
        <v>946</v>
      </c>
    </row>
    <row r="128" spans="1:14">
      <c r="A128" s="3" t="s">
        <v>239</v>
      </c>
    </row>
    <row r="129" spans="1:14">
      <c r="A129" s="4" t="s">
        <v>916</v>
      </c>
      <c r="M129" s="9" t="n">
        <v>104.27</v>
      </c>
    </row>
    <row r="130" spans="1:14">
      <c r="A130" s="4" t="s">
        <v>947</v>
      </c>
    </row>
    <row r="131" spans="1:14">
      <c r="A131" s="3" t="s">
        <v>239</v>
      </c>
    </row>
    <row r="132" spans="1:14">
      <c r="A132" s="4" t="s">
        <v>897</v>
      </c>
      <c r="I132" s="8" t="n">
        <v>3322950000</v>
      </c>
      <c r="K132" s="8" t="n">
        <v>3238900000</v>
      </c>
    </row>
    <row r="133" spans="1:14">
      <c r="A133" s="4" t="s">
        <v>793</v>
      </c>
      <c r="E133" s="4" t="s">
        <v>794</v>
      </c>
      <c r="I133" s="4" t="s">
        <v>794</v>
      </c>
      <c r="J133" s="4" t="s">
        <v>794</v>
      </c>
      <c r="K133" s="4" t="s">
        <v>794</v>
      </c>
    </row>
    <row r="134" spans="1:14">
      <c r="A134" s="4" t="s">
        <v>948</v>
      </c>
    </row>
    <row r="135" spans="1:14">
      <c r="A135" s="3" t="s">
        <v>239</v>
      </c>
    </row>
    <row r="136" spans="1:14">
      <c r="A136" s="4" t="s">
        <v>897</v>
      </c>
      <c r="I136" s="8" t="n">
        <v>3322950000</v>
      </c>
      <c r="K136" s="8" t="n">
        <v>3238900000</v>
      </c>
    </row>
    <row r="137" spans="1:14">
      <c r="A137" s="4" t="s">
        <v>793</v>
      </c>
      <c r="E137" s="4" t="s">
        <v>794</v>
      </c>
      <c r="I137" s="4" t="s">
        <v>794</v>
      </c>
      <c r="J137" s="4" t="s">
        <v>794</v>
      </c>
      <c r="K137" s="4" t="s">
        <v>794</v>
      </c>
    </row>
    <row r="138" spans="1:14">
      <c r="A138" s="4" t="s">
        <v>949</v>
      </c>
    </row>
    <row r="139" spans="1:14">
      <c r="A139" s="3" t="s">
        <v>239</v>
      </c>
    </row>
    <row r="140" spans="1:14">
      <c r="A140" s="4" t="s">
        <v>906</v>
      </c>
      <c r="L140" s="7" t="n">
        <v>1000000000</v>
      </c>
    </row>
    <row r="141" spans="1:14">
      <c r="A141" s="4" t="s">
        <v>793</v>
      </c>
      <c r="L141" s="4" t="s">
        <v>794</v>
      </c>
    </row>
    <row r="142" spans="1:14">
      <c r="A142" s="4" t="s">
        <v>950</v>
      </c>
    </row>
    <row r="143" spans="1:14">
      <c r="A143" s="3" t="s">
        <v>239</v>
      </c>
    </row>
    <row r="144" spans="1:14">
      <c r="A144" s="4" t="s">
        <v>916</v>
      </c>
      <c r="L144" s="9" t="n">
        <v>68.45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951</v>
      </c>
      <c r="B1" s="2" t="s">
        <v>64</v>
      </c>
      <c r="C1" s="2" t="s">
        <v>65</v>
      </c>
      <c r="D1" s="2" t="s">
        <v>66</v>
      </c>
    </row>
    <row r="2" spans="1:4">
      <c r="A2" s="3" t="s">
        <v>241</v>
      </c>
    </row>
    <row r="3" spans="1:4">
      <c r="A3" s="4" t="s">
        <v>109</v>
      </c>
      <c r="B3" s="7" t="n">
        <v>542746279</v>
      </c>
      <c r="C3" s="8" t="n">
        <v>3607037496</v>
      </c>
      <c r="D3" s="8" t="n">
        <v>19134198247</v>
      </c>
    </row>
    <row r="4" spans="1:4">
      <c r="A4" s="4" t="s">
        <v>447</v>
      </c>
    </row>
    <row r="5" spans="1:4">
      <c r="A5" s="3" t="s">
        <v>241</v>
      </c>
    </row>
    <row r="6" spans="1:4">
      <c r="A6" s="4" t="s">
        <v>109</v>
      </c>
      <c r="C6" s="5" t="n">
        <v>2201219180</v>
      </c>
      <c r="D6" s="5" t="n">
        <v>17855897129</v>
      </c>
    </row>
    <row r="7" spans="1:4">
      <c r="A7" s="4" t="s">
        <v>952</v>
      </c>
    </row>
    <row r="8" spans="1:4">
      <c r="A8" s="3" t="s">
        <v>241</v>
      </c>
    </row>
    <row r="9" spans="1:4">
      <c r="A9" s="4" t="s">
        <v>109</v>
      </c>
      <c r="C9" s="5" t="n">
        <v>459694191</v>
      </c>
      <c r="D9" s="5" t="n">
        <v>455614677</v>
      </c>
    </row>
    <row r="10" spans="1:4">
      <c r="A10" s="4" t="s">
        <v>488</v>
      </c>
    </row>
    <row r="11" spans="1:4">
      <c r="A11" s="3" t="s">
        <v>241</v>
      </c>
    </row>
    <row r="12" spans="1:4">
      <c r="A12" s="4" t="s">
        <v>109</v>
      </c>
      <c r="C12" s="5" t="n">
        <v>299237266</v>
      </c>
      <c r="D12" s="5" t="n">
        <v>289875458</v>
      </c>
    </row>
    <row r="13" spans="1:4">
      <c r="A13" s="4" t="s">
        <v>953</v>
      </c>
    </row>
    <row r="14" spans="1:4">
      <c r="A14" s="3" t="s">
        <v>241</v>
      </c>
    </row>
    <row r="15" spans="1:4">
      <c r="A15" s="4" t="s">
        <v>109</v>
      </c>
      <c r="C15" s="5" t="n">
        <v>131280808</v>
      </c>
      <c r="D15" s="5" t="n">
        <v>134586452</v>
      </c>
    </row>
    <row r="16" spans="1:4">
      <c r="A16" s="4" t="s">
        <v>954</v>
      </c>
    </row>
    <row r="17" spans="1:4">
      <c r="A17" s="3" t="s">
        <v>241</v>
      </c>
    </row>
    <row r="18" spans="1:4">
      <c r="A18" s="4" t="s">
        <v>109</v>
      </c>
      <c r="C18" s="5" t="n">
        <v>254344728</v>
      </c>
      <c r="D18" s="5" t="n">
        <v>262762132</v>
      </c>
    </row>
    <row r="19" spans="1:4">
      <c r="A19" s="4" t="s">
        <v>955</v>
      </c>
    </row>
    <row r="20" spans="1:4">
      <c r="A20" s="3" t="s">
        <v>241</v>
      </c>
    </row>
    <row r="21" spans="1:4">
      <c r="A21" s="4" t="s">
        <v>109</v>
      </c>
      <c r="C21" s="5" t="n">
        <v>24159071</v>
      </c>
      <c r="D21" s="5" t="n">
        <v>23707599</v>
      </c>
    </row>
    <row r="22" spans="1:4">
      <c r="A22" s="4" t="s">
        <v>26</v>
      </c>
    </row>
    <row r="23" spans="1:4">
      <c r="A23" s="3" t="s">
        <v>241</v>
      </c>
    </row>
    <row r="24" spans="1:4">
      <c r="A24" s="4" t="s">
        <v>109</v>
      </c>
      <c r="C24" s="8" t="n">
        <v>237102252</v>
      </c>
      <c r="D24" s="8" t="n">
        <v>111754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s>
  <sheetData>
    <row r="1" spans="1:5">
      <c r="A1" s="1" t="s">
        <v>956</v>
      </c>
      <c r="B1" s="2" t="s">
        <v>1</v>
      </c>
    </row>
    <row r="2" spans="1:5">
      <c r="B2" s="2" t="s">
        <v>18</v>
      </c>
      <c r="C2" s="2" t="s">
        <v>19</v>
      </c>
      <c r="D2" s="2" t="s">
        <v>20</v>
      </c>
      <c r="E2" s="2" t="s">
        <v>577</v>
      </c>
    </row>
    <row r="3" spans="1:5">
      <c r="A3" s="3" t="s">
        <v>957</v>
      </c>
    </row>
    <row r="4" spans="1:5">
      <c r="A4" s="4" t="s">
        <v>958</v>
      </c>
      <c r="B4" s="7" t="n">
        <v>-315974755</v>
      </c>
      <c r="C4" s="8" t="n">
        <v>-2099936625</v>
      </c>
      <c r="D4" s="8" t="n">
        <v>16791741</v>
      </c>
    </row>
    <row r="5" spans="1:5">
      <c r="A5" s="4" t="s">
        <v>959</v>
      </c>
      <c r="C5" s="8" t="n">
        <v>-2099936625</v>
      </c>
      <c r="D5" s="8" t="n">
        <v>16791741</v>
      </c>
    </row>
    <row r="6" spans="1:5">
      <c r="A6" s="3" t="s">
        <v>960</v>
      </c>
    </row>
    <row r="7" spans="1:5">
      <c r="A7" s="4" t="s">
        <v>961</v>
      </c>
      <c r="B7" s="5" t="n">
        <v>57153857</v>
      </c>
      <c r="C7" s="5" t="n">
        <v>57153857</v>
      </c>
      <c r="D7" s="5" t="n">
        <v>35646304</v>
      </c>
    </row>
    <row r="8" spans="1:5">
      <c r="A8" s="4" t="s">
        <v>962</v>
      </c>
      <c r="D8" s="5" t="n">
        <v>2587381</v>
      </c>
    </row>
    <row r="9" spans="1:5">
      <c r="A9" s="4" t="s">
        <v>963</v>
      </c>
      <c r="D9" s="5" t="n">
        <v>484527</v>
      </c>
    </row>
    <row r="10" spans="1:5">
      <c r="A10" s="4" t="s">
        <v>964</v>
      </c>
      <c r="B10" s="5" t="n">
        <v>57153857</v>
      </c>
      <c r="C10" s="5" t="n">
        <v>57153857</v>
      </c>
      <c r="D10" s="5" t="n">
        <v>38718212</v>
      </c>
    </row>
    <row r="11" spans="1:5">
      <c r="A11" s="3" t="s">
        <v>965</v>
      </c>
    </row>
    <row r="12" spans="1:5">
      <c r="A12" s="4" t="s">
        <v>966</v>
      </c>
      <c r="B12" s="5" t="n">
        <v>13454769</v>
      </c>
      <c r="C12" s="5" t="n">
        <v>13454769</v>
      </c>
      <c r="D12" s="5" t="n">
        <v>5244255</v>
      </c>
    </row>
    <row r="13" spans="1:5">
      <c r="A13" s="4" t="s">
        <v>905</v>
      </c>
    </row>
    <row r="14" spans="1:5">
      <c r="A14" s="3" t="s">
        <v>965</v>
      </c>
    </row>
    <row r="15" spans="1:5">
      <c r="A15" s="4" t="s">
        <v>966</v>
      </c>
      <c r="B15" s="5" t="n">
        <v>444203</v>
      </c>
      <c r="C15" s="5" t="n">
        <v>444203</v>
      </c>
      <c r="D15" s="5" t="n">
        <v>873322</v>
      </c>
    </row>
    <row r="16" spans="1:5">
      <c r="A16" s="4" t="s">
        <v>929</v>
      </c>
    </row>
    <row r="17" spans="1:5">
      <c r="A17" s="3" t="s">
        <v>965</v>
      </c>
    </row>
    <row r="18" spans="1:5">
      <c r="A18" s="4" t="s">
        <v>966</v>
      </c>
      <c r="B18" s="5" t="n">
        <v>2551360</v>
      </c>
      <c r="C18" s="5" t="n">
        <v>2551360</v>
      </c>
      <c r="D18" s="5" t="n">
        <v>2551360</v>
      </c>
    </row>
    <row r="19" spans="1:5">
      <c r="A19" s="4" t="s">
        <v>935</v>
      </c>
    </row>
    <row r="20" spans="1:5">
      <c r="A20" s="3" t="s">
        <v>965</v>
      </c>
    </row>
    <row r="21" spans="1:5">
      <c r="A21" s="4" t="s">
        <v>966</v>
      </c>
      <c r="B21" s="5" t="n">
        <v>1608985</v>
      </c>
      <c r="C21" s="5" t="n">
        <v>1608985</v>
      </c>
      <c r="D21" s="5" t="n">
        <v>53337</v>
      </c>
    </row>
    <row r="22" spans="1:5">
      <c r="A22" s="4" t="s">
        <v>940</v>
      </c>
    </row>
    <row r="23" spans="1:5">
      <c r="A23" s="3" t="s">
        <v>965</v>
      </c>
    </row>
    <row r="24" spans="1:5">
      <c r="A24" s="4" t="s">
        <v>966</v>
      </c>
      <c r="B24" s="5" t="n">
        <v>935550</v>
      </c>
      <c r="C24" s="5" t="n">
        <v>935550</v>
      </c>
      <c r="D24" s="5" t="n">
        <v>31013</v>
      </c>
    </row>
    <row r="25" spans="1:5">
      <c r="A25" s="4" t="s">
        <v>943</v>
      </c>
    </row>
    <row r="26" spans="1:5">
      <c r="A26" s="3" t="s">
        <v>965</v>
      </c>
    </row>
    <row r="27" spans="1:5">
      <c r="A27" s="4" t="s">
        <v>966</v>
      </c>
      <c r="B27" s="5" t="n">
        <v>1536338</v>
      </c>
      <c r="C27" s="5" t="n">
        <v>1536338</v>
      </c>
      <c r="D27" s="5" t="n">
        <v>1536338</v>
      </c>
    </row>
    <row r="28" spans="1:5">
      <c r="A28" s="4" t="s">
        <v>945</v>
      </c>
    </row>
    <row r="29" spans="1:5">
      <c r="A29" s="3" t="s">
        <v>965</v>
      </c>
    </row>
    <row r="30" spans="1:5">
      <c r="A30" s="4" t="s">
        <v>966</v>
      </c>
      <c r="B30" s="5" t="n">
        <v>599400</v>
      </c>
      <c r="C30" s="5" t="n">
        <v>599400</v>
      </c>
      <c r="D30" s="5" t="n">
        <v>105971</v>
      </c>
    </row>
    <row r="31" spans="1:5">
      <c r="A31" s="4" t="s">
        <v>947</v>
      </c>
    </row>
    <row r="32" spans="1:5">
      <c r="A32" s="3" t="s">
        <v>965</v>
      </c>
    </row>
    <row r="33" spans="1:5">
      <c r="A33" s="4" t="s">
        <v>966</v>
      </c>
      <c r="B33" s="5" t="n">
        <v>912919</v>
      </c>
      <c r="C33" s="5" t="n">
        <v>912919</v>
      </c>
    </row>
    <row r="34" spans="1:5">
      <c r="A34" s="4" t="s">
        <v>967</v>
      </c>
    </row>
    <row r="35" spans="1:5">
      <c r="A35" s="3" t="s">
        <v>965</v>
      </c>
    </row>
    <row r="36" spans="1:5">
      <c r="A36" s="4" t="s">
        <v>966</v>
      </c>
      <c r="B36" s="5" t="n">
        <v>912919</v>
      </c>
      <c r="C36" s="5" t="n">
        <v>912919</v>
      </c>
    </row>
    <row r="37" spans="1:5">
      <c r="A37" s="4" t="s">
        <v>968</v>
      </c>
    </row>
    <row r="38" spans="1:5">
      <c r="A38" s="3" t="s">
        <v>965</v>
      </c>
    </row>
    <row r="39" spans="1:5">
      <c r="A39" s="4" t="s">
        <v>966</v>
      </c>
      <c r="B39" s="5" t="n">
        <v>3645893</v>
      </c>
      <c r="C39" s="5" t="n">
        <v>3645893</v>
      </c>
      <c r="D39" s="5" t="n">
        <v>92914</v>
      </c>
    </row>
    <row r="40" spans="1:5">
      <c r="A40" s="4" t="s">
        <v>969</v>
      </c>
    </row>
    <row r="41" spans="1:5">
      <c r="A41" s="3" t="s">
        <v>965</v>
      </c>
    </row>
    <row r="42" spans="1:5">
      <c r="A42" s="4" t="s">
        <v>966</v>
      </c>
      <c r="B42" s="5" t="n">
        <v>307202</v>
      </c>
      <c r="C42" s="5" t="n">
        <v>307202</v>
      </c>
    </row>
    <row r="43" spans="1:5">
      <c r="A43" s="4" t="s">
        <v>58</v>
      </c>
    </row>
    <row r="44" spans="1:5">
      <c r="A44" s="3" t="s">
        <v>965</v>
      </c>
    </row>
    <row r="45" spans="1:5">
      <c r="A45" s="4" t="s">
        <v>970</v>
      </c>
      <c r="B45" s="9" t="n">
        <v>-5.53</v>
      </c>
      <c r="C45" s="10" t="n">
        <v>-36.74</v>
      </c>
      <c r="D45" s="10" t="n">
        <v>0.47</v>
      </c>
    </row>
    <row r="46" spans="1:5">
      <c r="A46" s="4" t="s">
        <v>971</v>
      </c>
      <c r="B46" s="11" t="n">
        <v>-5.53</v>
      </c>
      <c r="C46" s="11" t="n">
        <v>-36.74</v>
      </c>
      <c r="D46" s="11" t="n">
        <v>0.43</v>
      </c>
    </row>
    <row r="47" spans="1:5">
      <c r="A47" s="4" t="s">
        <v>62</v>
      </c>
    </row>
    <row r="48" spans="1:5">
      <c r="A48" s="3" t="s">
        <v>965</v>
      </c>
    </row>
    <row r="49" spans="1:5">
      <c r="A49" s="4" t="s">
        <v>970</v>
      </c>
      <c r="B49" s="11" t="n">
        <v>-0.6899999999999999</v>
      </c>
      <c r="C49" s="11" t="n">
        <v>-4.59</v>
      </c>
      <c r="D49" s="11" t="n">
        <v>0.06</v>
      </c>
    </row>
    <row r="50" spans="1:5">
      <c r="A50" s="4" t="s">
        <v>971</v>
      </c>
      <c r="B50" s="9" t="n">
        <v>-0.6899999999999999</v>
      </c>
      <c r="C50" s="10" t="n">
        <v>-4.59</v>
      </c>
      <c r="D50" s="10" t="n">
        <v>0.05</v>
      </c>
    </row>
    <row r="51" spans="1:5">
      <c r="A51" s="4" t="s">
        <v>972</v>
      </c>
      <c r="B51" s="5" t="n">
        <v>8</v>
      </c>
      <c r="C51" s="5" t="n">
        <v>8</v>
      </c>
      <c r="E51" s="5"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973</v>
      </c>
      <c r="B1" s="2" t="s">
        <v>1</v>
      </c>
    </row>
    <row r="2" spans="1:3">
      <c r="B2" s="2" t="s">
        <v>2</v>
      </c>
      <c r="C2" s="2" t="s">
        <v>590</v>
      </c>
    </row>
    <row r="3" spans="1:3">
      <c r="A3" s="3" t="s">
        <v>974</v>
      </c>
    </row>
    <row r="4" spans="1:3">
      <c r="A4" s="4" t="s">
        <v>975</v>
      </c>
      <c r="B4" s="8" t="n">
        <v>231371187</v>
      </c>
    </row>
    <row r="5" spans="1:3">
      <c r="A5" s="4" t="s">
        <v>976</v>
      </c>
      <c r="B5" s="5" t="n">
        <v>63409084</v>
      </c>
    </row>
    <row r="6" spans="1:3">
      <c r="A6" s="4" t="s">
        <v>977</v>
      </c>
      <c r="B6" s="5" t="n">
        <v>24509694</v>
      </c>
    </row>
    <row r="7" spans="1:3">
      <c r="A7" s="4" t="s">
        <v>978</v>
      </c>
      <c r="B7" s="5" t="n">
        <v>3564584</v>
      </c>
    </row>
    <row r="8" spans="1:3">
      <c r="A8" s="4" t="s">
        <v>979</v>
      </c>
      <c r="B8" s="5" t="n">
        <v>1500726</v>
      </c>
    </row>
    <row r="9" spans="1:3">
      <c r="A9" s="4" t="s">
        <v>980</v>
      </c>
      <c r="B9" s="5" t="n">
        <v>2455468</v>
      </c>
    </row>
    <row r="10" spans="1:3">
      <c r="A10" s="4" t="s">
        <v>559</v>
      </c>
      <c r="B10" s="5" t="n">
        <v>326810743</v>
      </c>
    </row>
    <row r="11" spans="1:3">
      <c r="A11" s="3" t="s">
        <v>981</v>
      </c>
    </row>
    <row r="12" spans="1:3">
      <c r="A12" s="4" t="s">
        <v>982</v>
      </c>
      <c r="B12" s="5" t="n">
        <v>202000000</v>
      </c>
      <c r="C12" s="8" t="n">
        <v>94000000</v>
      </c>
    </row>
    <row r="13" spans="1:3">
      <c r="A13" s="3" t="s">
        <v>983</v>
      </c>
    </row>
    <row r="14" spans="1:3">
      <c r="A14" s="4" t="s">
        <v>984</v>
      </c>
      <c r="B14" s="5" t="n">
        <v>86000000</v>
      </c>
    </row>
    <row r="15" spans="1:3">
      <c r="A15" s="3" t="s">
        <v>985</v>
      </c>
    </row>
    <row r="16" spans="1:3">
      <c r="A16" s="4" t="s">
        <v>986</v>
      </c>
      <c r="B16" s="8" t="n">
        <v>892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64</v>
      </c>
      <c r="C2" s="2" t="s">
        <v>65</v>
      </c>
      <c r="D2" s="2" t="s">
        <v>160</v>
      </c>
    </row>
    <row r="3" spans="1:4">
      <c r="A3" s="3" t="s">
        <v>161</v>
      </c>
    </row>
    <row r="4" spans="1:4">
      <c r="A4" s="4" t="s">
        <v>44</v>
      </c>
      <c r="B4" s="7" t="n">
        <v>-341430971</v>
      </c>
      <c r="C4" s="8" t="n">
        <v>-2269116088</v>
      </c>
      <c r="D4" s="8" t="n">
        <v>-84576908</v>
      </c>
    </row>
    <row r="5" spans="1:4">
      <c r="A5" s="3" t="s">
        <v>162</v>
      </c>
    </row>
    <row r="6" spans="1:4">
      <c r="A6" s="4" t="s">
        <v>57</v>
      </c>
      <c r="B6" s="5" t="n">
        <v>363182652</v>
      </c>
      <c r="C6" s="5" t="n">
        <v>2413675588</v>
      </c>
      <c r="D6" s="5" t="n">
        <v>312004643</v>
      </c>
    </row>
    <row r="7" spans="1:4">
      <c r="A7" s="4" t="s">
        <v>163</v>
      </c>
      <c r="B7" s="5" t="n">
        <v>31232468</v>
      </c>
      <c r="C7" s="5" t="n">
        <v>207567857</v>
      </c>
      <c r="D7" s="5" t="n">
        <v>11087757</v>
      </c>
    </row>
    <row r="8" spans="1:4">
      <c r="A8" s="4" t="s">
        <v>164</v>
      </c>
      <c r="B8" s="5" t="n">
        <v>-494892</v>
      </c>
      <c r="C8" s="5" t="n">
        <v>-3289000</v>
      </c>
      <c r="D8" s="5" t="n">
        <v>-1873977</v>
      </c>
    </row>
    <row r="9" spans="1:4">
      <c r="A9" s="4" t="s">
        <v>165</v>
      </c>
      <c r="B9" s="5" t="n">
        <v>-21163689</v>
      </c>
      <c r="C9" s="5" t="n">
        <v>-140651759</v>
      </c>
    </row>
    <row r="10" spans="1:4">
      <c r="A10" s="4" t="s">
        <v>166</v>
      </c>
      <c r="B10" s="5" t="n">
        <v>527501</v>
      </c>
      <c r="C10" s="5" t="n">
        <v>3505718</v>
      </c>
      <c r="D10" s="5" t="n">
        <v>3244810</v>
      </c>
    </row>
    <row r="11" spans="1:4">
      <c r="A11" s="4" t="s">
        <v>167</v>
      </c>
      <c r="B11" s="5" t="n">
        <v>-21230261</v>
      </c>
      <c r="C11" s="5" t="n">
        <v>-141094189</v>
      </c>
    </row>
    <row r="12" spans="1:4">
      <c r="A12" s="4" t="s">
        <v>168</v>
      </c>
      <c r="B12" s="5" t="n">
        <v>1263137</v>
      </c>
      <c r="C12" s="5" t="n">
        <v>8394680</v>
      </c>
      <c r="D12" s="5" t="n">
        <v>16917120</v>
      </c>
    </row>
    <row r="13" spans="1:4">
      <c r="A13" s="4" t="s">
        <v>169</v>
      </c>
      <c r="B13" s="5" t="n">
        <v>33545906</v>
      </c>
      <c r="C13" s="5" t="n">
        <v>222942734</v>
      </c>
      <c r="D13" s="5" t="n">
        <v>109065253</v>
      </c>
    </row>
    <row r="14" spans="1:4">
      <c r="A14" s="4" t="s">
        <v>170</v>
      </c>
      <c r="B14" s="5" t="n">
        <v>18663762</v>
      </c>
      <c r="C14" s="5" t="n">
        <v>124037494</v>
      </c>
      <c r="D14" s="5" t="n">
        <v>31932348</v>
      </c>
    </row>
    <row r="15" spans="1:4">
      <c r="A15" s="4" t="s">
        <v>171</v>
      </c>
      <c r="B15" s="5" t="n">
        <v>-16298837</v>
      </c>
      <c r="C15" s="5" t="n">
        <v>-108320437</v>
      </c>
      <c r="D15" s="5" t="n">
        <v>-84826416</v>
      </c>
    </row>
    <row r="16" spans="1:4">
      <c r="A16" s="3" t="s">
        <v>172</v>
      </c>
    </row>
    <row r="17" spans="1:4">
      <c r="A17" s="4" t="s">
        <v>173</v>
      </c>
      <c r="B17" s="5" t="n">
        <v>-77485363</v>
      </c>
      <c r="C17" s="5" t="n">
        <v>-514959974</v>
      </c>
      <c r="D17" s="5" t="n">
        <v>-884877709</v>
      </c>
    </row>
    <row r="18" spans="1:4">
      <c r="A18" s="4" t="s">
        <v>174</v>
      </c>
      <c r="B18" s="5" t="n">
        <v>-70635516</v>
      </c>
      <c r="C18" s="5" t="n">
        <v>-469436573</v>
      </c>
      <c r="D18" s="5" t="n">
        <v>-344702078</v>
      </c>
    </row>
    <row r="19" spans="1:4">
      <c r="A19" s="4" t="s">
        <v>175</v>
      </c>
      <c r="B19" s="5" t="n">
        <v>-1226148</v>
      </c>
      <c r="C19" s="5" t="n">
        <v>-8148856</v>
      </c>
      <c r="D19" s="5" t="n">
        <v>-588915515</v>
      </c>
    </row>
    <row r="20" spans="1:4">
      <c r="A20" s="4" t="s">
        <v>176</v>
      </c>
      <c r="B20" s="5" t="n">
        <v>24176427</v>
      </c>
      <c r="C20" s="5" t="n">
        <v>160674114</v>
      </c>
      <c r="D20" s="5" t="n">
        <v>-1929715</v>
      </c>
    </row>
    <row r="21" spans="1:4">
      <c r="A21" s="4" t="s">
        <v>177</v>
      </c>
      <c r="B21" s="5" t="n">
        <v>256934050</v>
      </c>
      <c r="C21" s="5" t="n">
        <v>1707558004</v>
      </c>
      <c r="D21" s="5" t="n">
        <v>1491859685</v>
      </c>
    </row>
    <row r="22" spans="1:4">
      <c r="A22" s="4" t="s">
        <v>178</v>
      </c>
      <c r="B22" s="5" t="n">
        <v>38068982</v>
      </c>
      <c r="C22" s="5" t="n">
        <v>253002646</v>
      </c>
      <c r="D22" s="5" t="n">
        <v>61771216</v>
      </c>
    </row>
    <row r="23" spans="1:4">
      <c r="A23" s="4" t="s">
        <v>179</v>
      </c>
      <c r="B23" s="5" t="n">
        <v>-12189252</v>
      </c>
      <c r="C23" s="5" t="n">
        <v>-81008548</v>
      </c>
      <c r="D23" s="5" t="n">
        <v>167469885</v>
      </c>
    </row>
    <row r="24" spans="1:4">
      <c r="A24" s="4" t="s">
        <v>180</v>
      </c>
      <c r="B24" s="5" t="n">
        <v>-112990392</v>
      </c>
      <c r="C24" s="5" t="n">
        <v>-750922846</v>
      </c>
      <c r="D24" s="5" t="n">
        <v>76691956</v>
      </c>
    </row>
    <row r="25" spans="1:4">
      <c r="A25" s="4" t="s">
        <v>181</v>
      </c>
      <c r="B25" s="5" t="n">
        <v>-73358157</v>
      </c>
      <c r="C25" s="5" t="n">
        <v>-487530977</v>
      </c>
      <c r="D25" s="5" t="n">
        <v>835298207</v>
      </c>
    </row>
    <row r="26" spans="1:4">
      <c r="A26" s="4" t="s">
        <v>182</v>
      </c>
      <c r="B26" s="5" t="n">
        <v>6038312</v>
      </c>
      <c r="C26" s="5" t="n">
        <v>40130017</v>
      </c>
      <c r="D26" s="5" t="n">
        <v>112122247</v>
      </c>
    </row>
    <row r="27" spans="1:4">
      <c r="A27" s="4" t="s">
        <v>183</v>
      </c>
      <c r="B27" s="5" t="n">
        <v>-45378256</v>
      </c>
      <c r="C27" s="5" t="n">
        <v>-301579359</v>
      </c>
      <c r="D27" s="5" t="n">
        <v>204542544</v>
      </c>
    </row>
    <row r="28" spans="1:4">
      <c r="A28" s="4" t="s">
        <v>184</v>
      </c>
      <c r="B28" s="5" t="n">
        <v>-20248537</v>
      </c>
      <c r="C28" s="5" t="n">
        <v>-134569754</v>
      </c>
      <c r="D28" s="5" t="n">
        <v>1442305353</v>
      </c>
    </row>
    <row r="29" spans="1:4">
      <c r="A29" s="3" t="s">
        <v>185</v>
      </c>
    </row>
    <row r="30" spans="1:4">
      <c r="A30" s="4" t="s">
        <v>186</v>
      </c>
      <c r="B30" s="5" t="n">
        <v>-73787095</v>
      </c>
      <c r="C30" s="5" t="n">
        <v>-490381655</v>
      </c>
      <c r="D30" s="5" t="n">
        <v>-392202884</v>
      </c>
    </row>
    <row r="31" spans="1:4">
      <c r="A31" s="4" t="s">
        <v>187</v>
      </c>
      <c r="B31" s="5" t="n">
        <v>-686844409</v>
      </c>
      <c r="C31" s="5" t="n">
        <v>-4564699260</v>
      </c>
      <c r="D31" s="5" t="n">
        <v>-2834469037</v>
      </c>
    </row>
    <row r="32" spans="1:4">
      <c r="A32" s="4" t="s">
        <v>188</v>
      </c>
      <c r="B32" s="5" t="n">
        <v>57537353</v>
      </c>
      <c r="C32" s="5" t="n">
        <v>382387499</v>
      </c>
      <c r="D32" s="5" t="n">
        <v>61980000</v>
      </c>
    </row>
    <row r="33" spans="1:4">
      <c r="A33" s="4" t="s">
        <v>189</v>
      </c>
      <c r="B33" s="5" t="n">
        <v>46371897</v>
      </c>
      <c r="C33" s="5" t="n">
        <v>308182991</v>
      </c>
    </row>
    <row r="34" spans="1:4">
      <c r="A34" s="4" t="s">
        <v>190</v>
      </c>
      <c r="B34" s="5" t="n">
        <v>-8208122</v>
      </c>
      <c r="C34" s="5" t="n">
        <v>-54550360</v>
      </c>
      <c r="D34" s="5" t="n">
        <v>-923113662</v>
      </c>
    </row>
    <row r="35" spans="1:4">
      <c r="A35" s="4" t="s">
        <v>191</v>
      </c>
      <c r="B35" s="5" t="n">
        <v>-480780</v>
      </c>
      <c r="C35" s="5" t="n">
        <v>-3195219</v>
      </c>
      <c r="D35" s="5" t="n">
        <v>-20000000</v>
      </c>
    </row>
    <row r="36" spans="1:4">
      <c r="A36" s="4" t="s">
        <v>192</v>
      </c>
      <c r="B36" s="5" t="n">
        <v>-20596761</v>
      </c>
      <c r="C36" s="5" t="n">
        <v>-136884012</v>
      </c>
      <c r="D36" s="5" t="n">
        <v>-333948958</v>
      </c>
    </row>
    <row r="37" spans="1:4">
      <c r="A37" s="4" t="s">
        <v>193</v>
      </c>
      <c r="B37" s="5" t="n">
        <v>419219956</v>
      </c>
      <c r="C37" s="5" t="n">
        <v>2786093906</v>
      </c>
      <c r="D37" s="5" t="n">
        <v>35028719</v>
      </c>
    </row>
    <row r="38" spans="1:4">
      <c r="A38" s="4" t="s">
        <v>194</v>
      </c>
      <c r="D38" s="5" t="n">
        <v>-4096083</v>
      </c>
    </row>
    <row r="39" spans="1:4">
      <c r="A39" s="4" t="s">
        <v>195</v>
      </c>
      <c r="B39" s="5" t="n">
        <v>-266787961</v>
      </c>
      <c r="C39" s="5" t="n">
        <v>-1773046110</v>
      </c>
      <c r="D39" s="5" t="n">
        <v>-4410821905</v>
      </c>
    </row>
    <row r="40" spans="1:4">
      <c r="A40" s="3" t="s">
        <v>196</v>
      </c>
    </row>
    <row r="41" spans="1:4">
      <c r="A41" s="4" t="s">
        <v>197</v>
      </c>
      <c r="B41" s="5" t="n">
        <v>169282292</v>
      </c>
      <c r="C41" s="5" t="n">
        <v>1125033185</v>
      </c>
      <c r="D41" s="5" t="n">
        <v>2406220000</v>
      </c>
    </row>
    <row r="42" spans="1:4">
      <c r="A42" s="4" t="s">
        <v>198</v>
      </c>
      <c r="B42" s="5" t="n">
        <v>135421839</v>
      </c>
      <c r="C42" s="5" t="n">
        <v>900000000</v>
      </c>
    </row>
    <row r="43" spans="1:4">
      <c r="A43" s="4" t="s">
        <v>199</v>
      </c>
      <c r="B43" s="5" t="n">
        <v>-273990207</v>
      </c>
      <c r="C43" s="5" t="n">
        <v>-1820911519</v>
      </c>
    </row>
    <row r="44" spans="1:4">
      <c r="A44" s="4" t="s">
        <v>200</v>
      </c>
      <c r="B44" s="5" t="n">
        <v>97963164</v>
      </c>
      <c r="C44" s="5" t="n">
        <v>651053394</v>
      </c>
    </row>
    <row r="45" spans="1:4">
      <c r="A45" s="4" t="s">
        <v>201</v>
      </c>
      <c r="B45" s="5" t="n">
        <v>17974226</v>
      </c>
      <c r="C45" s="5" t="n">
        <v>119454908</v>
      </c>
      <c r="D45" s="5" t="n">
        <v>52028317</v>
      </c>
    </row>
    <row r="46" spans="1:4">
      <c r="A46" s="4" t="s">
        <v>202</v>
      </c>
      <c r="D46" s="5" t="n">
        <v>-489561850</v>
      </c>
    </row>
    <row r="47" spans="1:4">
      <c r="A47" s="4" t="s">
        <v>203</v>
      </c>
      <c r="D47" s="5" t="n">
        <v>-46091470</v>
      </c>
    </row>
    <row r="48" spans="1:4">
      <c r="A48" s="4" t="s">
        <v>204</v>
      </c>
      <c r="B48" s="5" t="n">
        <v>-982884586</v>
      </c>
      <c r="C48" s="5" t="n">
        <v>-6532152668</v>
      </c>
    </row>
    <row r="49" spans="1:4">
      <c r="A49" s="4" t="s">
        <v>205</v>
      </c>
      <c r="B49" s="5" t="n">
        <v>-306048458</v>
      </c>
      <c r="C49" s="5" t="n">
        <v>-2033967447</v>
      </c>
    </row>
    <row r="50" spans="1:4">
      <c r="A50" s="4" t="s">
        <v>206</v>
      </c>
      <c r="B50" s="5" t="n">
        <v>2249507</v>
      </c>
      <c r="C50" s="5" t="n">
        <v>14950000</v>
      </c>
    </row>
    <row r="51" spans="1:4">
      <c r="A51" s="4" t="s">
        <v>207</v>
      </c>
      <c r="D51" s="5" t="n">
        <v>725512513</v>
      </c>
    </row>
    <row r="52" spans="1:4">
      <c r="A52" s="4" t="s">
        <v>208</v>
      </c>
      <c r="D52" s="5" t="n">
        <v>8258400000</v>
      </c>
    </row>
    <row r="53" spans="1:4">
      <c r="A53" s="4" t="s">
        <v>209</v>
      </c>
      <c r="D53" s="5" t="n">
        <v>523404000</v>
      </c>
    </row>
    <row r="54" spans="1:4">
      <c r="A54" s="4" t="s">
        <v>210</v>
      </c>
      <c r="D54" s="5" t="n">
        <v>-805504000</v>
      </c>
    </row>
    <row r="55" spans="1:4">
      <c r="A55" s="4" t="s">
        <v>211</v>
      </c>
      <c r="B55" s="5" t="n">
        <v>-1140032223</v>
      </c>
      <c r="C55" s="5" t="n">
        <v>-7576540147</v>
      </c>
      <c r="D55" s="5" t="n">
        <v>10624407510</v>
      </c>
    </row>
    <row r="56" spans="1:4">
      <c r="A56" s="4" t="s">
        <v>212</v>
      </c>
      <c r="B56" s="5" t="n">
        <v>57990991</v>
      </c>
      <c r="C56" s="5" t="n">
        <v>385402325</v>
      </c>
      <c r="D56" s="5" t="n">
        <v>-33111963</v>
      </c>
    </row>
    <row r="57" spans="1:4">
      <c r="A57" s="4" t="s">
        <v>213</v>
      </c>
      <c r="B57" s="5" t="n">
        <v>-1369077730</v>
      </c>
      <c r="C57" s="5" t="n">
        <v>-9098753686</v>
      </c>
      <c r="D57" s="5" t="n">
        <v>7622778995</v>
      </c>
    </row>
    <row r="58" spans="1:4">
      <c r="A58" s="4" t="s">
        <v>214</v>
      </c>
      <c r="B58" s="5" t="n">
        <v>2891357781</v>
      </c>
      <c r="C58" s="5" t="n">
        <v>19215674674</v>
      </c>
      <c r="D58" s="5" t="n">
        <v>5300887799</v>
      </c>
    </row>
    <row r="59" spans="1:4">
      <c r="A59" s="4" t="s">
        <v>215</v>
      </c>
      <c r="B59" s="5" t="n">
        <v>1522280051</v>
      </c>
      <c r="C59" s="5" t="n">
        <v>10116920988</v>
      </c>
      <c r="D59" s="5" t="n">
        <v>12923666794</v>
      </c>
    </row>
    <row r="60" spans="1:4">
      <c r="A60" s="3" t="s">
        <v>216</v>
      </c>
    </row>
    <row r="61" spans="1:4">
      <c r="A61" s="4" t="s">
        <v>217</v>
      </c>
      <c r="B61" s="5" t="n">
        <v>45637835</v>
      </c>
      <c r="C61" s="5" t="n">
        <v>303304486</v>
      </c>
      <c r="D61" s="5" t="n">
        <v>126320178</v>
      </c>
    </row>
    <row r="62" spans="1:4">
      <c r="A62" s="4" t="s">
        <v>218</v>
      </c>
      <c r="B62" s="5" t="n">
        <v>37784332</v>
      </c>
      <c r="C62" s="5" t="n">
        <v>251110889</v>
      </c>
      <c r="D62" s="5" t="n">
        <v>88298209</v>
      </c>
    </row>
    <row r="63" spans="1:4">
      <c r="A63" s="3" t="s">
        <v>219</v>
      </c>
    </row>
    <row r="64" spans="1:4">
      <c r="A64" s="4" t="s">
        <v>220</v>
      </c>
      <c r="B64" s="5" t="n">
        <v>-2248454289</v>
      </c>
      <c r="C64" s="5" t="n">
        <v>-14943002359</v>
      </c>
    </row>
    <row r="65" spans="1:4">
      <c r="A65" s="4" t="s">
        <v>221</v>
      </c>
      <c r="B65" s="5" t="n">
        <v>15001435</v>
      </c>
      <c r="C65" s="5" t="n">
        <v>99698040</v>
      </c>
      <c r="D65" s="5" t="n">
        <v>26667741</v>
      </c>
    </row>
    <row r="66" spans="1:4">
      <c r="A66" s="4" t="s">
        <v>222</v>
      </c>
      <c r="B66" s="5" t="n">
        <v>-2104316</v>
      </c>
      <c r="C66" s="5" t="n">
        <v>-13985072</v>
      </c>
      <c r="D66" s="5" t="n">
        <v>-117518362</v>
      </c>
    </row>
    <row r="67" spans="1:4">
      <c r="A67" s="4" t="s">
        <v>223</v>
      </c>
      <c r="B67" s="7" t="n">
        <v>-17133778</v>
      </c>
      <c r="C67" s="8" t="n">
        <v>-113869372</v>
      </c>
      <c r="D67" s="8" t="n">
        <v>-2333379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9:46Z</dcterms:created>
  <dcterms:modified xmlns:dcterms="http://purl.org/dc/terms/" xmlns:xsi="http://www.w3.org/2001/XMLSchema-instance" xsi:type="dcterms:W3CDTF">2017-02-24T16:29:46Z</dcterms:modified>
</cp:coreProperties>
</file>